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Description of Business and Bas" sheetId="7" r:id="rId7"/>
    <s:sheet name="Significant Accounting Policies" sheetId="8" r:id="rId8"/>
    <s:sheet name="Acquisition" sheetId="9" r:id="rId9"/>
    <s:sheet name="Trade and other receivables" sheetId="10" r:id="rId10"/>
    <s:sheet name="Prepaid and other current asset" sheetId="11" r:id="rId11"/>
    <s:sheet name="Computer hardware and other pro" sheetId="12" r:id="rId12"/>
    <s:sheet name="Developed technology and conten" sheetId="13" r:id="rId13"/>
    <s:sheet name="Goodwill" sheetId="14" r:id="rId14"/>
    <s:sheet name="Other identifiable intangible a" sheetId="15" r:id="rId15"/>
    <s:sheet name="Accounts payable and accrued ex" sheetId="16" r:id="rId16"/>
    <s:sheet name="Long-term Debt" sheetId="17" r:id="rId17"/>
    <s:sheet name="Employee benefit plans" sheetId="18" r:id="rId18"/>
    <s:sheet name="Share-based Compensation" sheetId="19" r:id="rId19"/>
    <s:sheet name="Other Operating Expenses" sheetId="20" r:id="rId20"/>
    <s:sheet name="Income Taxes" sheetId="21" r:id="rId21"/>
    <s:sheet name="Commitment and Contingencies" sheetId="22" r:id="rId22"/>
    <s:sheet name="Segment Information" sheetId="23" r:id="rId23"/>
    <s:sheet name="Related Party Transactions" sheetId="24" r:id="rId24"/>
    <s:sheet name="Fair Value Measurement" sheetId="25" r:id="rId25"/>
    <s:sheet name="Supplemental guarantor non guar" sheetId="26" r:id="rId26"/>
    <s:sheet name="Supplemental condensed financia" sheetId="27" r:id="rId27"/>
    <s:sheet name="Subsequent Events" sheetId="28" r:id="rId28"/>
    <s:sheet name="Valuation and Qualifying Accoun" sheetId="29" r:id="rId29"/>
    <s:sheet name="Significant Accounting Polici30" sheetId="30" r:id="rId30"/>
    <s:sheet name="Significant Accounting Polici31" sheetId="31" r:id="rId31"/>
    <s:sheet name="Acquisition (Tables)" sheetId="32" r:id="rId32"/>
    <s:sheet name="Trade and other receivables (Ta" sheetId="33" r:id="rId33"/>
    <s:sheet name="Prepaid and other current ass34" sheetId="34" r:id="rId34"/>
    <s:sheet name="Computer hardware and other p35" sheetId="35" r:id="rId35"/>
    <s:sheet name="Developed technology and cont36" sheetId="36" r:id="rId36"/>
    <s:sheet name="Goodwill (Tables)" sheetId="37" r:id="rId37"/>
    <s:sheet name="Other identifiable intangible38" sheetId="38" r:id="rId38"/>
    <s:sheet name="Accounts payable and accrued 39" sheetId="39" r:id="rId39"/>
    <s:sheet name="Long-term Debt Long-term Debt (" sheetId="40" r:id="rId40"/>
    <s:sheet name="Share-based Compensation (Table" sheetId="41" r:id="rId41"/>
    <s:sheet name="Other Operating Expenses (Table" sheetId="42" r:id="rId42"/>
    <s:sheet name="Income Taxes (Tables)" sheetId="43" r:id="rId43"/>
    <s:sheet name="Commitment and Contingencies (T" sheetId="44" r:id="rId44"/>
    <s:sheet name="Segment Information (Tables)" sheetId="45" r:id="rId45"/>
    <s:sheet name="Fair Value Measurement (Tables)" sheetId="46" r:id="rId46"/>
    <s:sheet name="Supplemental guarantor non gu47" sheetId="47" r:id="rId47"/>
    <s:sheet name="Description of Business and B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Acquisition  - Additional Infor" sheetId="54" r:id="rId54"/>
    <s:sheet name="Acquisition  - Summary of The F" sheetId="55" r:id="rId55"/>
    <s:sheet name="Acquisition  - Pro Forma (Detai" sheetId="56" r:id="rId56"/>
    <s:sheet name="Trade and other receivables   -" sheetId="57" r:id="rId57"/>
    <s:sheet name="Trade and other receivables - A" sheetId="58" r:id="rId58"/>
    <s:sheet name="Prepaid and other current ass59" sheetId="59" r:id="rId59"/>
    <s:sheet name="Computer hardware and other p60" sheetId="60" r:id="rId60"/>
    <s:sheet name="Developed technology and cont61" sheetId="61" r:id="rId61"/>
    <s:sheet name="Goodwill  - Rollforward (Detail" sheetId="62" r:id="rId62"/>
    <s:sheet name="Goodwill  - Narrative (Details)" sheetId="63" r:id="rId63"/>
    <s:sheet name="Other identifiable intangible64" sheetId="64" r:id="rId64"/>
    <s:sheet name="Accounts payable and accrued 65" sheetId="65" r:id="rId65"/>
    <s:sheet name="Long-term Debt  - Schedule of L" sheetId="66" r:id="rId66"/>
    <s:sheet name="Long-term Debt  - Schedule of67" sheetId="67" r:id="rId67"/>
    <s:sheet name="Long-term Debt  - Narrative (De" sheetId="68" r:id="rId68"/>
    <s:sheet name="Long-term Debt  - Maturities of" sheetId="69" r:id="rId69"/>
    <s:sheet name="Employee benefit plans (Details" sheetId="70" r:id="rId70"/>
    <s:sheet name="Share-based Compensation  - Nar" sheetId="71" r:id="rId71"/>
    <s:sheet name="Share-based Compensation  - Tra" sheetId="72" r:id="rId72"/>
    <s:sheet name="Other Operating Expenses  - Com" sheetId="73" r:id="rId73"/>
    <s:sheet name="Other Operating Expenses  - Nar" sheetId="74" r:id="rId74"/>
    <s:sheet name="Income Taxes  - Components of I" sheetId="75" r:id="rId75"/>
    <s:sheet name="Income Taxes  - U.S. and Foreig" sheetId="76" r:id="rId76"/>
    <s:sheet name="Income Taxes  - Deferred Tax As" sheetId="77" r:id="rId77"/>
    <s:sheet name="Income Taxes  - Deferred Taxes " sheetId="78" r:id="rId78"/>
    <s:sheet name="Income Taxes  - Additional Info" sheetId="79" r:id="rId79"/>
    <s:sheet name="Income Taxes  - Income Tax Reco" sheetId="80" r:id="rId80"/>
    <s:sheet name="Commitment and Contingencies - " sheetId="81" r:id="rId81"/>
    <s:sheet name="Commitment and Contingencies 82" sheetId="82" r:id="rId82"/>
    <s:sheet name="Commitment and Contingencies 83" sheetId="83" r:id="rId83"/>
    <s:sheet name="Segment Information  - Segment " sheetId="84" r:id="rId84"/>
    <s:sheet name="Segment Information  - Reconcil" sheetId="85" r:id="rId85"/>
    <s:sheet name="Related Party Transactions  - N" sheetId="86" r:id="rId86"/>
    <s:sheet name="Fair Value Measurement (Details" sheetId="87" r:id="rId87"/>
    <s:sheet name="Supplemental guarantor non gu88" sheetId="88" r:id="rId88"/>
    <s:sheet name="Supplemental guarantor non gu89" sheetId="89" r:id="rId89"/>
    <s:sheet name="Supplemental guarantor non gu90" sheetId="90" r:id="rId90"/>
    <s:sheet name="Supplemental guarantor non gu91" sheetId="91" r:id="rId91"/>
    <s:sheet name="Supplemental condensed financ92" sheetId="92" r:id="rId92"/>
    <s:sheet name="Supplemental condensed financ93" sheetId="93" r:id="rId93"/>
    <s:sheet name="Supplemental condensed financ94" sheetId="94" r:id="rId94"/>
    <s:sheet name="Supplemental condensed financ95" sheetId="95" r:id="rId95"/>
    <s:sheet name="Subsequent Events  - Additional" sheetId="96" r:id="rId96"/>
    <s:sheet name="Valuation and Qualifying Acco97" sheetId="97" r:id="rId97"/>
    <s:sheet name="Valuation and Qualifying Acco98" sheetId="98" r:id="rId98"/>
  </s:sheets>
  <s:definedNames/>
  <s:calcPr calcId="124519" calcMode="auto" fullCalcOnLoad="1"/>
</s:workbook>
</file>

<file path=xl/sharedStrings.xml><?xml version="1.0" encoding="utf-8"?>
<sst xmlns="http://schemas.openxmlformats.org/spreadsheetml/2006/main" uniqueCount="875">
  <si>
    <t>Document and Entity Information Document</t>
  </si>
  <si>
    <t>12 Months Ended</t>
  </si>
  <si>
    <t>Dec. 31, 2015USD ($)shares</t>
  </si>
  <si>
    <t>Document Information [Line Items]</t>
  </si>
  <si>
    <t>Entity Registrant Name</t>
  </si>
  <si>
    <t>Truven Holding Corp.</t>
  </si>
  <si>
    <t>Entity Central Index Key</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Document Type</t>
  </si>
  <si>
    <t>10-K</t>
  </si>
  <si>
    <t>Document Period End Date</t>
  </si>
  <si>
    <t>Dec. 31,
		2015</t>
  </si>
  <si>
    <t>Document Fiscal Year Focus</t>
  </si>
  <si>
    <t>Document Fiscal Period Focus</t>
  </si>
  <si>
    <t>FY</t>
  </si>
  <si>
    <t>Amendment Flag</t>
  </si>
  <si>
    <t>false</t>
  </si>
  <si>
    <t>Entity Common Stock, Shares Outstanding | shares</t>
  </si>
  <si>
    <t>Truven Health Analytics, Inc.</t>
  </si>
  <si>
    <t>Truven Health Analytics Inc.</t>
  </si>
  <si>
    <t>Consolidated Balance Sheets - USD ($) $ in Thousands</t>
  </si>
  <si>
    <t>Dec. 31, 2015</t>
  </si>
  <si>
    <t>Dec. 31, 2014</t>
  </si>
  <si>
    <t>Dec. 31, 2013</t>
  </si>
  <si>
    <t>Dec. 31, 2012</t>
  </si>
  <si>
    <t>Current assets</t>
  </si>
  <si>
    <t>Cash and cash equivalents</t>
  </si>
  <si>
    <t>Trade and other receivables (less allowances of $1,501 and $1,244, respectively)</t>
  </si>
  <si>
    <t>Prepaid expenses and other current assets</t>
  </si>
  <si>
    <t>Deferred tax assets</t>
  </si>
  <si>
    <t>Total current assets</t>
  </si>
  <si>
    <t>Computer hardware and other property, net</t>
  </si>
  <si>
    <t>Developed technology and content, net</t>
  </si>
  <si>
    <t>Goodwill</t>
  </si>
  <si>
    <t>Other identifiable intangible assets, net</t>
  </si>
  <si>
    <t>Other noncurrent assets</t>
  </si>
  <si>
    <t>Total assets</t>
  </si>
  <si>
    <t>Current liabilities</t>
  </si>
  <si>
    <t>Accounts payable and accrued expenses</t>
  </si>
  <si>
    <t>Deferred revenue</t>
  </si>
  <si>
    <t>Current portion of long-term debt</t>
  </si>
  <si>
    <t>Capital lease obligation</t>
  </si>
  <si>
    <t>Taxes payable</t>
  </si>
  <si>
    <t>Total current liabilities</t>
  </si>
  <si>
    <t>Long-term debt</t>
  </si>
  <si>
    <t>Deferred tax liabilities</t>
  </si>
  <si>
    <t>Other noncurrent liabilities</t>
  </si>
  <si>
    <t>Total liabilities</t>
  </si>
  <si>
    <t>Equity (deficit)</t>
  </si>
  <si>
    <t>Common stock—$ 0.01 par value; 1,000 shares authorized, 1 share issued and outstanding at December 31, 2015 and 2014</t>
  </si>
  <si>
    <t>Additional paid-in capital</t>
  </si>
  <si>
    <t>Accumulated deficit</t>
  </si>
  <si>
    <t>Foreign currency translation adjustment</t>
  </si>
  <si>
    <t>Total equity (deficit)</t>
  </si>
  <si>
    <t>Total liabilities and equity (deficit)</t>
  </si>
  <si>
    <t>Consolidated Balance Sheets (Parenthetical) - USD ($) $ in Thousands</t>
  </si>
  <si>
    <t>Statement of Financial Position [Abstract]</t>
  </si>
  <si>
    <t>Allowance for Doubtful Accounts Receivables</t>
  </si>
  <si>
    <t>Common stock, par value (in dollars per share)</t>
  </si>
  <si>
    <t>Common stock, shares authorized (in shares)</t>
  </si>
  <si>
    <t>Common stock, share issued (in shares)</t>
  </si>
  <si>
    <t>Common stock, shares outstanding (in shares)</t>
  </si>
  <si>
    <t>Consolidated and Combined Statements of Comprehensive Loss - USD ($)</t>
  </si>
  <si>
    <t>10 Months Ended</t>
  </si>
  <si>
    <t>Nov. 01, 2015</t>
  </si>
  <si>
    <t>Statement of Comprehensive Income [Abstract]</t>
  </si>
  <si>
    <t>Revenues, net</t>
  </si>
  <si>
    <t>Operating costs and expenses Cost of revenues, excluding depreciation and amortization</t>
  </si>
  <si>
    <t>Selling and marketing, excluding depreciation and amortization</t>
  </si>
  <si>
    <t>General and administrative, excluding depreciation and amortization</t>
  </si>
  <si>
    <t>Depreciation</t>
  </si>
  <si>
    <t>Amortization of developed technology and content</t>
  </si>
  <si>
    <t>Amortization of other identifiable intangible assets</t>
  </si>
  <si>
    <t>Goodwill impairment</t>
  </si>
  <si>
    <t>Other operating expenses</t>
  </si>
  <si>
    <t>Total operating costs and expenses</t>
  </si>
  <si>
    <t>Operating Income (loss)</t>
  </si>
  <si>
    <t>Net interest expense</t>
  </si>
  <si>
    <t>Other finance costs</t>
  </si>
  <si>
    <t>Income (loss) before income taxes</t>
  </si>
  <si>
    <t>Benefit from (provision for) income taxes</t>
  </si>
  <si>
    <t>Net loss</t>
  </si>
  <si>
    <t>Other comprehensive loss:</t>
  </si>
  <si>
    <t>Foreign currency translation adjustments</t>
  </si>
  <si>
    <t>Total comprehensive loss</t>
  </si>
  <si>
    <t>Consolidated and Combined Statements of Cash Flows - USD ($)</t>
  </si>
  <si>
    <t>Operating activities</t>
  </si>
  <si>
    <t>Adjustments to reconcile net loss to net cash provided by (used in) operating activities:</t>
  </si>
  <si>
    <t>Amortization of debt issuance costs</t>
  </si>
  <si>
    <t>Amortization of debt discount</t>
  </si>
  <si>
    <t>Amortization of unfavorable leasehold interest</t>
  </si>
  <si>
    <t>Loss on extinguishment of debt</t>
  </si>
  <si>
    <t>Goodwill impairment charge</t>
  </si>
  <si>
    <t>Asset write-off</t>
  </si>
  <si>
    <t>Deferred income tax (benefit) provision</t>
  </si>
  <si>
    <t>Share-based compensation expense</t>
  </si>
  <si>
    <t>Retention bonus in conjunction with the Acquisition</t>
  </si>
  <si>
    <t>Changes in operating assets and liabilities:</t>
  </si>
  <si>
    <t>Trade and other receivables</t>
  </si>
  <si>
    <t>Income taxes</t>
  </si>
  <si>
    <t>Other, net</t>
  </si>
  <si>
    <t>Net cash provided by (used in) operating activities</t>
  </si>
  <si>
    <t>Investing activities</t>
  </si>
  <si>
    <t>Acquisitions, net of cash acquired</t>
  </si>
  <si>
    <t>Increase in notes receivable from VCPH Holding LLC</t>
  </si>
  <si>
    <t>Capital expenditures</t>
  </si>
  <si>
    <t>Net cash used in investing activities</t>
  </si>
  <si>
    <t>Financing activities</t>
  </si>
  <si>
    <t>Additional capital contribution</t>
  </si>
  <si>
    <t>Proceeds from senior notes, including premium or net of original issue discount</t>
  </si>
  <si>
    <t>Proceeds from revolving credit facility</t>
  </si>
  <si>
    <t>Repayment of revolving credit facility</t>
  </si>
  <si>
    <t>Principal repayment of senior term loan</t>
  </si>
  <si>
    <t>Proceeds from senior term loan related to refinancing</t>
  </si>
  <si>
    <t>Principal repayment of senior term loan related to refinancing</t>
  </si>
  <si>
    <t>Premium payment for refinancing the credit facility</t>
  </si>
  <si>
    <t>Payment of debt issuance costs</t>
  </si>
  <si>
    <t>Payment of capital lease obligation</t>
  </si>
  <si>
    <t>Net cash provided by (used in) financing activities</t>
  </si>
  <si>
    <t>Effect of exchange rate changes in cash</t>
  </si>
  <si>
    <t>Increase (decrease) in cash and cash equivalents</t>
  </si>
  <si>
    <t>Beginning of period</t>
  </si>
  <si>
    <t>End of period</t>
  </si>
  <si>
    <t>Supplemental cash flow disclosures</t>
  </si>
  <si>
    <t>Interest paid</t>
  </si>
  <si>
    <t>Income taxes paid</t>
  </si>
  <si>
    <t>Consolidated and Combined Statements of Equity - USD ($) $ in Thousands</t>
  </si>
  <si>
    <t>Total</t>
  </si>
  <si>
    <t>Common stock</t>
  </si>
  <si>
    <t>Accumulated other comprehensive loss</t>
  </si>
  <si>
    <t>Balance at beginning period at Dec. 31, 2012</t>
  </si>
  <si>
    <t>Increase (Decrease) in Stockholders' Equity [Roll Forward]</t>
  </si>
  <si>
    <t>Balance at ending period at Dec. 31, 2013</t>
  </si>
  <si>
    <t>Balance at ending period at Dec. 31, 2014</t>
  </si>
  <si>
    <t>Balance at ending period at Dec. 31, 2015</t>
  </si>
  <si>
    <t>Description of Business and Basis of Presentation</t>
  </si>
  <si>
    <t>Organization, Consolidation and Presentation of Financial Statements [Abstract]</t>
  </si>
  <si>
    <t>Description of Business and Basis of Presentation Description of the Business On April 23, 2012, VCPH Holding Corp. (now known as Truven Holding Corp., ("Truven Holding")), an affiliate of Veritas Capital Fund Management, L.L.C. (“Veritas Capital” or the “Sponsor”), entered into the Stock and Asset Purchase Agreement with Thomson Reuters U.S. Inc. (“TRUSI”) and Thomson Reuters Global Resources (“TRGR”), both affiliates of the Thomson Reuters Corporation (“the Stock and Asset Purchase Agreement”), which the Truven Holding assigned to Wolverine Healthcare Analytics, Inc. (“Wolverine”) on May 24, 2012. Wolverine is an affiliate of The Veritas Fund IV, L.P., a fund managed by Veritas Capital. Pursuant to the Stock and Asset Purchase Agreement, on June 6, 2012, Wolverine acquired 100% of the equity interests of Thomson Reuters (Healthcare) Inc. (“TRHI”) from TRUSI and certain other assets and liabilities of the Thomson Reuters Healthcare business from TRGR and its affiliates (the “Prior Acquisition”). Upon the closing of the Prior Acquisition, Wolverine merged with and into TRHI, with TRHI surviving the merger (the “Merger”) as a direct wholly-owned subsidiary of the Truven Holding, and subsequently changed its name to Truven Health Analytics Inc. (“Truven”). Following the Merger, the assets acquired and liabilities assumed are owned by Truven, which remains a direct wholly-owned owned subsidiary of the Truven Holding. Truven provides analytic solutions and service offerings across the full spectrum of healthcare constituents, including state and federal government agencies, hospitals, health systems, employers, health plans, life sciences companies and consumers. Truven operates and manages its business under two reportable segments: Commercial and Government. Truven Holding was formed on April 20, 2012 by Veritas Capital for the purpose of consummating the Prior Acquisition and has had no operations from inception other than its investment in Truven and its subsidiaries (collectively referred to as the "Company"). Basis of Presentation The consolidated financial statements include the results of Truven Holding Corp. and its subsidiaries and have been prepared in accordance with accounting principles generally accepted in the United States of America ("GAAP"). All significant intercompany balances and transactions have been eliminated in the consolidated financial statements. Truven Holding is a wholly-owned subsidiary of VCPH Holdings LLC (“Holdings LLC”) and has no operations other than its investment in Truven and its subsidiaries. Therefore, the consolidated financial statements of the Company reflect the financial position and results of operations of Truven.</t>
  </si>
  <si>
    <t>Significant Accounting Policies</t>
  </si>
  <si>
    <t>Accounting Policies [Abstract]</t>
  </si>
  <si>
    <t>Significant Accounting Policies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that the Company may undertake in the future, actual results could differ from those estimates. These estimates include, but are not limited to, allowance for doubtful accounts, realization of deferred tax assets, the determination of fair values used in the assessment of the realizability of long lived assets, goodwill and identifiable intangible assets, and purchase accounting. Acquisitions Acquisitions are accounted for using the acquisition method in accordance with the Financial Accounting Standards Board (“FASB”) ASC Topic 805, Business Combinations, which requires that the total cost of an acquisition be allocated to the tangible and intangible assets acquired and liabilities assumed based upon their respective fair values at the date of acquisition. The excess of the cost of an acquired entity over the amounts assigned to assets acquired and liabilities assumed in a business combination is recognized as goodwill. The results of acquired businesses are included in the consolidated and combined financial statements from the dates of acquisition. Transaction costs that the Company incurs in connection with an acquisition are expensed as incurred. During the measurement period the Company reports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The finalization of the valuations may result in the refinement of assumptions that impact not only the recognized value of such assets, but also amortization and depreciation expense. In accordance with ASC 805 and the Company’s policy, any adjustments on finalization of the preliminary purchase accounting are recognized retrospectively from the date of acquisition. Revenue recognition The Company recognizes revenue when all of the following four criteria are met: • persuasive evidence of an arrangement exists; • delivery has occurred or services have been rendered; • the fee is fixed or determinable; and • collectability is reasonably assured. Subscription based products Subscription revenues from sales of products and services that are delivered under a contract over a period of time are recognized on a straight line basis over the term of the subscription. Where applicable, usage fees above a base period fee are recognized as services are delivered. Subscription revenue received or receivable in advance of the delivery of services or publications is included in deferred revenue. Multiple element arrangements The Company’s hosting arrangements are typically comprised of two deliverables: (1) the design, production, testing and installation of the customer's database (implementation phase); and (2) the provision of ongoing data management and support services in conjunction with the licensed data and subscription of software data or application (on-going service phase, hosting or subscription). Such deliverables are accounted for as separate units of accounting. Revenue is allocated to deliverables based upon relative best estimate of selling price (“ESP”). The objective of ESP is to determine the price at which the Company would offer each unit of accounting to customers if each unit were sold regularly on a standalone basis. The Company uses a cost plus a reasonable margin approach to determine ESP for each deliverable. Revenue related to implementation phase is recognized using a proportional performance model, with reference to labor hours. Revenue related to ongoing services, hosting or subscription is recognized on a straight line basis over the applicable service period, provided that all other relevant criteria are met. Software-related products and services Certain arrangements include implementation services as well as term licenses to software and other software related elements, such as post contract customer support (PCS). Revenues from implementation services associated with installed software model arrangements are accounted for separately using the proportional performance model, with reference to labor hours as discussed above. However, the software data installed and related PCS deliverable have no separate standalone value to the customers; therefore, revenue cannot be allocated to the individual elements, and as such are deferred until either (a) all elements within the arrangement have been delivered or (b) the undelivered elements within the arrangement qualify under one of the exceptions listed in FASB ASC paragraph 985-605-25-10. Once the initial database or software has been provided to customer and is ready to use, the recognition of revenue for the arrangement depends upon whether (and when) the ongoing data management services are considered to be delivered (thus permitting revenue to be recognized ratably over the remainder of the PCS period). The data management services and PCS are both considered to be delivered consistently throughout the contract term (i.e. the data management services and PCS are delivered simultaneously and over an identical period of time), and thus a ratable recognition pattern best approximates the rendering of both services. If the implementation services do not qualify for separate accounting, they are recognized together with the related software and subscription revenues on a straight line basis over the term of service. Advertising costs Costs incurred for producing and communicating advertising are expensed when incurred. Advertising expenses were $4,198 , $3,707 and $2,753 for the years ended December 31, 2015, 2014 and 2013, respectively. Research and development costs Research and development (“R&amp;D”) costs are expensed as incurred. The R&amp;D costs expensed were $1,253 , $1,024 and $1,704 for the years ended December 31, 2015, 2014 and 2013, respectively. Cash and cash equivalents Cash and cash equivalents are comprised of cash on deposit in banks. Cash equivalents have original maturities of less than 90 days. Trade receivables and concentration of credit risk 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5 and 2014 are adequate to cover potential credit loss. No single customer or group of related customers accounted for more than 10% of the Company’s trade receivables as of December 31, 2015 and 2014. There was no revenue from a single customer or group of related customers that accounted for 10% or more of the Company’s revenues in the years ended December 31, 2015, 2014 and 2013. Computer hardware and other property Computer Hardware and Other Property are stated at cost less accumulated depreciation. Depreciation is computed on a straight line basis over the following estimated useful lives: Computer hardware 3-5 years Furniture, fixtures and equipment 5-7 years Leasehold improvements Lesser of lease term or estimated useful life Developed technology and content Certain costs incurred in connection with software and data content to be used internally are capitalized once a project has progressed beyond a conceptual, preliminary stage to that of application development stage. Costs that qualify for capitalization include both internal and external costs, but are limited to those that are directly related to a specific project. The capitalized amounts, net of accumulated amortization, are included in “Developed technology and content, net” on the balance sheets. Developed technology and content is stated at cost less accumulated amortization. Amortization is computed based on the expected useful life of three to ten years. Goodwill and other identifiable intangible assets Goodwill is tested for impairment annually on November 1 of each year, or more frequently if indications of potential impairment exist. When applicable, the Company performs a qualitative assessment (Step zero analysis) by identifying relevant events and circumstances such as industry specific trends, performance against forecasts and other indicators on a reporting unit level to determine whether it is necessary to perform the two step goodwill impairment test. For purposes of the goodwill impairment test, the reporting units of the Company, represent the components in our Commercial and Government segments that constitutes a business for which discrete financial information is available and segment management regularly reviews the operating results of that component. Under the two step approach, the first step is to determine the fair value of the reporting unit. Fair value is determined considering the income approach (discounted cash flow) and market approach. If the fair value of a reporting unit is less than its carrying value, this is an indicator that the goodwill assigned to that reporting unit may be impaired. In this case, the second step is to allocate the fair value of the reporting unit to the assets and liabilities of the reporting unit, as if they had just been acquired in a business combination for the fair value of the reporting unit. The excess of the fair value of the reporting unit over the amounts allocated to its assets and liabilities is referred to as the implied fair value of goodwill. The implied fair value of the reporting unit’s goodwill is then compared to the actual carrying value of goodwill. If the implied fair value is less than the carrying value, an impairment loss is recognized for that excess. Identifiable intangible assets with finite lives are amortized over their estimated useful lives. The carrying values of identifiable intangible assets are reviewed for impairment whenever events or changes in circumstances indicate that their carrying amounts may not be recoverable. The estimated useful lives for these identifiable intangible assets are as follows: Trade names 3-15 years Customer relationships 3-12 years Backlog 1- 2 years Non-compete agreements 2-3 years Impairment of long lived assets Management evaluates the impairment of long-lived assets whenever events or changes in circumstances indicate the carrying amount of an asset may not be recoverable. The initial test for impairment compares the carrying amounts with the sum of undiscounted cash flows related to the asset. If the carrying value is greater than the undiscounted cash flows of the asset, the asset is written down to its estimated fair value. Deferred Financing Costs Deferred financing costs are incurred to obtain long-term financing and are amortized over the terms of the related debt. The amortization of deferred financing costs is classified as interest expense in the statement of comprehensive loss and totaled $2,984 , $2,535 and $2,557 for the years ended December 31, 2015, 2014 and 2013, respectively. The unamortized portion of deferred financing costs amounted to $11,226 and $13,648 as of December 31, 2015 and December 31, 2014, respectively. Debt and Original Issue Discounts On initial recognition, debts are measured at face value less original issue discount. Subsequent to initial recognition, interest bearing debts are measured at amortized cost. Original issue discount is amortized based on an effective interest rate method over the term of the debt. Original issue discount is presented net of debt in the Company’s consolidated balance sheet. Fair Value Measurement Fair value is defined under the Fair Value Measurements and Disclosures Topic of the Codification,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d a fair value hierarchy based on three levels of inputs, of which the first two are considered observable and the last unobservable, as follows: Level 1-Quoted prices in active markets for identical assets or liabilities. These are typically obtained from real-time quotes for transactions in active exchange markets involving identical assets. Level 2-Inputs, other than quoted prices included within Level 1, which are observable for the asset or liability, either directly or indirectly. These are typically obtained from readily-available pricing sources for comparable instruments.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 Share-based compensation plans Following the Prior Acquisition, the Company’s immediate parent, Holdings LLC, established a compensation award in accordance with the Amended and Restated Limited Liability Company Operating Agreement of Holdings LLC (the “Operating Agreement”) to provide Class B and Class B-1 Membership Interests in Holdings LLC to certain executive officers of the Company. The equity awards are accounted for by applying the fair value recognition provisions of ASC 718, Compensation-Stock Compensation (“ ASC 718 ”), to calculate the effect of such compensation on the Company’s comprehensive loss. Income taxes The Company accounts for income taxes in accordance with ASC 740, Income Taxes (“ ASC 740 ”) .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A valuation allowance is established to offset any deferred tax assets if, based upon the available evidence, it is more likely than not that some or all of the deferred tax assets will not be realized. ASC 740 also provides guidance for how uncertain tax positions should be recognized, measured, presented and disclosed in the financial statements. ASC 740 requires evaluation of tax positions taken or expected to be taken in the course of preparing the Company’s tax returns to determine whether the tax position is “more likely than not” to be sustained by the applicable tax authority. Interest and penalties arising from an uncertain income tax position is included in our provision for income taxes. The Company did not have any material uncertain tax positions. Recent accounting pronounc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as currently issued will be effective beginning January 1, 2018.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in the process of determining the adoption method as well as the effects the adoption will have on our consolidated financial stat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2015‑15 provides commentary that the SEC staff would not object to an entity deferring and presenting costs associated with line‑of‑credit arrangements as an asset and subsequently amortizing them ratably over the term of the revolving debt arrangement. ASU No. 2015‑03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As this standard impacts only the classification of certain amounts within the consolidated balance sheet, we do not expect this ASU to have a material impact on our consolidated results of operations and financial condition. In September 2015, the FASB issued ASU 2015‑16, Business Combinations (Topic 805) - Simplifying the Accounting for Measurement‑Period Adjustments .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ASU 2015‑16 is effective for reporting periods beginning after December 15, 2015 and is applied prospectively. Early adoption is permitted. ASU 2015‑16 may affect our financial statements to the extent we have business combinations in the future. In November 2015, the FASB issued ASU 2015-17 "Balance Sheet Classification of Deferred Taxes." ASU 2015-17 simplifies the presentation of deferred income taxes to require that deferred tax assets and liabilities be classified as non-current in a classified balance sheet. This ASU is effective for annual periods beginning after December 15, 2016. The new guidance will be applied on a prospective basis upon adoption. As this standard impacts only the classification of certain amounts within the consolidated balance sheet, we do not expect this ASU to have a material impact on our consolidated financial condition.</t>
  </si>
  <si>
    <t>Acquisition</t>
  </si>
  <si>
    <t>Business Combinations [Abstract]</t>
  </si>
  <si>
    <t>Acquisitions</t>
  </si>
  <si>
    <t>Acquisitions Simpler Acquisition On April 11, 2014, we acquired Simpler Consulting, L.P. and certain of its affiliated entities and persons ("Simpler"). Simpler provides "Lean" enterprise transformation consulting services. This strategic acquisition combines the Company’s market-leading cost and quality analytics in the commercial segment with Simpler’s performance management consulting capabilities to deliver performance improvement solutions to healthcare and commercial customers. Pursuant to the Simpler Purchase Agreement, the Company indirectly acquired all of the outstanding equity of Simpler for a purchase price of $81.1 million , including a working capital adjustment of $1.1 million , and the issuance of equity interests by Holdings LLC, the direct parent of the Company, of $3.7 million to Simpler. The related acquisition costs amounted to $3.6 million . The Company financed the acquisition and related costs and expenses through an increase in the Tranche B Term Loans (the "Supplemental Tranche B Term Loans") (see Note 11). The Company and its affiliates did not assume any indebtedness in connection with the Simpler Transaction. The following is a summary of the allocation of the purchase price of the Simpler Transaction to the estimated fair values of assets acquired and liabilities assumed in the Simpler Transaction. The allocation of the purchase price is based on management's judgment after evaluating several factors, including a valuation assessment prepared by a third party valuation firm: Values recognized at acquisition date Trade and other receivables $ 7,560 Prepaid assets and other current assets 425 Computer hardware and other property 181 Other identifiable intangible assets 47,500 Current liabilities (2,575 ) Deferred revenue (600 ) Net assets acquired 52,491 Goodwill on acquisition 28,571 Net consideration $ 81,062 Adjustments recorded since the date of acquisition as result of valuation and management review of certain accounts resulted in an increase of goodwill and current asset of $2.9 million and $0.2 million , respectively, and a corresponding decrease in other identifiable intangible asset of $2.9 million . Accounts receivable, accounts payable, and liabilities were stated at historical carrying values, given their short-term nature. The Company engaged a third party valuation firm to assist in determining the fair values of other identifiable assets and liabilities acquired, including trademarks and trade names, customer relationships, backlogs, non-compete agreements, and deferred revenue.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0 million , with estimated useful lives of 13 years .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21.4 million , with estimated useful lives of 3 to 9 years . Backlog was determined using an income approach based on projected backlog as of the acquisition date. Using this approach, backlog was assigned a value of $13.7 million , with an estimated useful life of 1 to 2 years . Non-compete agreements were determined using an income approach based on projected lost revenue. Using this approach, non-compete agreements were assigned a value of $4.4 million , with estimated useful lives of 2 to 3 years . Deferred revenue has been valued using a cost build-up approach and is calculated as the cost to fulfill the legal performance obligation plus a reasonable profit margin. The goodwill recognized upon closing of the acquisition is attributable mainly to the skill of the acquired work force and Simpler’s position as a provider of services to key constituents of the U.S. market. The total goodwill relating to the Simpler Transaction is tax deductible. Simpler's revenue and net loss for the year ended December 31, 2015, amounted to $61.7 million and $0.6 million , respectively. The following unaudited pro forma financial data summarizes the Simpler’s results of operations for the years ended December 31, 2014 and 2013 had the acquisition of Simpler occurred as of January 1, 2013: Year ended December 31, 2014 Year ended December 31, 2013 (Unaudited) Revenues, net $ 50,476 $ 48,264 Net loss (5,983 ) (4,468 ) Joan Wellman and Associates, Inc. (JWA) Acquisition On October 31, 2014, we acquired JWA (the "JWA Transaction"), a company that provides "Lean" healthcare consulting services. Pursuant to the JWA purchase agreement, the Company acquired all of the outstanding equity of JWA for a cash purchase price of $15.3 million , including a $1.2 million working capital adjustment and $0.1 million holdback payment (JWA Transaction). Truven also agreed to pay $1.9 million in three annual payments as compensation to a former major shareholder of JWA who became Truven's employee, as long as the former major shareholder remained with Truven for the next three years. The related acquisition costs amounted to $0.5 million . The Company and its affiliates did not assume any indebtedness in connection with the JWA Transaction. We financed the acquisition and related costs and expenses through the issuance of the Additional Notes. The table below is a summary of the preliminary allocation of the purchase price of the JWA Transaction to the estimated fair values of assets acquired and liabilities assumed based on management's judgment after evaluating several factors, including a preliminary valuation assessment prepared by a third party valuation firm. The assets and liabilities and certain estimates and assumptions are subject to change as we obtain additional information during the measurement period, which may be up to one year from the acquisition date. The assets and liabilities pending finalization include the valuation of acquired intangible assets and the assumed deferred revenue, however, management expects that the differences between the preliminary and final valuation would not have a material impact on our future results of operations and financial position. The preliminary allocation of the purchase price is based on management's judgment after evaluating several factors, including a valuation assessment prepared by a third party valuation firm: Preliminary Values recognized at acquisition date Trade and other receivables $ 1,462 Prepaid assets and other current assets 41 Computer hardware and other property 17 Other identifiable intangible assets 7,489 Current liabilities (607 ) Deferred revenue (126 ) Net assets acquired 8,276 Goodwill on acquisition 7,020 Net consideration $ 15,296 Accounts receivable, accounts payable, liabilities and deferred revenue were stated at historical carrying values, given their short-term nature. The Company engaged a third party valuation firm to assist in determining the fair values of other identifiable assets and liabilities acquired, including trademarks and trade names, customer relationships and backlogs.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0.3 million , with estimated useful lives of 3 to 5 years.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6.1 million , with estimated useful lives of 10 to 11 years. Backlog was determined using an income approach based on projected backlog as of acquisition date. Using this approach, backlog was assigned a value of $1.0 million , with an estimated useful life of 1 year . The goodwill recognized upon closing of the acquisition is attributable mainly to the skill of the acquired work force and JWA’s position as a provider of services to key constituents of the U.S. market. The total goodwill relating to the JWA Transaction is tax deductible. JWA's revenue and net income for the year ended December 31, 2015, amounted to $12.7 million and $0.8 million respectively. The following unaudited pro forma financial data summarizes the JWA's results of operations for the years ended December 31, 2014 and 2013 had the acquisition of JWA occurred as of January 1, 2013: Year ended December 31, 2014 Year ended December 31, 2013 (Unaudited) Revenues, net $ 12,014 $ 11,436 Net Income 1,007 528 HBE Solutions, LLC ("HBE") Acquisition On November 12, 2014, Truven consummated the acquisition of HBE, a leading provider of stakeholder information that is essential for life sciences companies to gain drug approval, reimbursement, and adoption, for a cash purchase price of $17.2 million , including negative working capital adjustment of $2.8 million (the "HBE Transaction"). The related acquisition costs amounted to $1.2 million . The Company financed the acquisition and related costs and expenses through the issuance of the Additional Notes (see Note 11). The Company and its affiliates did not assume any indebtedness in connection with the HBE Transaction. The table below is a summary of the preliminary allocation of the purchase price of the HBE Transaction to the estimated fair values of assets acquired and liabilities assumed based on management's judgment after evaluating several factors, including a preliminary valuation assessment prepared by a third party valuation firm. The assets and liabilities and certain estimates and assumptions are subject to change as we obtain additional information during the measurement period, which may be up to one year from the acquisition date. The assets and liabilities pending finalization include the valuation of accounts receivables, acquired intangible assets and the assumed deferred revenue. Differences between the preliminary and final valuation could have a material impact on our future results of operations and financial position. Preliminary Values recognized at acquisition date Trade and other receivables $ 7,670 Prepaid assets and other current assets 768 Computer hardware and other property 140 Developed technology and content 4,621 Other identifiable intangible assets 11,278 Other noncurrent assets 67 Current liabilities (8,604 ) Deferred revenue (4,249 ) Net assets acquired 11,691 Goodwill on acquisition 5,552 Net consideration $ 17,243 Accounts receivable, accounts payable, and liabilities were stated at historical carrying values, given their short-term nature. The Company engaged a third party valuation firm to assist in determining the fair values of other identifiable assets and liabilities acquired, including trademarks and trade names, customer relationships, non-compete agreements, and deferred revenue. Computer hardware and other property have been valued at historical carrying values as management estimated that its replacement costs would not significantly differ from its carrying values. 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2.5 million , with estimated useful lives of 12 to 14 years. 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8.8 million , with estimated useful lives of 9 to 11 years. Deferred revenue has been valued using a cost build-up approach and is calculated as the cost to fulfill the legal performance obligation plus a reasonable profit margin. The goodwill recognized upon closing of the acquisition is attributable mainly to the skill of the acquired work force and HBE’s position as a provider of services to key constituents of the U.S. market. The total goodwill relating to the HBE Transaction is tax deductible. HBE's revenue and net loss for the year ended December 31, 2015, amounted to $15.9 million and $3.4 million respectively. The following unaudited pro forma financial data summarizes the HBE’s results of operations for the years ended December 31, 2014 and 2013 had the acquisition of HBE occurred as of January 1, 2013: Year ended December 31, 2014 Year ended December 31, 2013 (Unaudited) Revenues, net $ 24,600 $ 18,013 Net Income (loss) 1,757 (1,150 )</t>
  </si>
  <si>
    <t>Receivables [Abstract]</t>
  </si>
  <si>
    <t>Trade and other receivables Trade and other receivables consisted of the following: December 31, 2015 December 31, 2014 Trade receivables, gross $ 131,715 $ 120,983 Less: Allowance for doubtful accounts (1,501 ) (1,244 ) Trade receivables, net 130,214 119,739 Other receivables 330 475 Trade and other receivables, net $ 130,544 $ 120,214 Other receivables includes notes receivable from Holdings LLC, the direct parent company of Truven Holding. The notes receivable bear interest at a rate per annum of 1.9% .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 As of December 31, 2015 and 2014, notes receivable from Holdings LLC including capitalized interest amounted to $313 and $300 , respectively.</t>
  </si>
  <si>
    <t>Prepaid and other current assets</t>
  </si>
  <si>
    <t>Deferred Costs, Capitalized, Prepaid, and Other Assets Disclosure [Abstract]</t>
  </si>
  <si>
    <t>Prepaid and other current assets Prepaid expenses and other current assets consisted of the following: December 31, 2015 December 31, 2014 Royalties $ 4,048 $ 4,094 Commissions and distribution fees 10,266 12,758 Services, licenses and maintenance 14,020 12,404 Prepaid taxes 133 182 Others 948 813 Prepaid expenses and other current assets $ 29,415 $ 30,251</t>
  </si>
  <si>
    <t>Computer hardware and other property</t>
  </si>
  <si>
    <t>Property, Plant and Equipment [Abstract]</t>
  </si>
  <si>
    <t>Computer hardware and other property Computer hardware and other property, net, consisted of the following: December 31, 2015 Computer hardware Building and leasehold improvements Furniture, fixtures and equipment Total Computer hardware and other property, gross $ 84,326 $ 13,861 $ 5,485 $ 103,672 Accumulated depreciation (62,410 ) (1,487 ) (1,198 ) (65,095 ) Computer hardware and other property, net $ 21,916 $ 12,374 $ 4,287 $ 38,577 December 31, 2014 Computer hardware Building and leasehold improvements Furniture, fixtures and equipment Total Computer hardware and other property, gross $ 78,502 $ 5,770 $ 3,542 $ 87,814 Accumulated depreciation (46,089 ) (1,910 ) (2,380 ) (50,379 ) Computer hardware and other property, net $ 32,413 $ 3,860 $ 1,162 $ 37,435</t>
  </si>
  <si>
    <t>Developed technology and content</t>
  </si>
  <si>
    <t>Goodwill and Intangible Assets Disclosure [Abstract]</t>
  </si>
  <si>
    <t>Developed technology and content Developed technology and content, net, consisted of the following: December 31, 2015 December 31, 2014 Developed technology and content, gross $ 248,027 $ 220,153 Accumulated amortization (129,897 ) (86,075 ) Developed technology and content, net $ 118,130 $ 134,078</t>
  </si>
  <si>
    <t>Goodwill Balances and changes in the carrying amount of goodwill for the year December 31, 2015 and December 31, 2014 were as follows: Commercial Government Total Balance as of December 31, 2013 411,977 45,700 457,677 Acquisitions (see Note 3) 41,143 — 41,143 Balance as of December 31, 2014 and 2015 $ 453,120 $ 45,700 $ 498,820 Goodwill is not amortized. Instead, goodwill is tested for impairment annually as well as whenever there is an indication that the carrying amount may not be recoverable. The goodwill arising from the 2014 Simpler, JWA, and HBE Acquisitions (see Note 3) has been allocated to the Company's reporting units. The Company performed its annual goodwill impairment test on November 1, 2015. The fair value of the Company’s reporting units was estimated primarily using a combination of the income approach and the market approach. The Company used discount rates ranging from 12.4% to 15.6% in determining the discounted cash flows for each of our reporting units under the income approach, corresponding to our cost of capital, adjusted for risk where appropriate. In determining estimated future cash flows, current and future levels of income were considered that reflected business trends and market conditions. Under the market approach, the Company estimated the fair value of the reporting units based on peer company multiples of earnings before interest, taxes, depreciation and amortization (EBITDA). The Company also considered the multiples at which businesses similar to the reporting units have been sold or offered for sale. The combined income approach and market approach to determine the fair value of each reporting unit received a weighted percentage of 70% and 30% , respectively, except for the Government reporting unit which received a weighting of 100 % under income approach given the early stage nature of the reporting unit, its earnings are not yet normalized, and that management has the most insight into the future direction of the Government business. The first step of the Company’s impairment test indicated that the fair value of all the reporting units exceeded its carrying value, therefore no impairment exists as of November 1, 2015.</t>
  </si>
  <si>
    <t>Other identifiable intangible assets</t>
  </si>
  <si>
    <t>Other identifiable intangible assets Other identifiable intangible assets, net, consisted of the following: December 31, 2015 Average life (years) Cost Accumulated amortization Net Customer relationships 11.0 $ 366,085 $ (108,545 ) $ 257,540 Trademarks and trade names 15.0 97,024 (21,863 ) 75,161 Backlog 1.0 14,732 (14,732 ) — Non-compete agreements 3.0 4,426 (3,016 ) 1,410 $ 482,267 $ (148,156 ) $ 334,111 December 31, 2014 Average life (years) Cost Accumulated amortization Net Customer relationships 11.0 $ 366,085 $ (75,756 ) $ 290,329 Trademarks and trade names 15.0 97,024 (15,224 ) 81,800 Backlog 1.0 14,732 (7,160 ) 7,572 Non-compete agreements 3.0 4,426 (1,248 ) 3,178 $ 482,267 $ (99,388 ) $ 382,879 Customer relationships represent corporate customer contracts and customer relationships arising from such contracts with the majority of revenues recurring year over year. Trade names include Advantage Suite, Care Discovery, Micromedex, Simpler, JWA and Heartbeat Experts among many of the Company’s product names and brand logos recognized in the U.S. market. At December 31, 2015, estimated future amortization expense for the next five years is $40.8 million for 2016, $39.4 million for 2017, $39.1 million for 2018, $38.9 million for 2019 and $38.9 million for 2020.</t>
  </si>
  <si>
    <t>Payables and Accruals [Abstract]</t>
  </si>
  <si>
    <t>Accounts payable and accrued expenses Accounts payable and accrued expenses consisted of the following: December 31, 2015 December 31, 2014 Accounts payable - trade $ 37,153 $ 33,450 Accrued employee compensation 29,400 19,921 Accrued royalties 3,011 3,627 Accrued professional fees 3,153 3,756 Accrued interest 3,330 3,330 Accrued lease termination expense (Note 14) 2,100 — Customer deposits 152 180 Other accrued expenses 3,568 2,964 Accounts payable and accrued expenses $ 81,867 $ 67,228</t>
  </si>
  <si>
    <t>Long-term Debt</t>
  </si>
  <si>
    <t>Debt Disclosure [Abstract]</t>
  </si>
  <si>
    <t>Long-Term Debt</t>
  </si>
  <si>
    <t xml:space="preserve">Long-Term Debt The Company's long-term debt consists of the following: December 31, 2015 December 31, 2014 Senior Credit Facility Term Loan Facility (net of $10,852 and $14,035 discount, respectively) $ 607,668 $ 610,845 Revolving Credit Facility 5,000 — 10.625% Senior Notes ("the Notes") (net of $1,187 and $1,455 discount, respectively) 325,963 325,695 10.625% Additional Senior Notes (the Additional Notes) (including $963 and $1,182 premium, respectively) 40,963 41,182 979,594 977,722 Less: current portion of long-term debt 6,360 6,360 Long-term debt $ 973,234 $ 971,362 In connection with the Prior Acquisition, on June 6, 2012, Truven entered into the Senior Credit Facility and issued the 10.625% Senior Notes ("Notes") on November 12, 2012, and, in connection with the JWA Transaction and the HBE Transaction, Truven issued $40 million aggregate principal amount of additional notes (the "Additional Notes"). Truven financed the Simpler Transaction and related costs and expenses through a $100.0 million increase in the Tranche B Term Loans under the Senior Credit Facility. Except as otherwise indicated by the context, the 10.625% Senior Notes, Series A, issued in a private offering under an indenture, dated June 6, 2012 (the "Old Notes"), the 10.625% Senior Notes, Series B (the "Exchange Notes") and the Additional Notes are collectively and individually defined as the "Notes". Senior Credit Facility due 2019 The Senior Credit Facility, as amended on August 21, 2015, is with a syndicate of banks and other financial institutions and provides financing of up to $679.7 million , consisting of the $629.7 million Term Loan Facility with a maturity date of June 6, 2019 and the $50.0 million Revolving Credit Facility with a maturity date of June 6, 2017. As of December 31, 2015 , the Company has $5.0 million of outstanding revolving loan and has outstanding letters of credit amounting to $7.5 million , which, while not drawn, reduce the available line of credit under the Revolving Credit Facility to $37.5 million . Borrowings under the Senior Credit Facility, other than swing line loans, bear interest at a rate per annum equal to an applicable margin plus, at Truven’s option, either (a) a base rate determined by reference to the highest of (1) the prime rate of JPMorgan Chase Bank, N.A., (2) the federal funds effective rate plus 0.50% and (3) the one month Eurodollar rate plus 1.00% ; provided , that the base rate for the Term Loan Facility at any time shall not be less than 2.25% , or (b) a Eurodollar rate adjusted for statutory reserve requirements for a one , two , three or six month period (or a nine or twelve month interest period if agreed to by all applicable lenders); provided that the Eurodollar base rate used to calculate the Eurodollar rate for the Term Loan Facility at any time shall not be less than 1.25% .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0.50%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Following the Third Amendment (the "Third Amendment") to the Senior Credit Facility to increase the "Tranche B Term Loans" by $100 million as discussed below, we are required to repay $1.6 million of the Term Loan Facility quarterly , through March 31, 2019, with any remaining balance due June 6, 2019. All obligations under the Senior Credit Facility are guaranteed by Truven Holding and each of Truven's existing and future wholly-owned domestic subsidiaries. During 2014, all domestic subsidiaries acquired by the Company became guarantors under the Senior Credit Facility (see Notes 20). All obligations under the Senior Credit Facility and the guarantees of those obligations are collateralized by first priority security interests in substantially all of Truven's assets as well as those of each guarantor (subject to certain limited exceptions). 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 In addition, the Senior Credit Facility requires Truven to comply with a quarterly maximum consolidated senior secured leverage ratio provided for in the Senior Credit Facility as long as the commitments under the Revolving Credit Facility remain outstanding (subject to certain limited exceptions). The Senior Credit Facility also contains certain customary representations and warranties, affirmative covenants and events of default. As of December 31, 2015 , the Company was in compliance with all of these credit facility covenants. On April 11, 2014, certain wholly-owned subsidiaries of the Company entered into the Purchase Agreement with Simpler (see Note 3). In connection with the Simpler purchase agreement, Truven entered into the Third Amendment to our Senior Credit Facility. The Third Amendment provided for a $100.0 million increase in the Tranche B Term Loans, and increased the total amount available under the Senior Credit Facility to $679.7 million , consisting of a $629.7 million Term Loan Facility and a $50.0 million revolving credit facility (which remained unchanged). On April 11, 2014, the Company borrowed the entire $100.0 million principal amount of the Supplemental Tranche B Term Loans to finance the acquisition of Simpler, repay outstanding loans of $15.0 million in aggregate principal amount under its Revolving Credit Facility and pay fees and expenses relating to the acquisition of Simpler. Under the terms of the Third Amendment, the Company must repay the principal amount of the Tranche B Term Loans in twenty consecutive quarterly installments beginning on June 30, 2014 and continuing through March 31, 2019 in the amount of $1.6 million each, and a final installment on June 6, 2019 in the amount of $597.8 million . The terms and conditions that apply to the Supplemental Tranche B Term Loans under the Third Amendment are substantially the same as the terms and conditions that apply to the existing Tranche B Term Loans under the Senior Credit Facility. In addition, the Consolidated Senior Secured Leverage Ratio applicable to the Company was increased for certain periods from 2014 to 2016. During 2014, all domestic subsidiaries acquired by the Company became guarantors under the Senior Credit Facility (see Note 20). On August 21, 2015, the Company entered into a Fourth Amendment to the Senior Credit Agreement that increased the applicable maximum Consolidated Senior Secured Leverage Ratio starting from the third quarter of 2015 through the maturity of the Senior Credit Agreement. All the other terms under the Senior Credit Agreement remained unchanged. Refinancing On April 26, 2013, we entered into the Second Amendment to the Senior Credit Facility (referred to as the "April 2013 Refinancing") with a syndicate of banks and other financial institutions to (i) increase the aggregate principal amount of the Term Loan Facility from $523.7 million to $535.0 million , (ii) reduce the applicable margin by 1.25% , (iii) with respect to the Term Loan Facility, determine the applicable margin in accordance with a pricing grid based on our consolidated total leverage ratio following delivery of financial statements at the end of each fiscal year or quarter, as applicable, after the second quarter of fiscal year 2013, (iv) revise the quarterly principal payments from $1,319.0 to $1,337.5 starting in June 30, 2013 and (v) extend the 1% re-pricing call protection from June 6, 2013 to October 26, 2013. There were no other changes in the terms and conditions. The loans with certain lenders in the bank syndicate had been determined to be extinguished under FASB ASC Topics 470-50, Modifications and Extinguishments . As a result, the Company recorded a loss on early extinguishment on certain debt amounting to $3.3 million during the period, representing unamortized debt discount, unamortized debt issue costs and certain costs related to the extinguished debt. The loss on early extinguishment of debt is included in interest expense in the consolidated comprehensive loss. In connection with the April 2013 Refinancing, the Company incurred lenders' fees of $6.7 million , representing call premium. Of the $6.7 million , $5.8 million was recorded as part of original issue discount and presented as net of debt in the consolidated balance sheet as of December 31, 2013. Other third party costs of $0.1 million , representing legal costs, were recorded as an expense for the period ended December 31, 2013. The remaining lenders' fees of $0.9 million related to the debt extinguished has been expensed as part of interest expense in the condensed consolidated statement of comprehensive loss for the year ended December 31, 2013 and is presented under cash flows from operating activities in the Company’s consolidated statement of cash flows for year ended December 31, 2013. On August 21, 2015, the Company entered into a Fourth Amendment to the Senior Credit Agreement (referred to as the "August 2015 Refinancing") that increased the applicable maximum Consolidated Senior Secured Leverage Ratio starting from the third quarter of 2015 through the maturity of the Senior Credit Agreement. All the other terms under the Senior Credit Agreement remained unchanged. In connection with the August 2015 refinancing, the Company incurred $0.6 million , representing third party costs which was recorded as part of deferred finance costs in the Company's consolidated balance sheet as of December 31, 2015. 10.625% Senior Notes due 2020 Old or Exchange Notes Notes were issued on June 6, 2012, under an indenture (the "Indenture", as supplemented by the First Supplemental Indenture, whereby Truven became a party to the Indenture as successor in interest to Wolverine, and the Second Supplemental Indenture), with The Bank of New York Mellon Trust Company, N.A. as trustee, bear interest at a rate of 10.625% per annum, payable on June 1 and December 1 of each year, and have a maturity date of June 1, 2020. The Notes are general unsecured senior obligations of Truven, fully and unconditionally guaranteed, jointly and severally, on a senior unsecured basis by the Company and each of Truven’s existing and future wholly-owned domestic restricted subsidiaries that is a borrower under or that guarantees the obligations under the Senior Credit Facility or any other indebtedness of Truven or any other guarantor. On June 5, 2013, we entered into the Second Supplemental Indenture, to amend that certain guarantee release provision in the Indenture, to allow subsidiary guarantors and not Truven Holding to be released from their obligations under the Indenture upon the release or discharge of such guarantor’s guarantee of the Senior Credit Facility or the guarantee which resulted in the creation of the guarantee under the Indenture (subject to certain limitations). Truven may redeem some or all of the Notes at any time prior to June 1, 2016 at 100%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105.313% of the principal amount thereof, declining ratably to 100% of the principal amount thereof on or after June 1, 2018, plus, in each case, accrued and unpaid interest and any additional interest to, but excluding, the applicable redemption date. If Truven experiences a change of control (as defined in the Indenture), it will be required to make an offer to repurchase the Notes at a price in cash equal to 101% of the aggregate principal amount thereof, plus accrued and unpaid interest, and any additional interest, to, but excluding, the date of purchase. The Indenture contains covenants limiting Truven and its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Following our series of acquisitions in 2014, all the domestic subsidiaries we acquired became guarantors of the Notes as a result of the guarantees of the Senior Credit Facility provided by such subsidiaries. The guarantees were entered into pursuant to the Third, Fourth and Sixth Supplemental Indentures. We were in compliance with all of these covenants as of December 31, 2015 . Pursuant to a registration rights agreement dated June 6, 2012 (the "Registration Rights Agreement"), we exchanged the Old Notes (and related guarantees) for the Exchange Notes. Additional Notes The Additional Notes were issued pursuant to the Indenture dated June 6, 2012 governing the Old Notes and, together with the Additional Notes, the "Notes"), as supplemented by the Fifth Supplemental Indenture, dated as of November 12, 2014 (the "Fifth Supplemental Indenture") by and among the Company, the Guarantors and the Trustee. The Additional Notes form a single series with the Old Notes and have the same terms as the Old Notes and rank equal in right of payments. Pursuant to the Registration Rights Agreement relating to the Additional Notes, we exchanged the Old Notes (and related guarantees) for the Exchange Notes. As of December 31, 2015 , principal maturities of long-term debt for the next five years and thereafter consist of: 2016 $ 6,360 2017 6,360 2018 6,360 2019 593,588 2020 366,926 $ 979,594 </t>
  </si>
  <si>
    <t>Employee benefit plans</t>
  </si>
  <si>
    <t>Compensation and Retirement Disclosure [Abstract]</t>
  </si>
  <si>
    <t>Employee benefit plans Truven's employees is eligible to participate in 401(K) defined contribution plan. Under the plan, employees may contribute a percentage of compensation and Truven will match a portion of the employees’ contribution. Truven’s contribution to the plan for the year ended December 31, 2015, 2014 and 2013 amounted to $7,735 , $6,946 and $6,975 respectively. Truven does not offer any defined benefit plan, post-retirement healthcare benefit plan or deferred compensation plan.</t>
  </si>
  <si>
    <t>Share-based Compensation</t>
  </si>
  <si>
    <t>Disclosure of Compensation Related Costs, Share-based Payments [Abstract]</t>
  </si>
  <si>
    <t>Share-based Compensation In October 2012, Truven Holding’s immediate parent, Holdings LLC, established a compensation award in accordance with the Operating Agreement to provide Class B Membership Interests in Holdings LLC to certain executive officers of the Company, up to 6.25% in the aggregate. On April 11, 2014, Holdings LLC amended the Operating Agreement to provide Class B-1 Membership Interests in Holdings LLC to Simpler executives. Class B and B-1 membership interests ("Membership Interests") will both vest 20% on each of the first five anniversaries, subject to certain conditions. In addition, 100% of Membership Interests may vest in certain circumstances in connection with a change in control as defined in the Operating Agreement. Each Membership Interest has the right to receive a percentage of the distribution made by Holdings LLC when the distribution is actually made if such distributions exceed specified internal rates of return thresholds. There are transfer restrictions on the Membership Interests and the executive officers would forfeit the unvested interest upon termination of employment. A summary of the Membership Interests is as follows: Class B Class B-1 Ownership interest (%) Fair value at grant date Ownership interest (%) Fair value at grant date Balance at December 31, 2013 4.6 $ 6,374 — $ — Granted — — 0.9 1,067 Forfeited (0.2 ) (274 ) — — Balance at December 31, 2014 4.4 $ 6,100 0.9 $ 1,067 Granted — — 0.8 869 Forfeited (0.1 ) (189 ) (0.3 ) (403 ) Balance at December 31, 2015 4.3 $ 5,911 1.4 $ 1,533 Outstanding and vested as of December 31, 2015 2.5 $ 3,503 0.2 $ 213 The fair value at the date of grant was based upon the value of the Membership Interests of Holdings LLC less a marketability discount since there is no active market to trade Membership Interests. The marketability discount was determined using a geometric average rate put option model and a Black-Scholes put option model using the expected term, risk-free rate, and volatility for liquidity terms. The value was determined as of the grant date based upon a number of factors, including the amount of investment made in exchange for Membership Interests of Holdings LLC by Veritas Capital and certain members of management of the Company. The Company recognized compensation expense against additional paid in capital of $814 , $1,271 and $1,457 net of an estimated forfeiture rate of 15% , 10% and 10% , for the years ended December 31, 2015, 2014 and 2013, respectively, which is recorded in General and administrative expense in the Company’s consolidated statements of comprehensive loss. The total unrecognized compensation cost related to non-vested Membership Interests expected to be recognized over the next 4.5 years is $2,456 . As of December 31, 2015, 2.7% of Membership Interests had vested with an estimated fair value of $2,992 .</t>
  </si>
  <si>
    <t>Other Operating Expenses</t>
  </si>
  <si>
    <t>Other Income and Expenses [Abstract]</t>
  </si>
  <si>
    <t>Other Operating Expenses The components of other operating expenses include the following: Year ended December 31, 2015 2014 2013 Acquisition related costs and other transaction related costs $ 16,069 $ 10,662 $ 27,007 Severance and retention bonuses 2,047 2,541 3,808 Lease termination expense 2,477 — — Legal settlements 1,425 — — Asset write-offs 6,000 4,706 1,294 Sponsor fee 2,856 2,875 2,929 Total other operating expenses $ 30,874 $ 20,784 $ 35,038 Acquisition related costs and other transaction related costs included direct costs on acquisitions, costs incurred related to technology and other costs in connection with the Company's business integration and process improvements. For the year ended December 31, 2015 , acquisition related costs and other transaction related costs included $3.7 million of acquisition related cost, $12.3 million of various professional fees related to business integration and process improvements related to sales force, order to cash and various infrastructure and system process enhancements. For the year ended December 31, 2014, acquisition related costs and other transaction costs primarily included $5.2 million of professional fees directly related to the various acquisitions (see Note 3), $2.1 million of costs related to business improvement processes, $1.2 million of losses on discontinued projects, $0.7 million of costs associated with data migration and $1.5 million of various nonrecurring professional fees and consulting fees in expanding our business and operations. For the year ended December 31, 2013, acquisition related costs included $12.9 million of expenses incurred mainly as a result of separating our IT infrastructure from Predecessor Parent, $9.2 million of costs related to the transitional services agreement with Thomson Reuters, and $4.9 million related to rebranding, consulting and other professional fees. Severance and retention expense in 2015 primarily relates to elimination of certain positions in finance and sales as part of our continued effort to remove duplicate positions as a result of continued business integration and process improvements. Severance expense in 2014 primarily relates to compensation for certain positions that were eliminated as part of the change in the Company's operating segment structure to enable us to more effectively focus on business and market facing opportunities and to simplify our business decision-making process. Severance and retention bonuses in 2013 primarily relate to the Prior Acquisition of TRHI. On March 31, 2012, the Predecessor Parent entered into Retention Agreements with key TRHI employees in conjunction with the disposal of the business. The compensation expense was recorded in the period when the service was performed and was allocated in proportion to the days of service. For the year ended December 31, 2013 Truven recorded $1.4 million of retention and bonus expense, against Additional Paid In Capital in the Equity section of the consolidated balance sheet. The compensation paid by Predecessor Parent on behalf of Truven was deemed a capital contribution. Lease termination expense represents the estimated liability for costs that we will continue to incur under a non-cancellable lease contract that was terminated as of December 2015 ("the cease-use date"). As part of a cost rationalization plan, we decided to early terminate the space at 777 Eisenhower and occupy a new building leased within the area that will result in future costs savings. The fair value of the liability at the cease-use date was determined based on the remaining lease rentals, adjusted for the effects of any prepaid or deferred items recognized under the lease, and reduced by estimated sublease rentals that could be reasonably obtained for the property. Legal settlements represents certain accruals to a settlement of a legal case in the normal course of business. Asset write-offs represents the losses recognized from the revenue share arrangement with a certain supplier. On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2 million , $4 million and $6 million , for the calendar years 2013, 2014 and 2015, respectively. The guaranteed revenue share is paid in advance by the Company on March 1 st of each calendar year and is applied against the revenue share of the supplier earned through March 1 st of the following calendar year. The agreement provides a grace period for the Company of up to August 31 st of the following calendar year in the event that the supplier's revenue share earned does not reach the prepayment amount. After the grace period, if the revenue share earned does not meet the minimum target then the entire prepayment amount is deemed earned by the supplier. The write-offs for each of the periods presented represents the prepaid balance written off as it was determined that the estimated revenue share of the supplier will not be met within the grace period. As of December 31, 2015, there are no prepaid revenue share balances on the Company's balance sheet. The Sponsor advisory fees represent fees paid to the Sponsor under the advisory agreement the Company entered into with the Sponsor in connection with the Prior Acquisition (see Note 18).</t>
  </si>
  <si>
    <t>Income Taxes</t>
  </si>
  <si>
    <t>Income Tax Disclosure [Abstract]</t>
  </si>
  <si>
    <t>Income Taxes The components of income tax expense are as follows: Years ended December 31, 2015 2014 2013 Current Federal $ — $ — $ — State 142 (54 ) 235 Foreign 744 232 236 886 178 471 Deferred Federal — (17,992 ) (75,817 ) State — (4,745 ) (9,472 ) Foreign — (127 ) (109 ) — (22,864 ) (85,398 ) Total provision for (benefit from) income taxes $ 886 $ (22,686 ) $ (84,927 ) U.S. and foreign earnings (loss) from continuing operations before income taxes are as follows: Years ended December 31, 2015 2014 2013 U.S. $ (75,485 ) $ (60,000 ) $ (430,895 ) Foreign 906 292 979 Total $ (74,579 ) $ (59,708 ) $ (429,916 ) The tax effects of the significant components of temporary differences giving rise to the Company’s deferred income tax assets and liabilities are as follows: December 31, 2015 December 31, 2014 Allowance for doubtful accounts and other reserves $ 580 $ 478 Net operating loss and tax credit carry-forwards 101,886 84,597 Prepaid expenses 85 315 Accrued expenses 4,459 703 Goodwill 16,233 29,314 Deferred rent 4,024 1,665 Other 3,439 3,313 Total deferred tax assets 130,706 120,385 Other identifiable intangible assets (94,756 ) (109,310 ) Trade and other receivables (1,400 ) (1,209 ) Debt exchange (3,487 ) (4,484 ) Other long-lived assets (1,934 ) (4,108 ) Total deferred tax liabilities (101,577 ) (119,111 ) Net deferred tax assets 29,129 1,274 Valuation allowance (29,129 ) (1,274 ) $ — $ — The deferred tax assets and liabilities are classified in the consolidated and combined balance sheets based on the balance sheet classification of the related assets and liabilities. Deferred tax assets and liabilities are shown net of one another if they are in the same jurisdiction. The components of the net deferred tax liabilities as reported on the consolidated balance sheets are as follows: December 31, 2015 December 31, 2014 Current deferred tax asset $ 2,838 $ 621 Noncurrent deferred tax liabilities (2,838 ) (621 ) Net deferred tax asset (liabilities) $ — $ — As of December 31, 2015, the Company has $2.2 million of unremitted earnings from its foreign subsidiaries. Although the Company’s intention is to indefinitely reinvest in its foreign subsidiaries, these unremitted earnings have been subject to U.S. taxation in accordance with tax law and, consequently, a deferred tax liability is not recorded. Pursuant to the Stock and Asset Purchase Agreement form the Prior Acquisition, Thomson Reuters Corporation (the "Predecessor Parent"), has provided an indemnity for all tax liabilities that relate to periods prior to June 7, 2012, including any taxes assessed that are directly attributable to cash received by the Predecessor Parent, but only if and to the extent such taxes result in an increase in cash taxes actually paid by Truven in any Successor tax period. The Company assesses the realization of its deferred tax assets and the need for a valuation allowance on a standalone basis. The assessment requires judgment on the part of management with respect to benefits that could be realized from future taxable income, as well as other positive and negative factors influencing the realization of deferred tax assets. The valuation allowance for deferred tax assets as of December 31, 2015 and 2014 was $29.1 million and $1.3 million , respectively. The net change in the total valuation allowance for the years ended December 31, 2015 and 2014 was an increase of $27.9 million and an increase of $1.3 million , respectively. Federal and state net operating loss (“NOL”) carry forwards at December 31, 2015 were $258.1 million and $215.4 million , respectively. The federal NOL carry forward starts to expire in 2032. The state NOL carry forwards started to expire in 2014. Certain state NOL will expire at various times between 2015 and 2034. Certain state NOL’s are subject to the limitation rule in accordance with Section 382 of the Internal Revenue Code. A reconciliation of the statutory U.S. federal income tax rate to the Company’s effective tax rate is as follows: Years ended December 31, 2015 2014 2013 Income taxes at federal statutory rate 35.0% 35.0% 35.0% State and local tax 3.7 2.7 2.1 Foreign rate differential 0.4 0.2 0.1 State rate changes (0.7) 2.3 (0.7) Non-deductible expenses (1.5) (0.9) — Goodwill impairment charge — — (17.0) Research and foreign tax credit 0.4 1.2 0.2 Others (1.1) (0.3) — Valuation allowance (37.4) (2.1) — Effective rate (1.2)% 38.0% 19.7%</t>
  </si>
  <si>
    <t>Commitment and Contingencies</t>
  </si>
  <si>
    <t>Commitments and Contingencies Disclosure [Abstract]</t>
  </si>
  <si>
    <t>Commitments and Contingencies</t>
  </si>
  <si>
    <t>Commitment and Contingencies Leases Operating Leases The Company occupies certain facilities and uses operating equipment under non-cancelable operating lease arrangements expiring at various dates through 2021. Future minimum lease payments under these operating leases are as follows: For the period ending December 31, 2016 $ 7,119 2017 8,145 2018 7,810 2019 7,599 2020 6,756 Thereafter 14,741 $ 52,170 Rent expense was $11.7 million , $11.0 million , $11.1 million for the years ended December 31, 2015, December 31, 2014 and December 31, 2013 respectively. Capital Leases During 2013, the Company entered into certain computer hardware lease arrangements that are classified as capital leases. The net book value of the computer hardware classified as capital leases included in the computer hardware and other property account in the balance sheet amounted to $2.8 million , net of accumulated depreciation of $1.7 million . Future minimum lease payments under these capital leases are as follows: For the period ending December 31, 2016 $ 696 2017 759 Total future minimum lease payments 1,455 Less imputed interest 80 Present value of future minimum lease payments $ 1,375 Security and Guarantee Agreements The Company has entered into guarantee and security arrangements in respect of its indebtedness as described in Note 11. Litigation and Legal Proceedings Truven has been named as a defendant in approximately 225 separate pharmaceutical tort lawsuits relating to the use of Reglan or its generic version, the first of which was filed in 2010 and the rest of which were filed by March 2012. All of these actions are pending in the Court of Common Pleas in Philadelphia County, Pennsylvania. In these matters, the plaintiffs allege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none of the actions against Truven specifically identifies Truven as the author of a PEM that was supplied to a plaintiff. Instead, plaintiffs in these cases allege only that they read an unnamed PEM and, in effect, that it must have been published by at least one of the PEM defendants named in the action. Along with other PEM defendants, Truven made one dispositive motion to dismiss all the actions. While that motion to dismiss has been denied, it was without prejudice, permitting Truven to renew at a later stage in the litigation. Appeals by the co-defendant generic drug company defendants have been exhausted as of May 18, 2015, and there has been no active discovery involving Truven to date. At this time, we believe that we have meritorious defenses to the claims in each of these actions. Pacific Alliance Medical Center (“PAMC”) claimed in 2007 that we failed to properly submit some of PAMC’s data, resulting in denial of Medicare reimbursement to PAMC in the approximate amount of $600,000 . PAMC was denied relief by administrative agencies and appealed to the U.S. District Court in the Central District of California for judicial review, which was denied. PAMC later appealed to and was denied relief by the United States Court of Appeals for the Ninth Circuit. Following the exhaustion of its appeals, PAMC filed a multi-count complaint against Truven in November, 2015 which we expect to vigorously defend. Truven filed U.S. trademark applications for the trademarks Truven Health Analytics and Truven Health Unify. In May, 2013 and March, 2014, respectively, Truveris, Inc. (“Truveris”) filed notices of opposition against these applications in the Trademark Trial and Appeal Board of the United States Patent and Trademark Office alleging that the Truven Health Analytics and Truven Health Unify applications create a likelihood of confusion with Truveris’s alleged common law trademark Truveris as well as its registered trademarks Trubid, Truguard, Trubuy, Trureport and Trurxpay. Truveris has also alleged that Truven’s use of the Truven alleged mark is likely to cause confusion with Truveris’s alleged trademark. The parties settled this dispute in January, 2016. The Company is involved in other litigation proceedings arising from the normal course of its operations. As of December 31, 2015, other than the Truveris case discussed above, no reserves were recorded based on the determination by management and our legal advisors that liability arising out of such proceedings is not probable and the amount of loss, if any, cannot be reasonably estimated. While it is not possible to predict the outcome of any of these proceedings, the Company’s management, in conjunction with its legal advisors, based on its assessment of the facts and circumstances now known, does not believe that any of these proceedings, individually or in the aggregate, will have a material adverse effect on the Company’s financial position, results of operations and cash flows.</t>
  </si>
  <si>
    <t>Segment Information</t>
  </si>
  <si>
    <t>Segment Reporting [Abstract]</t>
  </si>
  <si>
    <t>Segment Information 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e Company’s segment structure enables us to more effectively focus on business and market facing opportunities and to simplify our business decision-making process. The Company's reportable segments are as follows: Commercial Our Commercial segment provides analytics solutions and services to improve the cost, quality and effectiveness of healthcare for commercial organizations across the healthcare industry including, for example, providers, integrated delivery networks, insurers, professional services organizations, healthcare exchanges corporations and life sciences companies. Government Our Government segment provides integrated analytics solutions and services to improve the cost, quality and effectiveness of healthcare for federal and state government channels including, for example, CMS and state Medicaid agencies and federally owned and operated healthcare facilities. Our sales and client services are tailored to meet the specific procurement, sales and support requirements of the government market. The CODM evaluated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Center/shared services consist of items that are not directly attributable to reportable segments, such as corporate administrative costs and elimination of intercompany transactions. Additionally,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he accounting policies for the reportable segments are the same as those for the consolidated Company. The Company’s operations and customers are based primarily in the United States. Segment information for the years ended December 31, 2015, December 31, 2014, and December 31, 2013, are as follows: Year ended December 31, 2015 2014 2013 Revenue Segment operating income Revenue Segment operating income Revenue Segment operating income Commercial $ 499,041 $ 166,140 $ 446,500 $ 156,900 $ 394,896 $ 140,173 Government 113,247 8,519 98,282 7,043 97,806 11,053 Segment totals 612,288 174,659 544,782 163,943 492,702 151,226 Center/Shared Services (1,573 ) (28,554 ) (307 ) (25,817 ) — (21,264 ) Segment operating income $ 610,715 $ 146,105 $ 544,475 $ 138,126 $ 492,702 $ 129,962 Segment operating margin percentage 24 % 25 % 26 % The following table reconciles segment operating income per the reportable segment information to loss before income taxes per the consolidated and combined statements of comprehensive loss. Year ended December 31, 2015 2014 2013 Segment operating income $ 146,105 $ 138,126 $ 129,962 Depreciation (21,197 ) (22,350 ) (21,219 ) Amortization of other identifiable intangible assets (48,769 ) (45,402 ) (34,460 ) Amortization of developed technology and content (43,821 ) (38,752 ) (31,894 ) Goodwill impairment — — (366,662 ) Other operating expenses (30,874 ) (20,784 ) (35,038 ) Operating income 1,444 10,838 (359,311 ) Interest expense (74,219 ) (69,616 ) (70,581 ) Other finance costs (1,805 ) (930 ) (24 ) Loss before income taxes $ (74,580 ) $ (59,708 ) $ (429,916 ) Reportable segment asset information is not disclosed because it is not reviewed by the CODM for purposes of evaluating performance and allocating resources.</t>
  </si>
  <si>
    <t>Related Party Transactions</t>
  </si>
  <si>
    <t>Related Party Transactions [Abstract]</t>
  </si>
  <si>
    <t>Related Party Transactions The Company entered into an advisory agreement with the Sponsor, under which the Sponsor provided certain advisory services to the Company. As compensation for the services, the Company paid a transaction fee at the closing of the Prior Acquisition and will continue to pay the Sponsor an annual advisory fee which will be equal to an aggregate amount equal to the greater of (i) $2.5 million and (ii) 2.0% of consolidated EBITDA (as defined in the credit agreement governing our Senior Credit Facility), as well as transaction fees on future acquisitions, divestitures, financings and liquidity events, which will be determined based upon aggregate equity investments at the time of such future events or on the value of the transaction. For the years ended December 31, 2015, December 31, 2014 and December 31, 2013, the Company recorded an expense of $2.9 million , 2.9 million and $2.9 million respectively, which represented the Sponsor advisory fee and is presented within other operating expenses in the Company's consolidated statements of comprehensive loss. As of December 31, 2015 , the Company has a prepaid sponsor fee of $1.0 million included in the prepaid account and other current assets account in the balance sheet. After the Prior Acquisition, the Company continued to receive certain administrative services (including facilities management, human resource management, finance and accounting operations, treasury, sourcing and procurement and IT services, among other services necessary for the conduct of the business) from Thomson Reuters under the terms of the Transitional Services Agreement. Such services are reflected as third-party activity in the financial statements. In the fourth quarter of 2013, we completed our administrative infrastructure, and most of these functions have been assumed by us or by third parties on our behalf including the hosting services of certain technology infrastructure. The expense incurred under this service agreement for the year ended December 31, 2013, totaled $10.5 million , which is included in the other operating expenses in the consolidated statements of comprehensive loss. The Company had a sublease arrangement with Thomson Reuters U.S. Inc. as part of the reverse transitional services agreement entered into in connection with the Prior Acquisition which ended on March 31, 2015. The sublease income recognized for the year ended December 31, 2015 and 2014 totaled $0.1 million and $0.3 million , respectively. These were recorded as a reduction to general and administrative expense in the Company's consolidated statements of comprehensive loss. During 2013, the Company received $2.4 million of additional capital contribution from Holdings LLC, its direct parent company. On October 11, 2013, the Company received a note receivable of $0.3 million from Holdings LLC, the direct parent of Truven Holding. The note receivable bears interest at a rate per annum of 1.9% .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 The note receivable is included in trade and other receivables account in the balance sheet as of December 31, 2015 and 2014 (see Note 4). On April 11, 2014, as part of the Simpler Transaction, the Company paid a transaction fee of $1.5 million to the Sponsor. As part of the Simpler Transaction (see Note 3), the issuance by Holdings LLC of $3.7 million of equity interests to Simpler has been accounted for as additional capital contribution. In addition, the company recorded a transaction fee expense of $0.5 million related to the HBE and JWA transactions in November, 2014.</t>
  </si>
  <si>
    <t>Fair Value Measurement</t>
  </si>
  <si>
    <t>Fair Value Disclosures [Abstract]</t>
  </si>
  <si>
    <t>Fair Value Measurement Fair value is defined under the Fair Value Measurements and Disclosures Topic of the Codification ,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 • Level 1—Quoted prices in active markets for identical assets or liabilities. These are typically obtained from real-time quotes for transactions in active exchange markets involving identical assets. • Level 2—Inputs, other than quoted prices included within Level 1, which are observable for the asset or liability, either directly or indirectly. These are typically obtained from readily-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 For purposes of financial reporting, the Company has determined that the fair value of financial instruments including accounts receivable and accounts payable approximates carrying value at December 31, 2015 and December 31, 2014. At December 31, 2015 , the carrying amounts and fair values of the Senior Credit Facility, Revolving Credit Facility and 10.625% Senior Notes were as follows: Fair values Carrying amounts Level 1 Level 2 Level 3 Senior Term Loan $ 612,668 $ — 601,697 $ — 10.625% Senior Notes 366,926 — 368,986 — At December 31, 2014, the carrying amounts and fair values of the Senior Term Loan and 10.625% Senior Notes were as follows: Fair values Carrying amounts Level 1 Level 2 Level 3 Senior Term Loan $ 610,845 $ — $ 603,009 $ — 10.625% Senior Notes 366,877 — 357,971 — 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Supplemental guarantor non guarantor (Notes)</t>
  </si>
  <si>
    <t>Condensed Financial Information of Parent Company Only Disclosure [Abstract]</t>
  </si>
  <si>
    <t>Supplemental Guarantor Financial Information</t>
  </si>
  <si>
    <t>Supplemental Guarantor Financial Information Truven has issued the Notes as further described in Note 11. The Notes are fully and unconditionally guaranteed, jointly and severally, on a senior unsecured basis by Truven Holding Corp. and each of Truven’s existing and future 100% owned domestic restricted subsidiaries that is a borrower under or that guarantees the obligations under the Senior Credit Facility or any other indebtedness of Truven or any other guarantor. All obligations under the Senior Credit Facility are also guaranteed by Truven Holding Corp. and each of Truven’s 100% owned domestic subsidiaries. All obligations under the Senior Credit Facility and the guarantees of those obligations are secured by first priority security interests in substantially all of Truven’s assets, as well as those of each guarantor (subject to certain limited exceptions). Prior to the series of acquisitions during 2014, the separate financial statements and the condensed consolidating and combining financial information about the comprehensive loss, financial position and cash flows of the Parent, the Issuer, the Guarantors, the non-Guarantors, and eliminations were not presented due to the following: • Truven (the Issuer) is 100% owned by Truven Holding Corp. (the parent company guarantor). • The guarantee by Truven Holding Corp. is full and unconditional and there were no subsidiary guarantors. • Truven Holding Corp. has no independent assets or operations. • The transaction costs related to the Prior Acquisition of $26,734 were incurred and paid for by Wolverine, which was merged with and into TRHI, with TRHI surviving the Merger upon closing of the Prior Acquisition as a 100% owned direct subsidiary of Truven Holding Corp. and subsequently changing its name to Truven Health Analytics Inc. • The subsidiaries of Truven Holding Corp. other than Truven were minor (as defined in Section 3-10(h)(6) of Regulation S-X of the Securities Act), having total assets, stockholders’ equity, revenues, operating income (before income taxes) and cash flows from operating activities of less than 3% of the Company’s corresponding consolidated amounts. After the series of acquisitions, certain acquired 100% owned domestic subsidiaries became guarantors of the obligations of Truven under the Senior Credit Facility and the Notes. In accordance with Section 3-10 of Regulation S-X of the Securities Act, the following condensed consolidating financial statements are provided prospectively to present the statement of comprehensive income (loss), financial position and cash flows of: (1) Truven Holding Corp., the Parent; (2) Truven Health Analytics, Inc., the Subsidiary Issuer; (3) Simpler North America LLC, Simpler Consulting LLC, JWA, and HBE, the Guarantor subsidiaries; (4) All foreign Non-Guarantor subsidiaries; and (5) eliminations to arrive at the information for Truven Holding Corp. on a consolidated basis. Separate financial statements and other disclosures concerning the Guarantors are not presented because management does not believe such information is material. Parent Issuer Guarantor subsidiaries Non-Guarantor subsidiaries Eliminations Consolidated Assets Cash and cash equivalents $ — $ 10,143 $ 2,528 $ 1,654 $ — $ 14,325 Trade and other receivables, net of allowances — 116,296 12,068 2,180 — 130,544 Prepaid expenses and other current assets — 27,883 620 912 — 29,415 Deferred tax asset — 2,838 — — — 2,838 Intercompany receivable — 28,455 36,634 60,820 (125,909 ) — Total current assets — 185,615 51,850 65,566 (125,909 ) 177,122 Investment in subsidiaries — 107,061 — (107,061 ) — Computer hardware and other property, net — 37,844 91 642 — 38,577 Developed technology and content, net — 109,814 8,316 — — 118,130 Goodwill — 457,677 41,143 — — 498,820 Other identifiable intangible assets, net — 293,095 41,016 — — 334,111 Other noncurrent assets — 19,718 76 13 — 19,807 Total assets $ — $ 1,210,824 $ 142,492 $ 66,221 $ (232,970 ) $ 1,186,567 Liabilities and net equity (deficit) Accounts payable and accrued expenses $ — $ 71,094 $ 7,372 $ 3,401 $ — $ 81,867 Deferred revenue — 129,873 6,266 250 — 136,389 Current portion of long-term debt — 6,360 — — — 6,360 Capital lease obligation — 700 — — — 700 Current taxes payable — 7 — 323 — 330 Intercompany payable — 42,108 22,270 61,531 (125,909 ) — Total current liabilities — 250,142 35,908 65,505 (125,909 ) 225,646 Deferred revenue — 2,871 175 — — 3,046 Capital lease obligation - noncurrent — 675 — — — 675 Long-term debt — 973,234 — — — 973,234 Accumulated losses of unconsolidated companies in excess of investment 27,636 723 (28,359 ) — Deferred tax liabilities — 2,838 — — — 2,838 Other noncurrent liabilities — 8,700 10 54 — 8,764 Total liabilities 27,636 1,238,460 36,816 65,559 (154,268 ) 1,214,203 Equity (deficit) Common stock — — — — — — Additional paid-in capital 484,364 484,364 114,090 (69 ) (598,385 ) 484,364 Accumulated deficit (511,589 ) (511,589 ) (8,400 ) 1,290 518,699 (511,589 ) Foreign currency translation adjustment (411 ) (411 ) (14 ) (559 ) 984 (411 ) Total (27,636 ) (27,636 ) 105,676 662 (78,702 ) (27,636 ) Total liabilities and net equity $ — $ 1,210,824 $ 142,492 $ 66,221 $ (232,970 ) $ 1,186,567 Parent Issuer Guarantor subsidiaries Non-Guarantor subsidiaries Eliminations Consolidated Assets Cash and cash equivalents $ — $ 8,243 $ 3,264 $ 1,097 $ — $ 12,604 Trade and other receivables, net of allowances — 106,181 12,765 1,268 — 120,214 Prepaid expenses and other current assets — 28,574 817 860 — 30,251 Deferred tax asset — 621 — — — 621 Intercompany receivable — 23,297 39,194 46,799 (109,290 ) — Total current assets — 166,916 56,040 50,024 (109,290 ) 163,690 Investment in subsidiaries 47,123 109,851 (192 ) — (156,782 ) — Computer hardware and other property, net — 36,459 207 769 — 37,435 Developed technology and content, net — 128,917 5,161 — — 134,078 Goodwill — 457,677 41,143 — — 498,820 Other identifiable intangible assets, net — 327,554 55,325 — — 382,879 Other noncurrent assets — 15,951 — 236 — 16,187 Total assets $ 47,123 $ 1,243,325 $ 157,684 $ 51,029 $ (266,072 ) $ 1,233,089 Liabilities and Net Equity Accounts payable and accrued expenses $ — $ 58,777 $ 5,931 $ 2,520 $ — $ 67,228 Deferred revenue — 121,903 6,802 424 — $ 129,129 Current portion of long-term debt — 6,360 — — — $ 6,360 Capital lease obligation — 664 — — — $ 664 Deferred tax liability — — — — — $ — Current taxes payable — — — 173 — $ 173 Intercompany payable — 26,086 35,784 47,420 (109,290 ) $ — Total current liabilities — 213,790 48,517 50,537 (109,290 ) 203,554 Deferred revenue — 5,456 — — — 5,456 Capital lease obligation - noncurrent — 1,374 — — — 1,374 Long-term debt — 971,362 — — — 971,362 Deferred tax liabilities — 621 — — — 621 Other noncurrent liabilities — 3,599 — — — 3,599 Total liabilities — 1,196,202 48,517 50,537 (109,290 ) 1,185,966 Equity Common stock — — — — — — Additional paid-in capital 483,550 483,550 114,483 (125 ) (597,908 ) 483,550 Accumulated deficit (436,123 ) (436,123 ) (5,275 ) 1,130 440,268 (436,123 ) Foreign currency translation adjustment (304 ) (304 ) (41 ) (513 ) 858 (304 ) Total 47,123 47,123 109,167 492 (156,782 ) 47,123 Total liabilities and net equity $ 47,123 $ 1,243,325 $ 157,684 $ 51,029 $ (266,072 ) $ 1,233,089 Parent Issuer Guarantor subsidiaries Non-Guarantor subsidiaries Eliminations Consolidated Revenues, net $ — $ 520,991 $ 78,871 $ 27,606 $ (16,753 ) $ 610,715 Operating costs and expenses — (291,544 ) (42,307 ) (10,579 ) 15,180 (329,250 ) Selling and marketing, excluding depreciation and amortization — (54,939 ) (7,110 ) (8,156 ) — (70,205 ) General and administrative, excluding depreciation and amortization — (43,070 ) (14,658 ) (7,427 ) — (65,155 ) Depreciation — (20,694 ) (88 ) (415 ) — (21,197 ) Amortization of developed technology and content — (42,558 ) (1,263 ) — — (43,821 ) Amortization of other identifiable intangible assets — (34,460 ) (14,309 ) — — (48,769 ) Other operating expenses — (31,236 ) (1,211 ) — 1,573 (30,874 ) Total operating costs and expenses — (518,501 ) (80,946 ) (26,577 ) 16,753 (609,271 ) Operating loss (income) — 2,490 (2,075 ) 1,029 — 1,444 Net interest expense — (74,222 ) 1 2 — (74,219 ) Other finance costs — (1,313 ) (366 ) (126 ) — (1,805 ) Equity in net loss of subsidiaries (75,466 ) (2,291 ) (674 ) — 78,431 — Income (loss) before income taxes (75,466 ) (75,336 ) (3,114 ) 905 78,431 (74,580 ) Provision for income taxes — (130 ) (11 ) (745 ) — (886 ) Net income (loss) $ (75,466 ) $ (75,466 ) $ (3,125 ) $ 160 $ 78,431 $ (75,466 ) Other comprehensive income (loss): Foreign currency translation adjustments (107 ) (107 ) 27 (46 ) 126 (107 ) Total comprehensive income (loss) $ (75,573 ) $ (75,573 ) $ (3,098 ) $ 114 $ 78,557 $ (75,573 ) Parent Issuer Guarantor subsidiaries Non-Guarantor subsidiaries Eliminations Consolidated Revenues, net $ — $ 504,894 $ 32,880 $ 15,882 $ (9,181 ) $ 544,475 Operating costs and expenses — (278,976 ) (16,683 ) (6,214 ) 8,874 $ (292,999 ) Selling and marketing, excluding depreciation and amortization — (51,952 ) (1,120 ) (4,341 ) — $ (57,413 ) General and administrative, excluding depreciation and amortization — (42,259 ) (9,129 ) (4,549 ) — $ (55,937 ) Depreciation — (21,874 ) (58 ) (418 ) — $ (22,350 ) Amortization of developed technology and content — (38,642 ) (110 ) — — $ (38,752 ) Amortization of other identifiable intangible assets — (34,460 ) (10,942 ) — — $ (45,402 ) Other operating expenses — (20,948 ) (143 ) — 307 $ (20,784 ) Total operating costs and expenses — (489,111 ) (38,185 ) (15,522 ) 9,181 (533,637 ) Operating loss (income) — 15,783 (5,305 ) 360 — 10,838 Net interest income (expense) — (69,622 ) 2 4 — (69,616 ) Other finance costs — (712 ) (146 ) (72 ) — (930 ) Equity in net income (loss) of subsidiaries (37,022 ) (5,272 ) 183 — 42,111 — Income (loss) before income taxes (37,022 ) (59,823 ) (5,266 ) 292 42,111 (59,708 ) Benefit from (provision for) income taxes — 22,801 (9 ) (106 ) — 22,686 Net income (loss) $ (37,022 ) $ (37,022 ) $ (5,275 ) $ 186 $ 42,111 $ (37,022 ) Other comprehensive income (loss): Foreign currency translation adjustments (139 ) (139 ) 124 (348 ) 363 (139 ) Total comprehensive income (loss) $ (37,161 ) $ (37,161 ) $ (5,151 ) $ (162 ) $ 42,474 $ (37,161 ) Parent Issuer Guarantor subsidiaries Non-Guarantor subsidiaries Eliminations Consolidated Operating activities Net income (loss) $ (75,466 ) $ (75,466 ) $ (3,125 ) $ 160 $ 78,431 $ (75,466 ) Non-cash adjustments 75,466 113,033 16,335 415 (78,431 ) 126,818 Changes in operating assets and liabilities — 1,197 806 169 — 2,172 Net cash provided by operating activities — 38,764 14,016 744 — 53,524 Investing activities Acquisitions, net of cash acquired — (405 ) — — — (405 ) Capital expenditures — (44,736 ) (3,680 ) (288 ) — (48,704 ) Net cash used in investing activities — (45,141 ) (3,680 ) (288 ) — (49,109 ) Financing activities Issuance of common stock Repayment of revolving credit facility — (10,000 ) — — — (10,000 ) Principal repayment of senior term loan — (6,360 ) — — — (6,360 ) Proceeds from revolving credit facility — 15,000 — — — 15,000 Additional paid in capital — — (57 ) 57 — — Intercompany transactions — 10,864 (10,954 ) 90 — — Payment of debt issuance costs — (563 ) — — — (563 ) Payment of capital lease obligation — (664 ) — — — (664 ) Net cash (used in) provided by financing activities — 8,277 (11,011 ) 147 — (2,587 ) Effect of exchange rate changes in cash and cash equivalents — — (61 ) (46 ) — (107 ) Increase (decrease) in cash and cash equivalents — 1,900 (736 ) 557 — 1,721 Cash and cash equivalents Beginning of period — 8,243 3,264 1,097 — 12,604 End of period $ — $ 10,143 $ 2,528 $ 1,654 $ — $ 14,325 Parent Issuer Guarantor subsidiaries Non-Guarantor subsidiaries Eliminations Consolidated Operating activities Net income (loss) $ (37,022 ) $ (37,022 ) $ (5,275 ) $ 186 $ 42,111 $ (37,022 ) Non-cash adjustments 37,022 89,399 10,927 181 (42,111 ) 95,418 Changes in operating assets and liabilities — (15,158 ) 2,249 (270 ) — (13,179 ) Net cash provided by operating activities — 37,219 7,901 97 — 45,217 Investing activities Acquisitions, net of cash acquired — (109,406 ) — — — (109,406 ) Capital expenditures — (31,814 ) (634 ) (213 ) — (32,661 ) Net cash used in investing activities — (141,220 ) (634 ) (213 ) — (142,067 ) Financing activities Proceeds from additional senior notes, including premium — 41,200 — — — 41,200 Repayment of revolving credit facility — (60,000 ) — — — (60,000 ) Principal repayment of senior term loan — (6,108 ) — — — (6,108 ) Proceeds from revolving credit facility — 30,000 — — — 30,000 Proceeds from senior term loan related to refinancing/acquisition — 100,000 — — — 100,000 Intercompany transactions — 3,333 (4,211 ) 878 — — Payment of debt issuance costs — (4,095 ) — — — (4,095 ) Payment of capital lease obligation — (1,659 ) — — — (1,659 ) Net cash (used in) provided by financing activities — 102,671 (4,211 ) 878 — 99,338 Effect of exchange rate changes in cash and cash equivalents — — 208 (347 ) — (139 ) Increase (decrease) in cash and cash equivalents — (1,330 ) 3,264 415 — 2,349 Cash and cash equivalents Beginning of period — 9,573 — 682 — 10,255 End of period $ — $ 8,243 $ 3,264 $ 1,097 $ — $ 12,604</t>
  </si>
  <si>
    <t>Supplemental condensed financial information of the Parent Company</t>
  </si>
  <si>
    <t>Supplemental condensed financial information of the Parent Company Truven Holding Corp. SCHEDULE I—Condensed Financial Information of Parent Company Parent Company Condensed Balance Sheet (in thousands of dollars, unless otherwise indicated) As of December 31, 2015 2014 Asset Investments in Truven Health Analytics Inc. $ — $ 47,123 Total assets $ — $ 47,123 Liabilities and Equity Accumulated losses of unconsolidated companies in excess of investment $ 27,636 $ — Equity Common stock—$0.01 par value; 1,000 shares authorized, 1 share issued and outstanding at December 31, 2015 and 2014 — — Additional paid in capital 484,364 483,550 Accumulated deficit (511,589 ) (436,123 ) Foreign Currency translation adjustment (411 ) (304 ) Total liabilities and equity $ — $ 47,123 The accompanying notes are an integral part of these condensed financial statements. Truven Holding Corp. Parent Company Condensed Statement of Comprehensive Loss (in thousands of dollars, unless otherwise indicated) For the year ended December 31, 2015 2014 2013 Revenues, net $ — $ — $ — Operating costs and expenses — — — (Loss) income before income taxes — — — Benefit from (provision for) income taxes — — — Income before share in net loss from subsidiaries — — — Share of net loss from subsidiaries (75,466 ) (37,022 ) (344,989 ) Net loss $ (75,466 ) $ (37,022 ) $ (344,989 ) Other comprehensive loss: Foreign currency translation adjustments (107 ) (139 ) (165 ) Total comprehensive loss $ (75,573 ) $ (37,161 ) $ (345,154 ) The accompanying notes are an integral part of these condensed financial statements. Truven Holding Corp. Parent Company Condensed Statement of Cash Flows (in thousands of dollars, unless otherwise indicated) For the year ended December 31, 2015 2014 2013 Net cash provided by operating activities $ — $ — $ — Cash flows from investing activities: Investment in Truven Health Analytics, Inc. — (2,350 ) Net cash used in investing activities — (2,350 ) Cash flows from financing activities: Additional capital contribution — — 2,350 Net cash provided by financing activities — — 2,350 Change in cash and cash equivalents — — — Cash and cash equivalents at the beginning of the period — — — Cash and cash equivalents at the end of the period $ — $ — $ — The accompanying notes are an integral part of these condensed financial statements. Truven Holding Corp. Notes to Parent Company Condensed Financial Statements (in thousands of dollars, unless otherwise indicated) Basis of Presentation The financial statements for Truven Holding Corp. (the “Parent Company”) summarize the results of operations and cash flows of the Parent Company for the years ended December 31, 2015, 2014 and 2013 and its financial position as of December 31, 2015 and 2014. The separate condensed financial statements of the Parent Company as presented have been prepared in accordance with SEC Regulation S-X Rule 5-04 and Rule 12-04 and present the Parent Company’s investment in its subsidiaries under the equity method of accounting. Such investment is presented on a separate condensed balance sheet of the Parent Company as “Investment in Truven Health Analytics Inc.” or "Accumulated losses of unconsolidated companies in excess of investment" and the Parent Company’s shares of profit or loss of subsidiaries are presented as “Share of net loss from subsidiaries” in the condensed statement of comprehensive loss. 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Truven and its subsidiaries, and enter into agreements that restrict dividends from subsidiaries. These restrictions have resulted in restricted net assets (as defined in Rule 4-08(e)(3) of Regulation S-X) of Truven and its subsidiaries totaling $47,123 as of December 31, 2014. Capital Contribution The Parent Company was formed on April 20, 2012 for the purpose of consummating the Prior Acquisition and has had no operations from inception. The Parent Company has 1,000 shares authorized, and issued 1 share with $0.01 par value for $464,400 . Prior to the Prior Acquisition, Thomson Reuters Corporation (the Predecessor Parent) entered into a Retention Agreement with key employees of TRHI in conjunction with the disposal of the business. Pursuant to the Retention Agreements, the Predecessor Parent provided for retention and bonus payment to certain employees based on a percentage of salary and targeted transaction price, respectively. The payment was contingent upon the employees continuing services to the buyer after the Prior Acquisition for periods ranging from 90 days to one year . After the Prior Acquisition, Truven determined that the retention and bonus for the duration of the performance period of certain employees subject to the Retention Agreement amounted to $15,813 . Although the Predecessor Parent retained the legal and contractual obligation to pay the employees, the compensation expense was recorded by Truven in the period when the service was performed and was allocated in proportion to the days of service in both Predecessor and Successor Periods. The retention and bonus expense recorded against Additional Paid in capital for the period ended December 31, 2013 amounted to $1,378 . Responsible for the management, preparation and analysis of consolidated financial statements for parent and subsidiaries, quarterly and annual SEC filings, The retention and bonus expense, which was paid by Predecessor Parent, was deemed an investment/capital contribution. During 2013, Truven Holding Corp. received $2,350 of additional capital contribution from VCPH Holdings LLC, its direct parent company. Contingencies As of December 31, 2015, there were no material contingencies, significant provisions for long-term debt obligations, or guarantees of the Parent Company, except for those, if any, which have been separately disclosed in the consolidated financial statements.</t>
  </si>
  <si>
    <t>Subsequent Events</t>
  </si>
  <si>
    <t>Subsequent Events [Abstract]</t>
  </si>
  <si>
    <t>Subsequent Events On February 17, 2016, IBM Holdings LLC, The Veritas Capital Fund IV, L.P., The Veritas Capital Fund III, L.P., and CIPH Holdings LLC, entered into a Stock Purchase Agreement, pursuant to which IBM agreed to purchase, for a total consideration of $2.6 billion , the sole outstanding share of common stock, par value $0.01 per share, of Truven Holding (such transaction, the "Stock Purchase"). The Stock Purchase Agreement contains various customary representations, warranties and covenants of each party and the Acquired Companies. Each party has agreed to use its respective reasonable best efforts to take all actions to cause the Stock Purchase to be consummated, subject to certain exceptions. The closing of the Stock Purchase is subject to customary closing conditions. The Stock Purchase is not subject to a financing condition. At the closing of the Stock Purchase, IBM will pay all indebtedness for money borrowed of the Company that is required to be paid. On February 18, 2016, Truven also notified the trustee for the Notes of Truven's optional election to redeem the $367.2 million aggregate principal amount of the Notes outstanding, which redemption is conditioned on the occurrence of the closing of the Stock Purchase, and instructed the trustee to provide notice of such optional redemption to the holders of the Notes in accordance with the terms of the Indenture. On March 15, 2016, Truven delivered to the trustee of the Notes a revised notice of Truven’s optional election to redeem the $367.2 million aggregate principal amount of the Notes outstanding, which superseded the notice of redemption delivered on February 18, 2016, and instructed the trustee to provide the revised notice of such optional redemption to the holders of the Notes in accordance with the terms of the Indenture. Truven’s optional redemption remains conditioned on the occurrence of the closing of the Stock Purchase. Truven expects the satisfaction and discharge of the Notes to occur on the anticipated closing date of the Stock Purchase, in accordance with the terms of the Stock Purchase Agreement. Either party may terminate the Stock Purchase Agreement, subject to certain terms and conditions, if the Stock Purchase is not completed on or before May 17, 2016, unless extended by either party for an additional 30 days in certain circumstances. There have been no other events subsequent to December 31, 2015 which would require accrual or disclosure in these consolidated and combined financial statements.</t>
  </si>
  <si>
    <t>Valuation and Qualifying Accounts</t>
  </si>
  <si>
    <t>Valuation and Qualifying Accounts [Abstract]</t>
  </si>
  <si>
    <t>Valuation and Qualifying Accounts The following table sets forth the change in our allowance for doubtful accounts and deferred tax asset valuation allowance for the years ended December 31, 2015, 2014 and 2013: Allowance for Doubtful Accounts Balance at Beginning of Year Charge to (Recovery from) Bad Debt (1) Write-offs Net of Recoveries (2) Balance at End of Year Year ended December 31, 2015 $ 1,244 $ 439 $ 182 $ 1,501 Year ended December 31, 2014 1,530 1,042 1,328 1,244 Year ended December 31, 2013 1,865 (144 ) 191 1,530 (1) Additions to the allowance account through the normal course of business are charged to expense. (2) Write-offs reduce the balance of accounts receivable and the related allowance for doubtful accounts indicating management’s belief that specific balances are not recoverable. Deferred tax asset valuation allowance Balance at Beginning of Year Additions charged to Income Deductions/Other Balance at End of Year Year ended December 31, 2015 $ 1,274 $ 27,855 $ — $ 29,129 Year ended December 31, 2014 — 1,274 — 1,274 Year ended December 31, 2013 — — — —</t>
  </si>
  <si>
    <t>Significant Accounting Policies (Policies)</t>
  </si>
  <si>
    <t>Basis of Presentation</t>
  </si>
  <si>
    <t>Basis of Presentation The consolidated financial statements include the results of Truven Holding Corp. and its subsidiaries and have been prepared in accordance with accounting principles generally accepted in the United States of America ("GAAP"). All significant intercompany balances and transactions have been eliminated in the consolidated financial statements. Truven Holding is a wholly-owned subsidiary of VCPH Holdings LLC (“Holdings LLC”) and has no operations other than its investment in Truven and its subsidiaries. Therefore, the consolidated financial statements of the Company reflect the financial position and results of operations of Truven.</t>
  </si>
  <si>
    <t>Use of Estimates</t>
  </si>
  <si>
    <t xml:space="preserve">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that the Company may undertake in the future, actual results could differ from those estimates. These estimates include, but are not limited to, allowance for doubtful accounts, realization of deferred tax assets, the determination of fair values used in the assessment of the realizability of long lived assets, goodwill and identifiable intangible assets, and purchase accounting. </t>
  </si>
  <si>
    <t xml:space="preserve">Acquisitions Acquisitions are accounted for using the acquisition method in accordance with the Financial Accounting Standards Board (“FASB”) ASC Topic 805, Business Combinations, which requires that the total cost of an acquisition be allocated to the tangible and intangible assets acquired and liabilities assumed based upon their respective fair values at the date of acquisition. The excess of the cost of an acquired entity over the amounts assigned to assets acquired and liabilities assumed in a business combination is recognized as goodwill. The results of acquired businesses are included in the consolidated and combined financial statements from the dates of acquisition. Transaction costs that the Company incurs in connection with an acquisition are expensed as incurred. During the measurement period the Company reports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The finalization of the valuations may result in the refinement of assumptions that impact not only the recognized value of such assets, but also amortization and depreciation expense. In accordance with ASC 805 and the Company’s policy, any adjustments on finalization of the preliminary purchase accounting are recognized retrospectively from the date of acquisition. </t>
  </si>
  <si>
    <t>Revenue recognition</t>
  </si>
  <si>
    <t xml:space="preserve">Revenue recognition The Company recognizes revenue when all of the following four criteria are met: • persuasive evidence of an arrangement exists; • delivery has occurred or services have been rendered; • the fee is fixed or determinable; and • collectability is reasonably assured. Subscription based products Subscription revenues from sales of products and services that are delivered under a contract over a period of time are recognized on a straight line basis over the term of the subscription. Where applicable, usage fees above a base period fee are recognized as services are delivered. Subscription revenue received or receivable in advance of the delivery of services or publications is included in deferred revenue. Multiple element arrangements The Company’s hosting arrangements are typically comprised of two deliverables: (1) the design, production, testing and installation of the customer's database (implementation phase); and (2) the provision of ongoing data management and support services in conjunction with the licensed data and subscription of software data or application (on-going service phase, hosting or subscription). Such deliverables are accounted for as separate units of accounting. Revenue is allocated to deliverables based upon relative best estimate of selling price (“ESP”). The objective of ESP is to determine the price at which the Company would offer each unit of accounting to customers if each unit were sold regularly on a standalone basis. The Company uses a cost plus a reasonable margin approach to determine ESP for each deliverable. Revenue related to implementation phase is recognized using a proportional performance model, with reference to labor hours. Revenue related to ongoing services, hosting or subscription is recognized on a straight line basis over the applicable service period, provided that all other relevant criteria are met. Software-related products and services Certain arrangements include implementation services as well as term licenses to software and other software related elements, such as post contract customer support (PCS). Revenues from implementation services associated with installed software model arrangements are accounted for separately using the proportional performance model, with reference to labor hours as discussed above. However, the software data installed and related PCS deliverable have no separate standalone value to the customers; therefore, revenue cannot be allocated to the individual elements, and as such are deferred until either (a) all elements within the arrangement have been delivered or (b) the undelivered elements within the arrangement qualify under one of the exceptions listed in FASB ASC paragraph 985-605-25-10. Once the initial database or software has been provided to customer and is ready to use, the recognition of revenue for the arrangement depends upon whether (and when) the ongoing data management services are considered to be delivered (thus permitting revenue to be recognized ratably over the remainder of the PCS period). The data management services and PCS are both considered to be delivered consistently throughout the contract term (i.e. the data management services and PCS are delivered simultaneously and over an identical period of time), and thus a ratable recognition pattern best approximates the rendering of both services. If the implementation services do not qualify for separate accounting, they are recognized together with the related software and subscription revenues on a straight line basis over the term of service. </t>
  </si>
  <si>
    <t>Advertising costs</t>
  </si>
  <si>
    <t xml:space="preserve">Advertising costs Costs incurred for producing and communicating advertising are expensed when incurred. </t>
  </si>
  <si>
    <t>Research and development costs</t>
  </si>
  <si>
    <t xml:space="preserve">Research and development costs Research and development (“R&amp;D”) costs are expensed as incurred. </t>
  </si>
  <si>
    <t xml:space="preserve">Cash and cash equivalents Cash and cash equivalents are comprised of cash on deposit in banks. Cash equivalents have original maturities of less than 90 days. </t>
  </si>
  <si>
    <t>Trade receivables</t>
  </si>
  <si>
    <t>Trade receivables and concentration of credit risk 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5 and 2014 are adequate to cover potential credit loss.</t>
  </si>
  <si>
    <t>Computer hardware and other property Computer Hardware and Other Property are stated at cost less accumulated depreciation. Depreciation is computed on a straight line basis over the following estimated useful lives: Computer hardware 3-5 years Furniture, fixtures and equipment 5-7 years Leasehold improvements Lesser of lease term or estimated useful life</t>
  </si>
  <si>
    <t>Developed technology and content Certain costs incurred in connection with software and data content to be used internally are capitalized once a project has progressed beyond a conceptual, preliminary stage to that of application development stage. Costs that qualify for capitalization include both internal and external costs, but are limited to those that are directly related to a specific project. The capitalized amounts, net of accumulated amortization, are included in “Developed technology and content, net” on the balance sheets. Developed technology and content is stated at cost less accumulated amortization. Amortization is computed based on the expected useful life of three to ten years.</t>
  </si>
  <si>
    <t>Goodwill and other identifiable intangible assets</t>
  </si>
  <si>
    <t>Goodwill and other identifiable intangible assets Goodwill is tested for impairment annually on November 1 of each year, or more frequently if indications of potential impairment exist. When applicable, the Company performs a qualitative assessment (Step zero analysis) by identifying relevant events and circumstances such as industry specific trends, performance against forecasts and other indicators on a reporting unit level to determine whether it is necessary to perform the two step goodwill impairment test. For purposes of the goodwill impairment test, the reporting units of the Company, represent the components in our Commercial and Government segments that constitutes a business for which discrete financial information is available and segment management regularly reviews the operating results of that component. Under the two step approach, the first step is to determine the fair value of the reporting unit. Fair value is determined considering the income approach (discounted cash flow) and market approach. If the fair value of a reporting unit is less than its carrying value, this is an indicator that the goodwill assigned to that reporting unit may be impaired. In this case, the second step is to allocate the fair value of the reporting unit to the assets and liabilities of the reporting unit, as if they had just been acquired in a business combination for the fair value of the reporting unit. The excess of the fair value of the reporting unit over the amounts allocated to its assets and liabilities is referred to as the implied fair value of goodwill. The implied fair value of the reporting unit’s goodwill is then compared to the actual carrying value of goodwill. If the implied fair value is less than the carrying value, an impairment loss is recognized for that excess. Identifiable intangible assets with finite lives are amortized over their estimated useful lives. The carrying values of identifiable intangible assets are reviewed for impairment whenever events or changes in circumstances indicate that their carrying amounts may not be recoverable. The estimated useful lives for these identifiable intangible assets are as follows: Trade names 3-15 years Customer relationships 3-12 years Backlog 1- 2 years Non-compete agreements 2-3 years</t>
  </si>
  <si>
    <t>Impairment of long lived assets</t>
  </si>
  <si>
    <t xml:space="preserve">Impairment of long lived assets Management evaluates the impairment of long-lived assets whenever events or changes in circumstances indicate the carrying amount of an asset may not be recoverable. The initial test for impairment compares the carrying amounts with the sum of undiscounted cash flows related to the asset. If the carrying value is greater than the undiscounted cash flows of the asset, the asset is written down to its estimated fair value. </t>
  </si>
  <si>
    <t>Deferred Financing Costs</t>
  </si>
  <si>
    <t xml:space="preserve">Deferred Financing Costs Deferred financing costs are incurred to obtain long-term financing and are amortized over the terms of the related debt. </t>
  </si>
  <si>
    <t>Debt and Original Issue Discounts</t>
  </si>
  <si>
    <t xml:space="preserve">Debt and Original Issue Discounts On initial recognition, debts are measured at face value less original issue discount. Subsequent to initial recognition, interest bearing debts are measured at amortized cost. Original issue discount is amortized based on an effective interest rate method over the term of the debt. Original issue discount is presented net of debt in the Company’s consolidated balance sheet. </t>
  </si>
  <si>
    <t>Fair Value Measurement Fair value is defined under the Fair Value Measurements and Disclosures Topic of the Codification,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d a fair value hierarchy based on three levels of inputs, of which the first two are considered observable and the last unobservable, as follows: Level 1-Quoted prices in active markets for identical assets or liabilities. These are typically obtained from real-time quotes for transactions in active exchange markets involving identical assets. Level 2-Inputs, other than quoted prices included within Level 1, which are observable for the asset or liability, either directly or indirectly. These are typically obtained from readily-available pricing sources for comparable instruments.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t>
  </si>
  <si>
    <t>Share-based compensation plans</t>
  </si>
  <si>
    <t xml:space="preserve">Share-based compensation plans Following the Prior Acquisition, the Company’s immediate parent, Holdings LLC, established a compensation award in accordance with the Amended and Restated Limited Liability Company Operating Agreement of Holdings LLC (the “Operating Agreement”) to provide Class B and Class B-1 Membership Interests in Holdings LLC to certain executive officers of the Company. The equity awards are accounted for by applying the fair value recognition provisions of ASC 718, Compensation-Stock Compensation (“ ASC 718 ”), to calculate the effect of such compensation on the Company’s comprehensive loss. </t>
  </si>
  <si>
    <t>Income taxes The Company accounts for income taxes in accordance with ASC 740, Income Taxes (“ ASC 740 ”) .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A valuation allowance is established to offset any deferred tax assets if, based upon the available evidence, it is more likely than not that some or all of the deferred tax assets will not be realized. ASC 740 also provides guidance for how uncertain tax positions should be recognized, measured, presented and disclosed in the financial statements. ASC 740 requires evaluation of tax positions taken or expected to be taken in the course of preparing the Company’s tax returns to determine whether the tax position is “more likely than not” to be sustained by the applicable tax authority. Interest and penalties arising from an uncertain income tax position is included in our provision for income taxes. The Company did not have any material uncertain tax positions.</t>
  </si>
  <si>
    <t>Recent accounting pronouncements</t>
  </si>
  <si>
    <t>Recent accounting pronounc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as currently issued will be effective beginning January 1, 2018.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re in the process of determining the adoption method as well as the effects the adoption will have on our consolidated financial stat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2015‑15 provides commentary that the SEC staff would not object to an entity deferring and presenting costs associated with line‑of‑credit arrangements as an asset and subsequently amortizing them ratably over the term of the revolving debt arrangement. ASU No. 2015‑03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As this standard impacts only the classification of certain amounts within the consolidated balance sheet, we do not expect this ASU to have a material impact on our consolidated results of operations and financial condition. In September 2015, the FASB issued ASU 2015‑16, Business Combinations (Topic 805) - Simplifying the Accounting for Measurement‑Period Adjustments . ASU 2015‑16 requires that an acquirer recognize adjustments to provisional amounts that are identified during the measurement period in the reporting period in which the adjustments are identified, including the cumulative effect of the change in provisional amount as if the accounting had been completed at the acquisition date. ASU 2015‑16 is effective for reporting periods beginning after December 15, 2015 and is applied prospectively. Early adoption is permitted. ASU 2015‑16 may affect our financial statements to the extent we have business combinations in the future. In November 2015, the FASB issued ASU 2015-17 "Balance Sheet Classification of Deferred Taxes." ASU 2015-17 simplifies the presentation of deferred income taxes to require that deferred tax assets and liabilities be classified as non-current in a classified balance sheet. This ASU is effective for annual periods beginning after December 15, 2016. The new guidance will be applied on a prospective basis upon adoption. As this standard impacts only the classification of certain amounts within the consolidated balance sheet, we do not expect this ASU to have a material impact on our consolidated financial condition.</t>
  </si>
  <si>
    <t>Segment Information 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e Company’s segment structure enables us to more effectively focus on business and market facing opportunities and to simplify our business decision-making process. The Company's reportable segments are as follows: Commercial Our Commercial segment provides analytics solutions and services to improve the cost, quality and effectiveness of healthcare for commercial organizations across the healthcare industry including, for example, providers, integrated delivery networks, insurers, professional services organizations, healthcare exchanges corporations and life sciences companies. Government Our Government segment provides integrated analytics solutions and services to improve the cost, quality and effectiveness of healthcare for federal and state government channels including, for example, CMS and state Medicaid agencies and federally owned and operated healthcare facilities. Our sales and client services are tailored to meet the specific procurement, sales and support requirements of the government market. The CODM evaluated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Center/shared services consist of items that are not directly attributable to reportable segments, such as corporate administrative costs and elimination of intercompany transactions. Additionally,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he accounting policies for the reportable segments are the same as those for the consolidated Company. The Company’s operations and customers are based primarily in the United States.</t>
  </si>
  <si>
    <t>Significant Accounting Policies (Tables)</t>
  </si>
  <si>
    <t>Schedule of computer hardware and other property useful lives</t>
  </si>
  <si>
    <t>Computer Hardware and Other Property are stated at cost less accumulated depreciation. Depreciation is computed on a straight line basis over the following estimated useful lives: Computer hardware 3-5 years Furniture, fixtures and equipment 5-7 years Leasehold improvements Lesser of lease term or estimated useful life Computer hardware and other property, net, consisted of the following: December 31, 2015 Computer hardware Building and leasehold improvements Furniture, fixtures and equipment Total Computer hardware and other property, gross $ 84,326 $ 13,861 $ 5,485 $ 103,672 Accumulated depreciation (62,410 ) (1,487 ) (1,198 ) (65,095 ) Computer hardware and other property, net $ 21,916 $ 12,374 $ 4,287 $ 38,577 December 31, 2014 Computer hardware Building and leasehold improvements Furniture, fixtures and equipment Total Computer hardware and other property, gross $ 78,502 $ 5,770 $ 3,542 $ 87,814 Accumulated depreciation (46,089 ) (1,910 ) (2,380 ) (50,379 ) Computer hardware and other property, net $ 32,413 $ 3,860 $ 1,162 $ 37,435</t>
  </si>
  <si>
    <t>Schedule of intangible asset useful lives</t>
  </si>
  <si>
    <t>The estimated useful lives for these identifiable intangible assets are as follows: Trade names 3-15 years Customer relationships 3-12 years Backlog 1- 2 years Non-compete agreements 2-3 years</t>
  </si>
  <si>
    <t>Acquisition (Tables)</t>
  </si>
  <si>
    <t>Simpler</t>
  </si>
  <si>
    <t>Business Acquisition [Line Items]</t>
  </si>
  <si>
    <t>Allocation of the Purchase Price</t>
  </si>
  <si>
    <t>The allocation of the purchase price is based on management's judgment after evaluating several factors, including a valuation assessment prepared by a third party valuation firm: Values recognized at acquisition date Trade and other receivables $ 7,560 Prepaid assets and other current assets 425 Computer hardware and other property 181 Other identifiable intangible assets 47,500 Current liabilities (2,575 ) Deferred revenue (600 ) Net assets acquired 52,491 Goodwill on acquisition 28,571 Net consideration $ 81,062</t>
  </si>
  <si>
    <t>Unaudited Pro Forma Financial Data</t>
  </si>
  <si>
    <t>The following unaudited pro forma financial data summarizes the Simpler’s results of operations for the years ended December 31, 2014 and 2013 had the acquisition of Simpler occurred as of January 1, 2013: Year ended December 31, 2014 Year ended December 31, 2013 (Unaudited) Revenues, net $ 50,476 $ 48,264 Net loss (5,983 ) (4,468 )</t>
  </si>
  <si>
    <t>John Wellman and Associates, Inc. (JWA)</t>
  </si>
  <si>
    <t>The preliminary allocation of the purchase price is based on management's judgment after evaluating several factors, including a valuation assessment prepared by a third party valuation firm: Preliminary Values recognized at acquisition date Trade and other receivables $ 1,462 Prepaid assets and other current assets 41 Computer hardware and other property 17 Other identifiable intangible assets 7,489 Current liabilities (607 ) Deferred revenue (126 ) Net assets acquired 8,276 Goodwill on acquisition 7,020 Net consideration $ 15,296</t>
  </si>
  <si>
    <t>The following unaudited pro forma financial data summarizes the JWA's results of operations for the years ended December 31, 2014 and 2013 had the acquisition of JWA occurred as of January 1, 2013: Year ended December 31, 2014 Year ended December 31, 2013 (Unaudited) Revenues, net $ 12,014 $ 11,436 Net Income 1,007 528</t>
  </si>
  <si>
    <t>HBE Solutions, LLC (HBE)</t>
  </si>
  <si>
    <t>The table below is a summary of the preliminary allocation of the purchase price of the HBE Transaction to the estimated fair values of assets acquired and liabilities assumed based on management's judgment after evaluating several factors, including a preliminary valuation assessment prepared by a third party valuation firm. The assets and liabilities and certain estimates and assumptions are subject to change as we obtain additional information during the measurement period, which may be up to one year from the acquisition date. The assets and liabilities pending finalization include the valuation of accounts receivables, acquired intangible assets and the assumed deferred revenue. Differences between the preliminary and final valuation could have a material impact on our future results of operations and financial position. Preliminary Values recognized at acquisition date Trade and other receivables $ 7,670 Prepaid assets and other current assets 768 Computer hardware and other property 140 Developed technology and content 4,621 Other identifiable intangible assets 11,278 Other noncurrent assets 67 Current liabilities (8,604 ) Deferred revenue (4,249 ) Net assets acquired 11,691 Goodwill on acquisition 5,552 Net consideration $ 17,243</t>
  </si>
  <si>
    <t>The following unaudited pro forma financial data summarizes the HBE’s results of operations for the years ended December 31, 2014 and 2013 had the acquisition of HBE occurred as of January 1, 2013: Year ended December 31, 2014 Year ended December 31, 2013 (Unaudited) Revenues, net $ 24,600 $ 18,013 Net Income (loss) 1,757 (1,150 )</t>
  </si>
  <si>
    <t>Trade and other receivables (Tables)</t>
  </si>
  <si>
    <t>Schedule of trade and other receivables</t>
  </si>
  <si>
    <t>Trade and other receivables consisted of the following: December 31, 2015 December 31, 2014 Trade receivables, gross $ 131,715 $ 120,983 Less: Allowance for doubtful accounts (1,501 ) (1,244 ) Trade receivables, net 130,214 119,739 Other receivables 330 475 Trade and other receivables, net $ 130,544 $ 120,214</t>
  </si>
  <si>
    <t>Prepaid and other current assets (Tables)</t>
  </si>
  <si>
    <t>Schedule of prepaid and other current assets</t>
  </si>
  <si>
    <t>Prepaid expenses and other current assets consisted of the following: December 31, 2015 December 31, 2014 Royalties $ 4,048 $ 4,094 Commissions and distribution fees 10,266 12,758 Services, licenses and maintenance 14,020 12,404 Prepaid taxes 133 182 Others 948 813 Prepaid expenses and other current assets $ 29,415 $ 30,251</t>
  </si>
  <si>
    <t>Computer hardware and other property (Tables)</t>
  </si>
  <si>
    <t>Schedule of computer hardware and other property</t>
  </si>
  <si>
    <t>Developed technology and content (Tables)</t>
  </si>
  <si>
    <t>Finite-Lived Intangible Assets [Line Items]</t>
  </si>
  <si>
    <t>Schedule of developed technology and content, net</t>
  </si>
  <si>
    <t>Other identifiable intangible assets, net, consisted of the following: December 31, 2015 Average life (years) Cost Accumulated amortization Net Customer relationships 11.0 $ 366,085 $ (108,545 ) $ 257,540 Trademarks and trade names 15.0 97,024 (21,863 ) 75,161 Backlog 1.0 14,732 (14,732 ) — Non-compete agreements 3.0 4,426 (3,016 ) 1,410 $ 482,267 $ (148,156 ) $ 334,111 December 31, 2014 Average life (years) Cost Accumulated amortization Net Customer relationships 11.0 $ 366,085 $ (75,756 ) $ 290,329 Trademarks and trade names 15.0 97,024 (15,224 ) 81,800 Backlog 1.0 14,732 (7,160 ) 7,572 Non-compete agreements 3.0 4,426 (1,248 ) 3,178 $ 482,267 $ (99,388 ) $ 382,879</t>
  </si>
  <si>
    <t>Developed technology and content, net, consisted of the following: December 31, 2015 December 31, 2014 Developed technology and content, gross $ 248,027 $ 220,153 Accumulated amortization (129,897 ) (86,075 ) Developed technology and content, net $ 118,130 $ 134,078</t>
  </si>
  <si>
    <t>Goodwill (Tables)</t>
  </si>
  <si>
    <t>Schedule of goodwill</t>
  </si>
  <si>
    <t>Balances and changes in the carrying amount of goodwill for the year December 31, 2015 and December 31, 2014 were as follows: Commercial Government Total Balance as of December 31, 2013 411,977 45,700 457,677 Acquisitions (see Note 3) 41,143 — 41,143 Balance as of December 31, 2014 and 2015 $ 453,120 $ 45,700 $ 498,820</t>
  </si>
  <si>
    <t>Other identifiable intangible assets (Tables)</t>
  </si>
  <si>
    <t>Schedule of other identifiable intangible assets, net</t>
  </si>
  <si>
    <t>Accounts payable and accrued expenses (Tables)</t>
  </si>
  <si>
    <t>Schedule of accounts payable and accrued expenses</t>
  </si>
  <si>
    <t>Accounts payable and accrued expenses consisted of the following: December 31, 2015 December 31, 2014 Accounts payable - trade $ 37,153 $ 33,450 Accrued employee compensation 29,400 19,921 Accrued royalties 3,011 3,627 Accrued professional fees 3,153 3,756 Accrued interest 3,330 3,330 Accrued lease termination expense (Note 14) 2,100 — Customer deposits 152 180 Other accrued expenses 3,568 2,964 Accounts payable and accrued expenses $ 81,867 $ 67,228</t>
  </si>
  <si>
    <t>Long-term Debt Long-term Debt (Tables)</t>
  </si>
  <si>
    <t>Schedule of Long-term Debt Instruments</t>
  </si>
  <si>
    <t>The Company's long-term debt consists of the following: December 31, 2015 December 31, 2014 Senior Credit Facility Term Loan Facility (net of $10,852 and $14,035 discount, respectively) $ 607,668 $ 610,845 Revolving Credit Facility 5,000 — 10.625% Senior Notes ("the Notes") (net of $1,187 and $1,455 discount, respectively) 325,963 325,695 10.625% Additional Senior Notes (the Additional Notes) (including $963 and $1,182 premium, respectively) 40,963 41,182 979,594 977,722 Less: current portion of long-term debt 6,360 6,360 Long-term debt $ 973,234 $ 971,362</t>
  </si>
  <si>
    <t>Schedule of Principal Maturities of Long-term Debt</t>
  </si>
  <si>
    <t xml:space="preserve">As of December 31, 2015 , principal maturities of long-term debt for the next five years and thereafter consist of: 2016 $ 6,360 2017 6,360 2018 6,360 2019 593,588 2020 366,926 $ 979,594 </t>
  </si>
  <si>
    <t>Share-based Compensation (Tables)</t>
  </si>
  <si>
    <t>Transaction related to class B membership Interest</t>
  </si>
  <si>
    <t>A summary of the Membership Interests is as follows: Class B Class B-1 Ownership interest (%) Fair value at grant date Ownership interest (%) Fair value at grant date Balance at December 31, 2013 4.6 $ 6,374 — $ — Granted — — 0.9 1,067 Forfeited (0.2 ) (274 ) — — Balance at December 31, 2014 4.4 $ 6,100 0.9 $ 1,067 Granted — — 0.8 869 Forfeited (0.1 ) (189 ) (0.3 ) (403 ) Balance at December 31, 2015 4.3 $ 5,911 1.4 $ 1,533 Outstanding and vested as of December 31, 2015 2.5 $ 3,503 0.2 $ 213</t>
  </si>
  <si>
    <t>Other Operating Expenses (Tables)</t>
  </si>
  <si>
    <t>Components of other operating expenses</t>
  </si>
  <si>
    <t>The components of other operating expenses include the following: Year ended December 31, 2015 2014 2013 Acquisition related costs and other transaction related costs $ 16,069 $ 10,662 $ 27,007 Severance and retention bonuses 2,047 2,541 3,808 Lease termination expense 2,477 — — Legal settlements 1,425 — — Asset write-offs 6,000 4,706 1,294 Sponsor fee 2,856 2,875 2,929 Total other operating expenses $ 30,874 $ 20,784 $ 35,038</t>
  </si>
  <si>
    <t>Income Taxes (Tables)</t>
  </si>
  <si>
    <t>Schedule of Components of Income Tax Expense (Benefit)</t>
  </si>
  <si>
    <t>The components of income tax expense are as follows: Years ended December 31, 2015 2014 2013 Current Federal $ — $ — $ — State 142 (54 ) 235 Foreign 744 232 236 886 178 471 Deferred Federal — (17,992 ) (75,817 ) State — (4,745 ) (9,472 ) Foreign — (127 ) (109 ) — (22,864 ) (85,398 ) Total provision for (benefit from) income taxes $ 886 $ (22,686 ) $ (84,927 )</t>
  </si>
  <si>
    <t>Schedule of Income before Income Tax, Domestic and Foreign</t>
  </si>
  <si>
    <t>U.S. and foreign earnings (loss) from continuing operations before income taxes are as follows: Years ended December 31, 2015 2014 2013 U.S. $ (75,485 ) $ (60,000 ) $ (430,895 ) Foreign 906 292 979 Total $ (74,579 ) $ (59,708 ) $ (429,916 )</t>
  </si>
  <si>
    <t>Schedule of Deferred Tax Assets and Liabilities</t>
  </si>
  <si>
    <t>The tax effects of the significant components of temporary differences giving rise to the Company’s deferred income tax assets and liabilities are as follows: December 31, 2015 December 31, 2014 Allowance for doubtful accounts and other reserves $ 580 $ 478 Net operating loss and tax credit carry-forwards 101,886 84,597 Prepaid expenses 85 315 Accrued expenses 4,459 703 Goodwill 16,233 29,314 Deferred rent 4,024 1,665 Other 3,439 3,313 Total deferred tax assets 130,706 120,385 Other identifiable intangible assets (94,756 ) (109,310 ) Trade and other receivables (1,400 ) (1,209 ) Debt exchange (3,487 ) (4,484 ) Other long-lived assets (1,934 ) (4,108 ) Total deferred tax liabilities (101,577 ) (119,111 ) Net deferred tax assets 29,129 1,274 Valuation allowance (29,129 ) (1,274 ) $ — $ — The components of the net deferred tax liabilities as reported on the consolidated balance sheets are as follows: December 31, 2015 December 31, 2014 Current deferred tax asset $ 2,838 $ 621 Noncurrent deferred tax liabilities (2,838 ) (621 ) Net deferred tax asset (liabilities) $ — $ —</t>
  </si>
  <si>
    <t>Schedule of Effective Income Tax Rate Reconciliation</t>
  </si>
  <si>
    <t>A reconciliation of the statutory U.S. federal income tax rate to the Company’s effective tax rate is as follows: Years ended December 31, 2015 2014 2013 Income taxes at federal statutory rate 35.0% 35.0% 35.0% State and local tax 3.7 2.7 2.1 Foreign rate differential 0.4 0.2 0.1 State rate changes (0.7) 2.3 (0.7) Non-deductible expenses (1.5) (0.9) — Goodwill impairment charge — — (17.0) Research and foreign tax credit 0.4 1.2 0.2 Others (1.1) (0.3) — Valuation allowance (37.4) (2.1) — Effective rate (1.2)% 38.0% 19.7%</t>
  </si>
  <si>
    <t>Commitment and Contingencies (Tables)</t>
  </si>
  <si>
    <t>Schedule of Future Minimum Rental Payments for Operating Leases</t>
  </si>
  <si>
    <t xml:space="preserve">Future minimum lease payments under these operating leases are as follows: For the period ending December 31, 2016 $ 7,119 2017 8,145 2018 7,810 2019 7,599 2020 6,756 Thereafter 14,741 $ 52,170 </t>
  </si>
  <si>
    <t>Schedule of Future Minimum Lease Payments for Capital Leases</t>
  </si>
  <si>
    <t>Future minimum lease payments under these capital leases are as follows: For the period ending December 31, 2016 $ 696 2017 759 Total future minimum lease payments 1,455 Less imputed interest 80 Present value of future minimum lease payments $ 1,375</t>
  </si>
  <si>
    <t>Segment Information (Tables)</t>
  </si>
  <si>
    <t>Schedule of Segment Reporting Information</t>
  </si>
  <si>
    <t>Segment information for the years ended December 31, 2015, December 31, 2014, and December 31, 2013, are as follows: Year ended December 31, 2015 2014 2013 Revenue Segment operating income Revenue Segment operating income Revenue Segment operating income Commercial $ 499,041 $ 166,140 $ 446,500 $ 156,900 $ 394,896 $ 140,173 Government 113,247 8,519 98,282 7,043 97,806 11,053 Segment totals 612,288 174,659 544,782 163,943 492,702 151,226 Center/Shared Services (1,573 ) (28,554 ) (307 ) (25,817 ) — (21,264 ) Segment operating income $ 610,715 $ 146,105 $ 544,475 $ 138,126 $ 492,702 $ 129,962 Segment operating margin percentage 24 % 25 % 26 %</t>
  </si>
  <si>
    <t>Reconciliation of Operating Profit (Loss) from Segments to Consolidated</t>
  </si>
  <si>
    <t>The following table reconciles segment operating income per the reportable segment information to loss before income taxes per the consolidated and combined statements of comprehensive loss. Year ended December 31, 2015 2014 2013 Segment operating income $ 146,105 $ 138,126 $ 129,962 Depreciation (21,197 ) (22,350 ) (21,219 ) Amortization of other identifiable intangible assets (48,769 ) (45,402 ) (34,460 ) Amortization of developed technology and content (43,821 ) (38,752 ) (31,894 ) Goodwill impairment — — (366,662 ) Other operating expenses (30,874 ) (20,784 ) (35,038 ) Operating income 1,444 10,838 (359,311 ) Interest expense (74,219 ) (69,616 ) (70,581 ) Other finance costs (1,805 ) (930 ) (24 ) Loss before income taxes $ (74,580 ) $ (59,708 ) $ (429,916 )</t>
  </si>
  <si>
    <t>Fair Value Measurement (Tables)</t>
  </si>
  <si>
    <t>Carrying amounts and fair values of the Term Loan Facility</t>
  </si>
  <si>
    <t>At December 31, 2015 , the carrying amounts and fair values of the Senior Credit Facility, Revolving Credit Facility and 10.625% Senior Notes were as follows: Fair values Carrying amounts Level 1 Level 2 Level 3 Senior Term Loan $ 612,668 $ — 601,697 $ — 10.625% Senior Notes 366,926 — 368,986 — At December 31, 2014, the carrying amounts and fair values of the Senior Term Loan and 10.625% Senior Notes were as follows: Fair values Carrying amounts Level 1 Level 2 Level 3 Senior Term Loan $ 610,845 $ — $ 603,009 $ — 10.625% Senior Notes 366,877 — 357,971 —</t>
  </si>
  <si>
    <t>Supplemental guarantor non guarantor (Tables)</t>
  </si>
  <si>
    <t>Condensed Balance Sheet</t>
  </si>
  <si>
    <t xml:space="preserve"> Parent Issuer Guarantor subsidiaries Non-Guarantor subsidiaries Eliminations Consolidated Assets Cash and cash equivalents $ — $ 10,143 $ 2,528 $ 1,654 $ — $ 14,325 Trade and other receivables, net of allowances — 116,296 12,068 2,180 — 130,544 Prepaid expenses and other current assets — 27,883 620 912 — 29,415 Deferred tax asset — 2,838 — — — 2,838 Intercompany receivable — 28,455 36,634 60,820 (125,909 ) — Total current assets — 185,615 51,850 65,566 (125,909 ) 177,122 Investment in subsidiaries — 107,061 — (107,061 ) — Computer hardware and other property, net — 37,844 91 642 — 38,577 Developed technology and content, net — 109,814 8,316 — — 118,130 Goodwill — 457,677 41,143 — — 498,820 Other identifiable intangible assets, net — 293,095 41,016 — — 334,111 Other noncurrent assets — 19,718 76 13 — 19,807 Total assets $ — $ 1,210,824 $ 142,492 $ 66,221 $ (232,970 ) $ 1,186,567 Liabilities and net equity (deficit) Accounts payable and accrued expenses $ — $ 71,094 $ 7,372 $ 3,401 $ — $ 81,867 Deferred revenue — 129,873 6,266 250 — 136,389 Current portion of long-term debt — 6,360 — — — 6,360 Capital lease obligation — 700 — — — 700 Current taxes payable — 7 — 323 — 330 Intercompany payable — 42,108 22,270 61,531 (125,909 ) — Total current liabilities — 250,142 35,908 65,505 (125,909 ) 225,646 Deferred revenue — 2,871 175 — — 3,046 Capital lease obligation - noncurrent — 675 — — — 675 Long-term debt — 973,234 — — — 973,234 Accumulated losses of unconsolidated companies in excess of investment 27,636 723 (28,359 ) — Deferred tax liabilities — 2,838 — — — 2,838 Other noncurrent liabilities — 8,700 10 54 — 8,764 Total liabilities 27,636 1,238,460 36,816 65,559 (154,268 ) 1,214,203 Equity (deficit) Common stock — — — — — — Additional paid-in capital 484,364 484,364 114,090 (69 ) (598,385 ) 484,364 Accumulated deficit (511,589 ) (511,589 ) (8,400 ) 1,290 518,699 (511,589 ) Foreign currency translation adjustment (411 ) (411 ) (14 ) (559 ) 984 (411 ) Total (27,636 ) (27,636 ) 105,676 662 (78,702 ) (27,636 ) Total liabilities and net equity $ — $ 1,210,824 $ 142,492 $ 66,221 $ (232,970 ) $ 1,186,567 Parent Issuer Guarantor subsidiaries Non-Guarantor subsidiaries Eliminations Consolidated Assets Cash and cash equivalents $ — $ 8,243 $ 3,264 $ 1,097 $ — $ 12,604 Trade and other receivables, net of allowances — 106,181 12,765 1,268 — 120,214 Prepaid expenses and other current assets — 28,574 817 860 — 30,251 Deferred tax asset — 621 — — — 621 Intercompany receivable — 23,297 39,194 46,799 (109,290 ) — Total current assets — 166,916 56,040 50,024 (109,290 ) 163,690 Investment in subsidiaries 47,123 109,851 (192 ) — (156,782 ) — Computer hardware and other property, net — 36,459 207 769 — 37,435 Developed technology and content, net — 128,917 5,161 — — 134,078 Goodwill — 457,677 41,143 — — 498,820 Other identifiable intangible assets, net — 327,554 55,325 — — 382,879 Other noncurrent assets — 15,951 — 236 — 16,187 Total assets $ 47,123 $ 1,243,325 $ 157,684 $ 51,029 $ (266,072 ) $ 1,233,089 Liabilities and Net Equity Accounts payable and accrued expenses $ — $ 58,777 $ 5,931 $ 2,520 $ — $ 67,228 Deferred revenue — 121,903 6,802 424 — $ 129,129 Current portion of long-term debt — 6,360 — — — $ 6,360 Capital lease obligation — 664 — — — $ 664 Deferred tax liability — — — — — $ — Current taxes payable — — — 173 — $ 173 Intercompany payable — 26,086 35,784 47,420 (109,290 ) $ — Total current liabilities — 213,790 48,517 50,537 (109,290 ) 203,554 Deferred revenue — 5,456 — — — 5,456 Capital lease obligation - noncurrent — 1,374 — — — 1,374 Long-term debt — 971,362 — — — 971,362 Deferred tax liabilities — 621 — — — 621 Other noncurrent liabilities — 3,599 — — — 3,599 Total liabilities — 1,196,202 48,517 50,537 (109,290 ) 1,185,966 Equity Common stock — — — — — — Additional paid-in capital 483,550 483,550 114,483 (125 ) (597,908 ) 483,550 Accumulated deficit (436,123 ) (436,123 ) (5,275 ) 1,130 440,268 (436,123 ) Foreign currency translation adjustment (304 ) (304 ) (41 ) (513 ) 858 (304 ) Total 47,123 47,123 109,167 492 (156,782 ) 47,123 Total liabilities and net equity $ 47,123 $ 1,243,325 $ 157,684 $ 51,029 $ (266,072 ) $ 1,233,089</t>
  </si>
  <si>
    <t>Condensed Income Statement</t>
  </si>
  <si>
    <t xml:space="preserve"> Parent Issuer Guarantor subsidiaries Non-Guarantor subsidiaries Eliminations Consolidated Revenues, net $ — $ 520,991 $ 78,871 $ 27,606 $ (16,753 ) $ 610,715 Operating costs and expenses — (291,544 ) (42,307 ) (10,579 ) 15,180 (329,250 ) Selling and marketing, excluding depreciation and amortization — (54,939 ) (7,110 ) (8,156 ) — (70,205 ) General and administrative, excluding depreciation and amortization — (43,070 ) (14,658 ) (7,427 ) — (65,155 ) Depreciation — (20,694 ) (88 ) (415 ) — (21,197 ) Amortization of developed technology and content — (42,558 ) (1,263 ) — — (43,821 ) Amortization of other identifiable intangible assets — (34,460 ) (14,309 ) — — (48,769 ) Other operating expenses — (31,236 ) (1,211 ) — 1,573 (30,874 ) Total operating costs and expenses — (518,501 ) (80,946 ) (26,577 ) 16,753 (609,271 ) Operating loss (income) — 2,490 (2,075 ) 1,029 — 1,444 Net interest expense — (74,222 ) 1 2 — (74,219 ) Other finance costs — (1,313 ) (366 ) (126 ) — (1,805 ) Equity in net loss of subsidiaries (75,466 ) (2,291 ) (674 ) — 78,431 — Income (loss) before income taxes (75,466 ) (75,336 ) (3,114 ) 905 78,431 (74,580 ) Provision for income taxes — (130 ) (11 ) (745 ) — (886 ) Net income (loss) $ (75,466 ) $ (75,466 ) $ (3,125 ) $ 160 $ 78,431 $ (75,466 ) Other comprehensive income (loss): Foreign currency translation adjustments (107 ) (107 ) 27 (46 ) 126 (107 ) Total comprehensive income (loss) $ (75,573 ) $ (75,573 ) $ (3,098 ) $ 114 $ 78,557 $ (75,573 ) Parent Issuer Guarantor subsidiaries Non-Guarantor subsidiaries Eliminations Consolidated Revenues, net $ — $ 504,894 $ 32,880 $ 15,882 $ (9,181 ) $ 544,475 Operating costs and expenses — (278,976 ) (16,683 ) (6,214 ) 8,874 $ (292,999 ) Selling and marketing, excluding depreciation and amortization — (51,952 ) (1,120 ) (4,341 ) — $ (57,413 ) General and administrative, excluding depreciation and amortization — (42,259 ) (9,129 ) (4,549 ) — $ (55,937 ) Depreciation — (21,874 ) (58 ) (418 ) — $ (22,350 ) Amortization of developed technology and content — (38,642 ) (110 ) — — $ (38,752 ) Amortization of other identifiable intangible assets — (34,460 ) (10,942 ) — — $ (45,402 ) Other operating expenses — (20,948 ) (143 ) — 307 $ (20,784 ) Total operating costs and expenses — (489,111 ) (38,185 ) (15,522 ) 9,181 (533,637 ) Operating loss (income) — 15,783 (5,305 ) 360 — 10,838 Net interest income (expense) — (69,622 ) 2 4 — (69,616 ) Other finance costs — (712 ) (146 ) (72 ) — (930 ) Equity in net income (loss) of subsidiaries (37,022 ) (5,272 ) 183 — 42,111 — Income (loss) before income taxes (37,022 ) (59,823 ) (5,266 ) 292 42,111 (59,708 ) Benefit from (provision for) income taxes — 22,801 (9 ) (106 ) — 22,686 Net income (loss) $ (37,022 ) $ (37,022 ) $ (5,275 ) $ 186 $ 42,111 $ (37,022 ) Other comprehensive income (loss): Foreign currency translation adjustments (139 ) (139 ) 124 (348 ) 363 (139 ) Total comprehensive income (loss) $ (37,161 ) $ (37,161 ) $ (5,151 ) $ (162 ) $ 42,474 $ (37,161 )</t>
  </si>
  <si>
    <t>Condensed Cash Flow Statement</t>
  </si>
  <si>
    <t xml:space="preserve"> Parent Issuer Guarantor subsidiaries Non-Guarantor subsidiaries Eliminations Consolidated Operating activities Net income (loss) $ (75,466 ) $ (75,466 ) $ (3,125 ) $ 160 $ 78,431 $ (75,466 ) Non-cash adjustments 75,466 113,033 16,335 415 (78,431 ) 126,818 Changes in operating assets and liabilities — 1,197 806 169 — 2,172 Net cash provided by operating activities — 38,764 14,016 744 — 53,524 Investing activities Acquisitions, net of cash acquired — (405 ) — — — (405 ) Capital expenditures — (44,736 ) (3,680 ) (288 ) — (48,704 ) Net cash used in investing activities — (45,141 ) (3,680 ) (288 ) — (49,109 ) Financing activities Issuance of common stock Repayment of revolving credit facility — (10,000 ) — — — (10,000 ) Principal repayment of senior term loan — (6,360 ) — — — (6,360 ) Proceeds from revolving credit facility — 15,000 — — — 15,000 Additional paid in capital — — (57 ) 57 — — Intercompany transactions — 10,864 (10,954 ) 90 — — Payment of debt issuance costs — (563 ) — — — (563 ) Payment of capital lease obligation — (664 ) — — — (664 ) Net cash (used in) provided by financing activities — 8,277 (11,011 ) 147 — (2,587 ) Effect of exchange rate changes in cash and cash equivalents — — (61 ) (46 ) — (107 ) Increase (decrease) in cash and cash equivalents — 1,900 (736 ) 557 — 1,721 Cash and cash equivalents Beginning of period — 8,243 3,264 1,097 — 12,604 End of period $ — $ 10,143 $ 2,528 $ 1,654 $ — $ 14,325 Parent Issuer Guarantor subsidiaries Non-Guarantor subsidiaries Eliminations Consolidated Operating activities Net income (loss) $ (37,022 ) $ (37,022 ) $ (5,275 ) $ 186 $ 42,111 $ (37,022 ) Non-cash adjustments 37,022 89,399 10,927 181 (42,111 ) 95,418 Changes in operating assets and liabilities — (15,158 ) 2,249 (270 ) — (13,179 ) Net cash provided by operating activities — 37,219 7,901 97 — 45,217 Investing activities Acquisitions, net of cash acquired — (109,406 ) — — — (109,406 ) Capital expenditures — (31,814 ) (634 ) (213 ) — (32,661 ) Net cash used in investing activities — (141,220 ) (634 ) (213 ) — (142,067 ) Financing activities Proceeds from additional senior notes, including premium — 41,200 — — — 41,200 Repayment of revolving credit facility — (60,000 ) — — — (60,000 ) Principal repayment of senior term loan — (6,108 ) — — — (6,108 ) Proceeds from revolving credit facility — 30,000 — — — 30,000 Proceeds from senior term loan related to refinancing/acquisition — 100,000 — — — 100,000 Intercompany transactions — 3,333 (4,211 ) 878 — — Payment of debt issuance costs — (4,095 ) — — — (4,095 ) Payment of capital lease obligation — (1,659 ) — — — (1,659 ) Net cash (used in) provided by financing activities — 102,671 (4,211 ) 878 — 99,338 Effect of exchange rate changes in cash and cash equivalents — — 208 (347 ) — (139 ) Increase (decrease) in cash and cash equivalents — (1,330 ) 3,264 415 — 2,349 Cash and cash equivalents Beginning of period — 9,573 — 682 — 10,255 End of period $ — $ 8,243 $ 3,264 $ 1,097 $ — $ 12,604</t>
  </si>
  <si>
    <t>Description of Business and Basis of Presentation - Narrative (Details) - Segment</t>
  </si>
  <si>
    <t>Jun. 06, 2012</t>
  </si>
  <si>
    <t>Number of reportable segments</t>
  </si>
  <si>
    <t>Thomson Reuters (Healthcare) Inc. (TRHI)</t>
  </si>
  <si>
    <t>Voting interests acquired (percent)</t>
  </si>
  <si>
    <t>100.00%</t>
  </si>
  <si>
    <t>Significant Accounting Policies - Expenses Narrative (Details) - USD ($) $ in Thousands</t>
  </si>
  <si>
    <t>Advertising expense</t>
  </si>
  <si>
    <t>Research and development expense</t>
  </si>
  <si>
    <t>Significant Accounting Policies - Trade Receivables Narrative (Details)</t>
  </si>
  <si>
    <t>Dec. 31, 2015USD ($)customer</t>
  </si>
  <si>
    <t>Dec. 31, 2014USD ($)customer</t>
  </si>
  <si>
    <t>Dec. 31, 2013USD ($)</t>
  </si>
  <si>
    <t>Concentration Risk [Line Items]</t>
  </si>
  <si>
    <t>Customer concentration risk | Accounts receivable</t>
  </si>
  <si>
    <t>Number of customers | customer</t>
  </si>
  <si>
    <t>Customer concentration risk | Revenue</t>
  </si>
  <si>
    <t>Significant Accounting Policies - Property and Equipment, Useful Lives (Details)</t>
  </si>
  <si>
    <t>Minimum | Computer hardware</t>
  </si>
  <si>
    <t>Property, Plant and Equipment [Line Items]</t>
  </si>
  <si>
    <t>Expected useful life (in years)</t>
  </si>
  <si>
    <t>3 years</t>
  </si>
  <si>
    <t>Minimum | Furniture, fixtures and equipment</t>
  </si>
  <si>
    <t>5 years</t>
  </si>
  <si>
    <t>Maximum | Computer hardware</t>
  </si>
  <si>
    <t>Maximum | Furniture, fixtures and equipment</t>
  </si>
  <si>
    <t>7 years</t>
  </si>
  <si>
    <t>Significant Accounting Policies - Intangible Assets, Useful Lives (Details)</t>
  </si>
  <si>
    <t>Developed technology and content | Minimum</t>
  </si>
  <si>
    <t>Estimated useful life (in years)</t>
  </si>
  <si>
    <t>Developed technology and content | Maximum</t>
  </si>
  <si>
    <t>10 years</t>
  </si>
  <si>
    <t>Trade names | Minimum</t>
  </si>
  <si>
    <t>Trade names | Maximum</t>
  </si>
  <si>
    <t>15 years</t>
  </si>
  <si>
    <t>Customer relationships</t>
  </si>
  <si>
    <t>11 years</t>
  </si>
  <si>
    <t>Customer relationships | Minimum</t>
  </si>
  <si>
    <t>Customer relationships | Maximum</t>
  </si>
  <si>
    <t>12 years</t>
  </si>
  <si>
    <t>Backlog</t>
  </si>
  <si>
    <t>1 year</t>
  </si>
  <si>
    <t>Backlog | Minimum</t>
  </si>
  <si>
    <t>Backlog | Maximum</t>
  </si>
  <si>
    <t>2 years</t>
  </si>
  <si>
    <t>Non-compete agreements and others | Minimum</t>
  </si>
  <si>
    <t>Non-compete agreements and others | Maximum</t>
  </si>
  <si>
    <t>Significant Accounting Policies - Deferred Financing Costs Narrative (Details) - USD ($) $ in Thousands</t>
  </si>
  <si>
    <t>Deferred finance costs, net</t>
  </si>
  <si>
    <t>Acquisition  - Additional Information (Details) $ in Thousands</t>
  </si>
  <si>
    <t>Nov. 12, 2014USD ($)</t>
  </si>
  <si>
    <t>Oct. 31, 2014USD ($)annual_payment</t>
  </si>
  <si>
    <t>Apr. 11, 2014USD ($)</t>
  </si>
  <si>
    <t>Sep. 30, 2014USD ($)</t>
  </si>
  <si>
    <t>Dec. 31, 2015USD ($)</t>
  </si>
  <si>
    <t>Dec. 31, 2014USD ($)</t>
  </si>
  <si>
    <t>Direct costs associated with business acquisition</t>
  </si>
  <si>
    <t>Net income (loss)</t>
  </si>
  <si>
    <t>Revenues</t>
  </si>
  <si>
    <t>Cash purchase price</t>
  </si>
  <si>
    <t>Working capital adjustments</t>
  </si>
  <si>
    <t>Equity issued</t>
  </si>
  <si>
    <t>Adjustment to goodwill due to purchases</t>
  </si>
  <si>
    <t>Finalization of acquisition valuation adjustment, current assets</t>
  </si>
  <si>
    <t>Finalization of acquisition valuation adjustment, intangible assets</t>
  </si>
  <si>
    <t>Simpler | Trademarks and trade names</t>
  </si>
  <si>
    <t>Weighted average useful life (in years)</t>
  </si>
  <si>
    <t>13 years</t>
  </si>
  <si>
    <t>Simpler | Customer relationships</t>
  </si>
  <si>
    <t>Simpler | Customer relationships | Minimum</t>
  </si>
  <si>
    <t>Simpler | Customer relationships | Maximum</t>
  </si>
  <si>
    <t>9 years</t>
  </si>
  <si>
    <t>Simpler | Backlog</t>
  </si>
  <si>
    <t>Simpler | Backlog | Minimum</t>
  </si>
  <si>
    <t>Simpler | Backlog | Maximum</t>
  </si>
  <si>
    <t>Simpler | Noncompete Agreements</t>
  </si>
  <si>
    <t>Simpler | Noncompete Agreements | Minimum</t>
  </si>
  <si>
    <t>Simpler | Noncompete Agreements | Maximum</t>
  </si>
  <si>
    <t>Holdback amount</t>
  </si>
  <si>
    <t>Annual payment amount due to former shareholder of acquiree</t>
  </si>
  <si>
    <t>Number of annual payment amounts due to former shareholder of acquiree | annual_payment</t>
  </si>
  <si>
    <t>Period for former major shareholder of JWA to remain as Truven employee</t>
  </si>
  <si>
    <t>John Wellman and Associates, Inc. (JWA) | Trademarks and trade names</t>
  </si>
  <si>
    <t>John Wellman and Associates, Inc. (JWA) | Trademarks and trade names | Minimum</t>
  </si>
  <si>
    <t>John Wellman and Associates, Inc. (JWA) | Trademarks and trade names | Maximum</t>
  </si>
  <si>
    <t>John Wellman and Associates, Inc. (JWA) | Customer relationships</t>
  </si>
  <si>
    <t>John Wellman and Associates, Inc. (JWA) | Customer relationships | Minimum</t>
  </si>
  <si>
    <t>John Wellman and Associates, Inc. (JWA) | Customer relationships | Maximum</t>
  </si>
  <si>
    <t>John Wellman and Associates, Inc. (JWA) | Backlog</t>
  </si>
  <si>
    <t>HBE Solutions, LLC (HBE) | Trademarks and trade names</t>
  </si>
  <si>
    <t>HBE Solutions, LLC (HBE) | Trademarks and trade names | Minimum</t>
  </si>
  <si>
    <t>HBE Solutions, LLC (HBE) | Trademarks and trade names | Maximum</t>
  </si>
  <si>
    <t>14 years</t>
  </si>
  <si>
    <t>HBE Solutions, LLC (HBE) | Customer relationships</t>
  </si>
  <si>
    <t>HBE Solutions, LLC (HBE) | Customer relationships | Minimum</t>
  </si>
  <si>
    <t>HBE Solutions, LLC (HBE) | Customer relationships | Maximum</t>
  </si>
  <si>
    <t>Acquisition  - Summary of The Final Allocation of Purchase Price (Details) - USD ($) $ in Thousands</t>
  </si>
  <si>
    <t>Nov. 12, 2014</t>
  </si>
  <si>
    <t>Oct. 31, 2014</t>
  </si>
  <si>
    <t>Apr. 11, 2014</t>
  </si>
  <si>
    <t>Prepaid assets and other current assets</t>
  </si>
  <si>
    <t>Net assets acquired</t>
  </si>
  <si>
    <t>Net consideration paid in cash</t>
  </si>
  <si>
    <t>Acquisition  - Pro Forma (Details) - USD ($) $ in Thousands</t>
  </si>
  <si>
    <t>Business Acquisition, Pro Forma Information, Nonrecurring Adjustment [Line Items]</t>
  </si>
  <si>
    <t>Trade and other receivables   - Schedule of Trade and Other Receivables (Details) - USD ($) $ in Thousands</t>
  </si>
  <si>
    <t>Trade receivables, gross</t>
  </si>
  <si>
    <t>Less: Allowance for doubtful accounts</t>
  </si>
  <si>
    <t>Trade receivables, net</t>
  </si>
  <si>
    <t>Other receivables</t>
  </si>
  <si>
    <t>Trade and other receivables, net</t>
  </si>
  <si>
    <t>Trade and other receivables - Additional Information (Details) - Holdings, LLC - USD ($) $ in Thousands</t>
  </si>
  <si>
    <t>Oct. 11, 2013</t>
  </si>
  <si>
    <t>Accounts, Notes, Loans and Financing Receivable [Line Items]</t>
  </si>
  <si>
    <t>Interest rate (as a percent)</t>
  </si>
  <si>
    <t>1.90%</t>
  </si>
  <si>
    <t>1.93%</t>
  </si>
  <si>
    <t>Percentage of redemption price on notes (as a percent)</t>
  </si>
  <si>
    <t>Notes receivable</t>
  </si>
  <si>
    <t>Prepaid and other current assets (Details) - USD ($) $ in Thousands</t>
  </si>
  <si>
    <t>Royalties</t>
  </si>
  <si>
    <t>Commissions and distribution fees</t>
  </si>
  <si>
    <t>Services, licenses and maintenance</t>
  </si>
  <si>
    <t>Prepaid taxes</t>
  </si>
  <si>
    <t>Others</t>
  </si>
  <si>
    <t>Computer hardware and other property (Details) - USD ($) $ in Thousands</t>
  </si>
  <si>
    <t>Computer hardware and other property, gross</t>
  </si>
  <si>
    <t>Accumulated depreciation</t>
  </si>
  <si>
    <t>Computer hardware</t>
  </si>
  <si>
    <t>Building and leasehold improvements</t>
  </si>
  <si>
    <t>Furniture, fixtures and equipment</t>
  </si>
  <si>
    <t>Developed technology and content (Details) - USD ($) $ in Thousands</t>
  </si>
  <si>
    <t>Developed technology and content, gross</t>
  </si>
  <si>
    <t>Accumulated amortization</t>
  </si>
  <si>
    <t>Net</t>
  </si>
  <si>
    <t>Goodwill  - Rollforward (Details) - USD ($) $ in Thousands</t>
  </si>
  <si>
    <t>Goodwill [Roll Forward]</t>
  </si>
  <si>
    <t>Beginning balance as of December 31, 2013</t>
  </si>
  <si>
    <t>Ending balance as of December 31, 2014</t>
  </si>
  <si>
    <t>Ending balance as of December 31, 2015</t>
  </si>
  <si>
    <t>Commercial</t>
  </si>
  <si>
    <t>Government</t>
  </si>
  <si>
    <t>Goodwill  - Narrative (Details) - USD ($)</t>
  </si>
  <si>
    <t>Goodwill [Line Items]</t>
  </si>
  <si>
    <t>Minimum</t>
  </si>
  <si>
    <t>Discount rate</t>
  </si>
  <si>
    <t>12.40%</t>
  </si>
  <si>
    <t>Maximum</t>
  </si>
  <si>
    <t>15.60%</t>
  </si>
  <si>
    <t>Combined Income Approach</t>
  </si>
  <si>
    <t>Weighted valuation percentage</t>
  </si>
  <si>
    <t>70.00%</t>
  </si>
  <si>
    <t>Market Approach</t>
  </si>
  <si>
    <t>30.00%</t>
  </si>
  <si>
    <t>Government | Combined Income Approach</t>
  </si>
  <si>
    <t>Other identifiable intangible assets (Details) - USD ($) $ in Thousands</t>
  </si>
  <si>
    <t>Acquired Finite-Lived Intangible Assets [Line Items]</t>
  </si>
  <si>
    <t>Cost</t>
  </si>
  <si>
    <t>Finite-Lived Intangible Assets, Amortization Expense, Maturity Schedule [Abstract]</t>
  </si>
  <si>
    <t>Average life (years)</t>
  </si>
  <si>
    <t>Trademarks and trade names</t>
  </si>
  <si>
    <t>Noncompete Agreements</t>
  </si>
  <si>
    <t>Accounts payable and accrued expenses (Details) - USD ($) $ in Thousands</t>
  </si>
  <si>
    <t>Accounts payable - trade</t>
  </si>
  <si>
    <t>Accrued employee compensation</t>
  </si>
  <si>
    <t>Accrued royalties</t>
  </si>
  <si>
    <t>Accrued professional fees</t>
  </si>
  <si>
    <t>Accrued interest</t>
  </si>
  <si>
    <t>Accrued lease termination expense</t>
  </si>
  <si>
    <t>Customer deposits</t>
  </si>
  <si>
    <t>Other accrued expenses</t>
  </si>
  <si>
    <t>Long-term Debt  - Schedule of Long-term Debt (Details) - USD ($) $ in Thousands</t>
  </si>
  <si>
    <t>Debt Instrument [Line Items]</t>
  </si>
  <si>
    <t>Less: current portion of long-term debt</t>
  </si>
  <si>
    <t>Long-term debt excluding current maturities</t>
  </si>
  <si>
    <t>Senior Credit Facility Due 2019 | Secured Debt | Term Loan</t>
  </si>
  <si>
    <t>Senior Credit Facility Due 2019 | Revolving Credit Facility | Line of Credit</t>
  </si>
  <si>
    <t>Senior Note due 2020 | Senior Notes</t>
  </si>
  <si>
    <t>Senior Notes Due 2020, Additional Notes | Senior Notes</t>
  </si>
  <si>
    <t>Long-term Debt  - Schedule of Long-term Debt Additional Information (Details) - USD ($) $ in Thousands</t>
  </si>
  <si>
    <t>Apr. 26, 2013</t>
  </si>
  <si>
    <t>Senior Notes Due 2020, Additional Notes</t>
  </si>
  <si>
    <t>Debt instrument original issue premium</t>
  </si>
  <si>
    <t>Senior Notes | Senior Note due 2020</t>
  </si>
  <si>
    <t>Debt instrument original issue discount</t>
  </si>
  <si>
    <t>Stated interest rate on Senior Notes (in percent)</t>
  </si>
  <si>
    <t>10.625%</t>
  </si>
  <si>
    <t>Senior Notes | Senior Notes Due 2020, Additional Notes</t>
  </si>
  <si>
    <t>Secured Debt | Term Loan | Senior Credit Facility Due 2019</t>
  </si>
  <si>
    <t>Long-term Debt  - Narrative (Details)</t>
  </si>
  <si>
    <t>Aug. 21, 2015USD ($)</t>
  </si>
  <si>
    <t>Apr. 11, 2014USD ($)installment</t>
  </si>
  <si>
    <t>Apr. 26, 2013USD ($)</t>
  </si>
  <si>
    <t>Nov. 12, 2012USD ($)</t>
  </si>
  <si>
    <t>Jun. 30, 2013USD ($)</t>
  </si>
  <si>
    <t>Apr. 25, 2013USD ($)</t>
  </si>
  <si>
    <t>Line of Credit Facility [Line Items]</t>
  </si>
  <si>
    <t>Proceeds from issuance of debt</t>
  </si>
  <si>
    <t>Repayments of revolving credit facility</t>
  </si>
  <si>
    <t>Third party legal costs</t>
  </si>
  <si>
    <t>Senior Credit Facility Due 2019 (Third Amendment)</t>
  </si>
  <si>
    <t>Line of credit amount used</t>
  </si>
  <si>
    <t>Senior Credit Facility Due 2019</t>
  </si>
  <si>
    <t>Senior credit facility maximum borrowing capacity</t>
  </si>
  <si>
    <t>Minimum base rate (in percent)</t>
  </si>
  <si>
    <t>2.25%</t>
  </si>
  <si>
    <t>Minimum Eurodollar base rate (in percent)</t>
  </si>
  <si>
    <t>1.25%</t>
  </si>
  <si>
    <t>Senior Credit Facility Due 2019 | Prime Rate</t>
  </si>
  <si>
    <t>Prime rate</t>
  </si>
  <si>
    <t>prime rate</t>
  </si>
  <si>
    <t>Senior Credit Facility Due 2019 | Federal Funds Purchased</t>
  </si>
  <si>
    <t>federal funds</t>
  </si>
  <si>
    <t>Basis spread on variable rate (in percent)</t>
  </si>
  <si>
    <t>0.50%</t>
  </si>
  <si>
    <t>Senior Credit Facility Due 2019 | One Month Eurodollar</t>
  </si>
  <si>
    <t>one month Eurodollar rate</t>
  </si>
  <si>
    <t>Period for adjustment on variable rate for statutory reserve requirements (in months)</t>
  </si>
  <si>
    <t>1 month</t>
  </si>
  <si>
    <t>1.00%</t>
  </si>
  <si>
    <t>Senior Credit Facility Due 2019 | Eurodollar</t>
  </si>
  <si>
    <t>Eurodollar</t>
  </si>
  <si>
    <t>Senior Credit Facility Due 2019 | Two Month Eurodollar</t>
  </si>
  <si>
    <t>2 months</t>
  </si>
  <si>
    <t>Senior Credit Facility Due 2019 | Three Month Eurodollar</t>
  </si>
  <si>
    <t>3 months</t>
  </si>
  <si>
    <t>Senior Credit Facility Due 2019 | Six Month Eurodollar</t>
  </si>
  <si>
    <t>6 months</t>
  </si>
  <si>
    <t>Senior Credit Facility Due 2019 | Nine Month Eurodollar</t>
  </si>
  <si>
    <t>9 months</t>
  </si>
  <si>
    <t>Senior Credit Facility Due 2019 | Twelve Month Eurodollar</t>
  </si>
  <si>
    <t>12 months</t>
  </si>
  <si>
    <t>Senior Credit Facility Due 2019 | Revolving Credit Facility</t>
  </si>
  <si>
    <t>Outstanding letters of credit</t>
  </si>
  <si>
    <t>Revolving credit facility commitment fee on unused capacity (in percent)</t>
  </si>
  <si>
    <t>Senior Credit Facility Due 2019 | Letter of Credit</t>
  </si>
  <si>
    <t>Percentage of redemption price on notes (in percent)</t>
  </si>
  <si>
    <t>101.00%</t>
  </si>
  <si>
    <t>Senior Notes | Senior Note due 2020 | Prior to June 1, 2016</t>
  </si>
  <si>
    <t>Senior Notes | Senior Note due 2020 | On or after June 1, 2016</t>
  </si>
  <si>
    <t>105.313%</t>
  </si>
  <si>
    <t>Senior Notes | Senior Note due 2020 | One or after June 1, 2018</t>
  </si>
  <si>
    <t>Senior Notes | Senior Notes, Series A Due 2020</t>
  </si>
  <si>
    <t>Senior Notes | Senior Notes Series B, Due 2020</t>
  </si>
  <si>
    <t>Term Loan | Senior Credit Facility Due 2019 (Third Amendment) | Secured Debt</t>
  </si>
  <si>
    <t>Term loan facility principal amount</t>
  </si>
  <si>
    <t>Quarterly payments</t>
  </si>
  <si>
    <t>Balloon payment to be paid</t>
  </si>
  <si>
    <t>Term Loan | Senior Credit Facility Due 2019 | Secured Debt</t>
  </si>
  <si>
    <t>Frequency of periodic payment</t>
  </si>
  <si>
    <t>quarterly</t>
  </si>
  <si>
    <t>Reduction of the applicable margin from refinancing (in percent)</t>
  </si>
  <si>
    <t>Repricing call protection (in percent)</t>
  </si>
  <si>
    <t>Lenders fees associated with refinancing</t>
  </si>
  <si>
    <t>Debt extinguished costs</t>
  </si>
  <si>
    <t>Line of Credit | Senior Credit Facility Due 2019 (Third Amendment) | Revolving Credit Facility</t>
  </si>
  <si>
    <t>Number of consecutive quarterly installments to repay principal amount | installment</t>
  </si>
  <si>
    <t>Line of Credit | Senior Credit Facility Due 2019 | Revolving Credit Facility</t>
  </si>
  <si>
    <t>Revolving credit facility remaining borrowing capacity</t>
  </si>
  <si>
    <t>Long-term Debt  - Maturities of Long-term Debt (Details) $ in Thousands</t>
  </si>
  <si>
    <t>Total long-term debt maturities</t>
  </si>
  <si>
    <t>Employee benefit plans (Details) - USD ($) $ in Thousands</t>
  </si>
  <si>
    <t>Cost recognized</t>
  </si>
  <si>
    <t>Share-based Compensation  - Narrative (Details) - USD ($) $ in Thousands</t>
  </si>
  <si>
    <t>Oct. 31, 2012</t>
  </si>
  <si>
    <t>Share-based Compensation Arrangement by Share-based Payment Award [Line Items]</t>
  </si>
  <si>
    <t>Compensation expense recognized against additional paid in capital</t>
  </si>
  <si>
    <t>Membership Interests</t>
  </si>
  <si>
    <t>Maximum percentage of Membership Interest can be awarded to executive officers (as a percent)</t>
  </si>
  <si>
    <t>6.25%</t>
  </si>
  <si>
    <t>Award vesting period, up to (in years)</t>
  </si>
  <si>
    <t>Vesting percentage upon change in control of company (as a percent)</t>
  </si>
  <si>
    <t>Estimated forfeiture rate (as a percent)</t>
  </si>
  <si>
    <t>15.00%</t>
  </si>
  <si>
    <t>10.00%</t>
  </si>
  <si>
    <t>Period in which Class B Membership Interest expected to be recognized (in years)</t>
  </si>
  <si>
    <t>4 years 6 months</t>
  </si>
  <si>
    <t>Total unrecognized compensation costs</t>
  </si>
  <si>
    <t>Class B Membership Interest vested (as a percent)</t>
  </si>
  <si>
    <t>2.70%</t>
  </si>
  <si>
    <t>Fair value of vested awards</t>
  </si>
  <si>
    <t>Membership Interests | Tranche One</t>
  </si>
  <si>
    <t>Vesting percentage on each of the first five anniversaries (as a percent)</t>
  </si>
  <si>
    <t>20.00%</t>
  </si>
  <si>
    <t>Membership Interests | Tranche Two</t>
  </si>
  <si>
    <t>Membership Interests | Tranche Three</t>
  </si>
  <si>
    <t>Membership Interests | Tranche Four</t>
  </si>
  <si>
    <t>Membership Interests | Tranche Five</t>
  </si>
  <si>
    <t>Share-based Compensation  - Transaction Related to Class B Membership Interest (Details) - USD ($) $ in Thousands</t>
  </si>
  <si>
    <t>Class B Membership Interest</t>
  </si>
  <si>
    <t>Ownership Interests</t>
  </si>
  <si>
    <t>Ownership interest percent, beginning period</t>
  </si>
  <si>
    <t>4.40%</t>
  </si>
  <si>
    <t>4.60%</t>
  </si>
  <si>
    <t>Ownership interest percent, granted</t>
  </si>
  <si>
    <t>0.00%</t>
  </si>
  <si>
    <t>Ownership interest percent, forfeited</t>
  </si>
  <si>
    <t>(0.10%)</t>
  </si>
  <si>
    <t>(0.20%)</t>
  </si>
  <si>
    <t>Ownership interest percent, ending period</t>
  </si>
  <si>
    <t>4.30%</t>
  </si>
  <si>
    <t>Ownership interest percent, outstanding and vested</t>
  </si>
  <si>
    <t>2.50%</t>
  </si>
  <si>
    <t>Membership Interest, Fair Value at Grant Date</t>
  </si>
  <si>
    <t>Membership interest fair value at grant date, beginning period</t>
  </si>
  <si>
    <t>Membership interest fair value at grant date, granted</t>
  </si>
  <si>
    <t>Membership interest fair value at grant date, forfeited</t>
  </si>
  <si>
    <t>Membership interest fair value at grant date, ending period</t>
  </si>
  <si>
    <t>Membership interest fair value at grant date, outstanding and vested</t>
  </si>
  <si>
    <t>Class B-1 Membership Interest</t>
  </si>
  <si>
    <t>0.90%</t>
  </si>
  <si>
    <t>0.80%</t>
  </si>
  <si>
    <t>(0.30%)</t>
  </si>
  <si>
    <t>(0.00%)</t>
  </si>
  <si>
    <t>1.40%</t>
  </si>
  <si>
    <t>0.20%</t>
  </si>
  <si>
    <t>Other Operating Expenses  - Components of Other Operating Expenses (Details) - USD ($) $ in Thousands</t>
  </si>
  <si>
    <t>Acquisition related costs and other transaction related costs</t>
  </si>
  <si>
    <t>Severance and retention bonuses</t>
  </si>
  <si>
    <t>Lease termination expense</t>
  </si>
  <si>
    <t>Legal settlements</t>
  </si>
  <si>
    <t>Asset write-offs</t>
  </si>
  <si>
    <t>Sponsor fee</t>
  </si>
  <si>
    <t>Total other operating expenses</t>
  </si>
  <si>
    <t>Other Operating Expenses  - Narrative (Details) - USD ($) $ in Thousands</t>
  </si>
  <si>
    <t>Jan. 01, 2013</t>
  </si>
  <si>
    <t>Components of Other Operating Expenses [Line Items]</t>
  </si>
  <si>
    <t>Professional fees related to business integration and process improvements</t>
  </si>
  <si>
    <t>Professional fees</t>
  </si>
  <si>
    <t>Restructuring charges related to business improvement processes</t>
  </si>
  <si>
    <t>Loss on discontinued projects</t>
  </si>
  <si>
    <t>Acquisition costs, data center migration and infrastructure</t>
  </si>
  <si>
    <t>Acquisition costs, consulting and other professional services</t>
  </si>
  <si>
    <t>Acquisition costs, transitional services agreement</t>
  </si>
  <si>
    <t>Revenue Share with Supplier</t>
  </si>
  <si>
    <t>Revenue share minimum amount guaranteed by the Company in 2013</t>
  </si>
  <si>
    <t>Revenue share minimum amount guaranteed by the Company in 2014</t>
  </si>
  <si>
    <t>Revenue share minimum amount guaranteed by the Company in 2015</t>
  </si>
  <si>
    <t>Income Taxes  - Components of Income Tax Expense (Details) - USD ($) $ in Thousands</t>
  </si>
  <si>
    <t>Current Income Tax Expense (Benefit)</t>
  </si>
  <si>
    <t>Federal</t>
  </si>
  <si>
    <t>State</t>
  </si>
  <si>
    <t>Foreign</t>
  </si>
  <si>
    <t>Total current provision (benefit)</t>
  </si>
  <si>
    <t>Deferred Income Tax Expense (Benefit)</t>
  </si>
  <si>
    <t>Total deferred provision (benefit)</t>
  </si>
  <si>
    <t>Total provision for (benefit from) income taxes</t>
  </si>
  <si>
    <t>Income Taxes  - U.S. and Foreign Earnings (Loss) from Continuing Operations Before Tax (Details) - USD ($) $ in Thousands</t>
  </si>
  <si>
    <t>Earnings (loss) form continuing operations before income taxes, U.S.</t>
  </si>
  <si>
    <t>Earnings (loss) form continuing operations before income taxes, Foreign</t>
  </si>
  <si>
    <t>Earnings (loss) from continuing operations before income taxes</t>
  </si>
  <si>
    <t>Income Taxes  - Deferred Tax Assets and Liabilities (Details) - USD ($) $ in Thousands</t>
  </si>
  <si>
    <t>Deferred Tax Assets, Gross [Abstract]</t>
  </si>
  <si>
    <t>Allowance for doubtful accounts and other reserves</t>
  </si>
  <si>
    <t>Net operating loss and tax credit carry-forwards</t>
  </si>
  <si>
    <t>Prepaid expenses</t>
  </si>
  <si>
    <t>Accrued expenses</t>
  </si>
  <si>
    <t>Deferred rent</t>
  </si>
  <si>
    <t>Other</t>
  </si>
  <si>
    <t>Total deferred tax assets</t>
  </si>
  <si>
    <t>Deferred Tax Liabilities, Gross [Abstract]</t>
  </si>
  <si>
    <t>Debt exchange</t>
  </si>
  <si>
    <t>Other long-lived assets</t>
  </si>
  <si>
    <t>Total deferred tax liabilities</t>
  </si>
  <si>
    <t>Net deferred tax assets</t>
  </si>
  <si>
    <t>Valuation allowance</t>
  </si>
  <si>
    <t>Net deferred tax asset (liabilities)</t>
  </si>
  <si>
    <t>Income Taxes  - Deferred Taxes Balance Sheet Classification (Details) - USD ($) $ in Thousands</t>
  </si>
  <si>
    <t>Current deferred tax asset</t>
  </si>
  <si>
    <t>Noncurrent deferred tax liabilities</t>
  </si>
  <si>
    <t>Income Taxes  - Additional Information (Details) - USD ($) $ in Thousands</t>
  </si>
  <si>
    <t>Operating Loss Carryforwards [Line Items]</t>
  </si>
  <si>
    <t>Undistributed earnings of foreign subsidiaries</t>
  </si>
  <si>
    <t>Valuation for deferred tax assets</t>
  </si>
  <si>
    <t>Additions charged to Income</t>
  </si>
  <si>
    <t>Operating loss carryforwards</t>
  </si>
  <si>
    <t>Income Taxes  - Income Tax Reconciliation (Details)</t>
  </si>
  <si>
    <t>Income taxes at federal statutory rate (as a percent)</t>
  </si>
  <si>
    <t>35.00%</t>
  </si>
  <si>
    <t>State and local tax (as a percent)</t>
  </si>
  <si>
    <t>3.70%</t>
  </si>
  <si>
    <t>2.10%</t>
  </si>
  <si>
    <t>Foreign rate differential (as a percent)</t>
  </si>
  <si>
    <t>0.40%</t>
  </si>
  <si>
    <t>0.10%</t>
  </si>
  <si>
    <t>State rate changes (as a percent)</t>
  </si>
  <si>
    <t>(0.70%)</t>
  </si>
  <si>
    <t>2.30%</t>
  </si>
  <si>
    <t>Non-deductible expenses (as a percent)</t>
  </si>
  <si>
    <t>(1.50%)</t>
  </si>
  <si>
    <t>(0.90%)</t>
  </si>
  <si>
    <t>Goodwill impairment charge (as a percent)</t>
  </si>
  <si>
    <t>(17.00%)</t>
  </si>
  <si>
    <t>Research and foreign tax credit (as a percent)</t>
  </si>
  <si>
    <t>1.20%</t>
  </si>
  <si>
    <t>Others (as a percent)</t>
  </si>
  <si>
    <t>(1.10%)</t>
  </si>
  <si>
    <t>Valuation allowance (as a percent)</t>
  </si>
  <si>
    <t>(37.40%)</t>
  </si>
  <si>
    <t>(2.10%)</t>
  </si>
  <si>
    <t>Effective rate (as a percent)</t>
  </si>
  <si>
    <t>(1.20%)</t>
  </si>
  <si>
    <t>38.00%</t>
  </si>
  <si>
    <t>19.70%</t>
  </si>
  <si>
    <t>Commitment and Contingencies - Operating Leases (Details) - USD ($) $ in Thousands</t>
  </si>
  <si>
    <t>Operating Leases, Future Minimum Payments Due, Rolling Maturity [Abstract]</t>
  </si>
  <si>
    <t>Thereafter</t>
  </si>
  <si>
    <t>Total future minimum lease payments</t>
  </si>
  <si>
    <t>Rent expense</t>
  </si>
  <si>
    <t>Commitment and Contingencies - Capital Leases (Details) $ in Thousands</t>
  </si>
  <si>
    <t>Capital lease of computer hardware and other property net book value</t>
  </si>
  <si>
    <t>Capital lease of computer hardware and other property accumulated depreciation</t>
  </si>
  <si>
    <t>Capital Leases, Future Minimum Payments, Present Value of Net Minimum Payments, Fiscal Year Maturity [Abstract]</t>
  </si>
  <si>
    <t>Less imputed interest</t>
  </si>
  <si>
    <t>Present value of future minimum lease payments</t>
  </si>
  <si>
    <t>Commitment and Contingencies - Litigation and Legal Proceedings (Details) $ in Millions</t>
  </si>
  <si>
    <t>Dec. 31, 2015USD ($)Motion</t>
  </si>
  <si>
    <t>Mar. 31, 2012Claim</t>
  </si>
  <si>
    <t>Loss Contingencies [Line Items]</t>
  </si>
  <si>
    <t>Number of dispositive motion to dismiss all the actions | Motion</t>
  </si>
  <si>
    <t>Reglan Case</t>
  </si>
  <si>
    <t>Number of pharmaceutical tort lawsuits | Claim</t>
  </si>
  <si>
    <t>Pacific Alliance Medical Center Case</t>
  </si>
  <si>
    <t>Amount medicare reimbursement denied | $</t>
  </si>
  <si>
    <t>Segment Information  - Segment Information (Details) - USD ($) $ in Thousands</t>
  </si>
  <si>
    <t>Segment Reporting Information [Line Items]</t>
  </si>
  <si>
    <t>Segment operating income</t>
  </si>
  <si>
    <t>Segment operating margin percentage (as a percent)</t>
  </si>
  <si>
    <t>24.00%</t>
  </si>
  <si>
    <t>25.00%</t>
  </si>
  <si>
    <t>26.00%</t>
  </si>
  <si>
    <t>Operating Segments</t>
  </si>
  <si>
    <t>Revenue</t>
  </si>
  <si>
    <t>Operating Segments | Commercial</t>
  </si>
  <si>
    <t>Operating Segments | Government</t>
  </si>
  <si>
    <t>Center/Shared Services</t>
  </si>
  <si>
    <t>Consolidated segments</t>
  </si>
  <si>
    <t>Segment Information  - Reconciliation to Net Income (Loss) (Details) - USD ($)</t>
  </si>
  <si>
    <t>Segment Reporting, Reconciling Item for Operating Profit (Loss) from Segment to Consolidated [Line Items]</t>
  </si>
  <si>
    <t>Operating income</t>
  </si>
  <si>
    <t>Interest expense</t>
  </si>
  <si>
    <t>Related Party Transactions  - Narrative (Details) - USD ($)</t>
  </si>
  <si>
    <t>Nov. 30, 2014</t>
  </si>
  <si>
    <t>Related Party Transaction [Line Items]</t>
  </si>
  <si>
    <t>Sponsor advisory fees</t>
  </si>
  <si>
    <t>Prepaid sponsor advisory fees</t>
  </si>
  <si>
    <t>Acquisition related costs</t>
  </si>
  <si>
    <t>Adjustments to APIC</t>
  </si>
  <si>
    <t>HBE Solutions, LLC (HBE) And John Wellman And Associates, Inc. (JWA) [Member]</t>
  </si>
  <si>
    <t>Thomson Reuters</t>
  </si>
  <si>
    <t>Minimum annual advisory fee payment to Sponsor</t>
  </si>
  <si>
    <t>Percentage of consolidated EBITDA for advisory fee calculation (as a percent)</t>
  </si>
  <si>
    <t>2.00%</t>
  </si>
  <si>
    <t>Thomson Reuters | Transitional Service Agreement</t>
  </si>
  <si>
    <t>Thomson Reuters U.S. Inc | Reverse Transitional Services Agreement</t>
  </si>
  <si>
    <t>Income from service agreement reported as a reduction to General and administrative expense</t>
  </si>
  <si>
    <t>Holdings, LLC</t>
  </si>
  <si>
    <t>Fair Value Measurement (Details) - USD ($) $ in Thousands</t>
  </si>
  <si>
    <t>Fair Value, Balance Sheet Grouping, Financial Statement Captions [Line Items]</t>
  </si>
  <si>
    <t>Level 1 | Senior Credit Facility Due 2019 | Term Loan | Secured Debt</t>
  </si>
  <si>
    <t>Fair values</t>
  </si>
  <si>
    <t>Level 1 | Senior Note due 2020 | Senior Notes</t>
  </si>
  <si>
    <t>Level 2 | Senior Credit Facility Due 2019 | Term Loan | Secured Debt</t>
  </si>
  <si>
    <t>Level 2 | Senior Note due 2020 | Senior Notes</t>
  </si>
  <si>
    <t>Level 3 | Senior Credit Facility Due 2019 | Term Loan | Secured Debt</t>
  </si>
  <si>
    <t>Level 3 | Senior Note due 2020 | Senior Notes</t>
  </si>
  <si>
    <t>Reported Value Measurement | Senior Credit Facility Due 2019 | Term Loan | Secured Debt</t>
  </si>
  <si>
    <t>Reported Value Measurement | Senior Note due 2020 | Senior Notes</t>
  </si>
  <si>
    <t>Supplemental guarantor non guarantor  -  Additional Information (Details) $ in Thousands</t>
  </si>
  <si>
    <t>Jun. 06, 2012USD ($)</t>
  </si>
  <si>
    <t>Apr. 10, 2014Subsidiary-guarantor</t>
  </si>
  <si>
    <t>Condensed Financial Statements, Captions [Line Items]</t>
  </si>
  <si>
    <t>Ownership percentage wholly owned subsidiary (as a percent)</t>
  </si>
  <si>
    <t>Number of subsidiary guarantors | Subsidiary-guarantor</t>
  </si>
  <si>
    <t>Supplemental guarantor non guarantor  - Balance Sheet (Details) - USD ($) $ in Thousands</t>
  </si>
  <si>
    <t>Assets</t>
  </si>
  <si>
    <t>Trade and other receivables, net of allowances</t>
  </si>
  <si>
    <t>Intercompany receivable</t>
  </si>
  <si>
    <t>Investment in subsidiaries</t>
  </si>
  <si>
    <t>Liabilities and Equity (deficit)</t>
  </si>
  <si>
    <t>Deferred tax liability</t>
  </si>
  <si>
    <t>Current taxes payable</t>
  </si>
  <si>
    <t>Intercompany payable</t>
  </si>
  <si>
    <t>Capital lease obligation - noncurrent</t>
  </si>
  <si>
    <t>Accumulated losses of unconsolidated companies in excess of investment</t>
  </si>
  <si>
    <t>Reportable Legal Entities | Truven Holding Corp.</t>
  </si>
  <si>
    <t>Reportable Legal Entities | Issuer</t>
  </si>
  <si>
    <t xml:space="preserve"> </t>
  </si>
  <si>
    <t>Reportable Legal Entities | Guarantor subsidiaries</t>
  </si>
  <si>
    <t>Reportable Legal Entities | Non-Guarantor subsidiaries</t>
  </si>
  <si>
    <t>Eliminations</t>
  </si>
  <si>
    <t>Supplemental guarantor non guarantor  - Statement of Operations (Details) - USD ($) $ in Thousands</t>
  </si>
  <si>
    <t>Condensed Income Statements, Captions [Line Items]</t>
  </si>
  <si>
    <t>Equity in net loss of subsidiaries</t>
  </si>
  <si>
    <t>Provision for income taxes</t>
  </si>
  <si>
    <t>Reportable Legal Entities</t>
  </si>
  <si>
    <t>Supplemental guarantor non guarantor  - Cash Flow (Details) - USD ($) $ in Thousands</t>
  </si>
  <si>
    <t>Non-cash adjustments</t>
  </si>
  <si>
    <t>Changes in operating assets and liabilities</t>
  </si>
  <si>
    <t>Proceeds from senior term loan related to refinancing/acquisition</t>
  </si>
  <si>
    <t>Additional paid in capital</t>
  </si>
  <si>
    <t>Intercompany transactions</t>
  </si>
  <si>
    <t>Effect of exchange rate changes in cash and cash equivalents</t>
  </si>
  <si>
    <t>Guarantor subsidiaries</t>
  </si>
  <si>
    <t>Non-Guarantor subsidiaries</t>
  </si>
  <si>
    <t>Supplemental condensed financial information of the Parent Company  - Parent Company Condensed Balance Sheet (Details) - USD ($) $ / shares in Units, $ in Thousands</t>
  </si>
  <si>
    <t>Liabilities and Equity</t>
  </si>
  <si>
    <t>Equity</t>
  </si>
  <si>
    <t>Investments in Truven Health Analytics Inc.</t>
  </si>
  <si>
    <t>Supplemental condensed financial information of the Parent Company  - Parent Company Condensed Statement of Comprehensive Loss (Details) - USD ($) $ in Thousands</t>
  </si>
  <si>
    <t>Operating costs and expenses</t>
  </si>
  <si>
    <t>Income before share in net loss from subsidiaries</t>
  </si>
  <si>
    <t>Share of net loss from subsidiaries</t>
  </si>
  <si>
    <t>Supplemental condensed financial information of the Parent Company  - Parent Company Condensed Statement of Cash Flows (Details) - USD ($) $ in Thousands</t>
  </si>
  <si>
    <t>Condensed Cash Flow Statements, Captions [Line Items]</t>
  </si>
  <si>
    <t>Net cash provided by operating activities</t>
  </si>
  <si>
    <t>Cash flows from investing activities:</t>
  </si>
  <si>
    <t>Cash flows from financing activities:</t>
  </si>
  <si>
    <t>Investment in Truven Health Analytics, Inc.</t>
  </si>
  <si>
    <t>Supplemental condensed financial information of the Parent Company  - Additional Information (Details) - USD ($) $ / shares in Units, $ in Thousands</t>
  </si>
  <si>
    <t>Apr. 20, 2012</t>
  </si>
  <si>
    <t>Mar. 31, 2012</t>
  </si>
  <si>
    <t>Restricted net assets</t>
  </si>
  <si>
    <t>Issuance of common stock</t>
  </si>
  <si>
    <t>Retention bonus related to acquisition</t>
  </si>
  <si>
    <t>Payments of retention bonus related to acquisition</t>
  </si>
  <si>
    <t>Minimum | Thomson Reuters (Healthcare) Inc. (TRHI)</t>
  </si>
  <si>
    <t>Contingent consideration retention and Bonus payment requisite service period</t>
  </si>
  <si>
    <t>90 days</t>
  </si>
  <si>
    <t>Maximum | Thomson Reuters (Healthcare) Inc. (TRHI)</t>
  </si>
  <si>
    <t>Subsequent Events  - Additional Information (Details) - USD ($) $ / shares in Units, $ in Thousands</t>
  </si>
  <si>
    <t>Feb. 17, 2016</t>
  </si>
  <si>
    <t>May. 17, 2016</t>
  </si>
  <si>
    <t>Feb. 18, 2016</t>
  </si>
  <si>
    <t>Subsequent Event [Line Items]</t>
  </si>
  <si>
    <t>Subsequent Event | Senior Notes | Senior Note Due 2020 And Senior Notes Due 2020, Additional Notes [Member]</t>
  </si>
  <si>
    <t>Subsequent Event | Truven Holdings</t>
  </si>
  <si>
    <t>Stock purchase agreement extension term (in days)</t>
  </si>
  <si>
    <t>30 days</t>
  </si>
  <si>
    <t>IBM Corporation | Subsequent Event | Truven Holdings</t>
  </si>
  <si>
    <t>Consideration transferred</t>
  </si>
  <si>
    <t>Valuation and Qualifying Accounts  - Allowance for Doubtful Accounts (Details) - Allowance for Doubtful Accounts - USD ($) $ in Thousands</t>
  </si>
  <si>
    <t>Movement in Valuation Allowances and Reserves [Roll Forward]</t>
  </si>
  <si>
    <t>Balance at Beginning of Year</t>
  </si>
  <si>
    <t>Charge to (Recovery from) Bad Debt</t>
  </si>
  <si>
    <t>[1]</t>
  </si>
  <si>
    <t>Write-offs Net of Recoveries</t>
  </si>
  <si>
    <t>[2]</t>
  </si>
  <si>
    <t>Balance at End of Year</t>
  </si>
  <si>
    <t>Additions to the allowance account through the normal course of business are charged to expense.</t>
  </si>
  <si>
    <t>Write-offs reduce the balance of accounts receivable and the related allowance for doubtful accounts indicating management’s belief that specific balances are not recoverable.</t>
  </si>
  <si>
    <t>Valuation and Qualifying Accounts  - Deferred tax asset valuation (Details) - Deferred tax asset valuation allowance - USD ($) $ in Thousands</t>
  </si>
  <si>
    <t>Deductions/Oth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9"/>
    <col customWidth="1" max="2" min="2" width="29"/>
  </cols>
  <sheetData>
    <row spans="1:2" r="1">
      <c t="s" s="1" r="A1">
        <v>0</v>
      </c>
      <c t="s" s="2" r="B1">
        <v>1</v>
      </c>
    </row>
    <row spans="1:2" r="2">
      <c t="s" s="2" r="B2">
        <v>2</v>
      </c>
    </row>
    <row spans="1:2" r="3">
      <c t="s" s="3" r="A3">
        <v>3</v>
      </c>
    </row>
    <row spans="1:2" r="4">
      <c t="s" s="4" r="A4">
        <v>4</v>
      </c>
      <c t="s" s="4" r="B4">
        <v>5</v>
      </c>
    </row>
    <row spans="1:2" r="5">
      <c t="s" s="4" r="A5">
        <v>6</v>
      </c>
      <c t="n" s="6" r="B5">
        <v>1571116</v>
      </c>
    </row>
    <row spans="1:2" r="6">
      <c t="s" s="4" r="A6">
        <v>7</v>
      </c>
      <c t="s" s="4" r="B6">
        <v>8</v>
      </c>
    </row>
    <row spans="1:2" r="7">
      <c t="s" s="4" r="A7">
        <v>9</v>
      </c>
      <c t="s" s="4" r="B7">
        <v>10</v>
      </c>
    </row>
    <row spans="1:2" r="8">
      <c t="s" s="4" r="A8">
        <v>11</v>
      </c>
      <c t="s" s="4" r="B8">
        <v>12</v>
      </c>
    </row>
    <row spans="1:2" r="9">
      <c t="s" s="4" r="A9">
        <v>13</v>
      </c>
      <c t="s" s="4" r="B9">
        <v>12</v>
      </c>
    </row>
    <row spans="1:2" r="10">
      <c t="s" s="4" r="A10">
        <v>14</v>
      </c>
      <c t="s" s="4" r="B10">
        <v>15</v>
      </c>
    </row>
    <row spans="1:2" r="11">
      <c t="s" s="4" r="A11">
        <v>16</v>
      </c>
      <c t="n" s="7" r="B11">
        <v>0</v>
      </c>
    </row>
    <row spans="1:2" r="12">
      <c t="s" s="4" r="A12">
        <v>17</v>
      </c>
      <c t="s" s="4" r="B12">
        <v>18</v>
      </c>
    </row>
    <row spans="1:2" r="13">
      <c t="s" s="4" r="A13">
        <v>19</v>
      </c>
      <c t="s" s="4" r="B13">
        <v>20</v>
      </c>
    </row>
    <row spans="1:2" r="14">
      <c t="s" s="4" r="A14">
        <v>21</v>
      </c>
      <c t="n" s="6" r="B14">
        <v>2015</v>
      </c>
    </row>
    <row spans="1:2" r="15">
      <c t="s" s="4" r="A15">
        <v>22</v>
      </c>
      <c t="s" s="4" r="B15">
        <v>23</v>
      </c>
    </row>
    <row spans="1:2" r="16">
      <c t="s" s="4" r="A16">
        <v>24</v>
      </c>
      <c t="s" s="4" r="B16">
        <v>25</v>
      </c>
    </row>
    <row spans="1:2" r="17">
      <c t="s" s="4" r="A17">
        <v>26</v>
      </c>
      <c t="n" s="6" r="B17">
        <v>1</v>
      </c>
    </row>
    <row spans="1:2" r="18">
      <c t="s" s="4" r="A18">
        <v>27</v>
      </c>
    </row>
    <row spans="1:2" r="19">
      <c t="s" s="3" r="A19">
        <v>3</v>
      </c>
    </row>
    <row spans="1:2" r="20">
      <c t="s" s="4" r="A20">
        <v>4</v>
      </c>
      <c t="s" s="4" r="B20">
        <v>28</v>
      </c>
    </row>
    <row spans="1:2" r="21">
      <c t="s" s="4" r="A21">
        <v>6</v>
      </c>
      <c t="n" s="6" r="B21">
        <v>1571117</v>
      </c>
    </row>
    <row spans="1:2" r="22">
      <c t="s" s="4" r="A22">
        <v>7</v>
      </c>
      <c t="s" s="4" r="B22">
        <v>8</v>
      </c>
    </row>
    <row spans="1:2" r="23">
      <c t="s" s="4" r="A23">
        <v>9</v>
      </c>
      <c t="s" s="4" r="B23">
        <v>10</v>
      </c>
    </row>
    <row spans="1:2" r="24">
      <c t="s" s="4" r="A24">
        <v>11</v>
      </c>
      <c t="s" s="4" r="B24">
        <v>12</v>
      </c>
    </row>
    <row spans="1:2" r="25">
      <c t="s" s="4" r="A25">
        <v>13</v>
      </c>
      <c t="s" s="4" r="B25">
        <v>12</v>
      </c>
    </row>
    <row spans="1:2" r="26">
      <c t="s" s="4" r="A26">
        <v>14</v>
      </c>
      <c t="s" s="4" r="B26">
        <v>15</v>
      </c>
    </row>
    <row spans="1:2" r="27">
      <c t="s" s="4" r="A27">
        <v>16</v>
      </c>
      <c t="n" s="7" r="B27">
        <v>0</v>
      </c>
    </row>
    <row spans="1:2" r="28">
      <c t="s" s="4" r="A28">
        <v>17</v>
      </c>
      <c t="s" s="4" r="B28">
        <v>18</v>
      </c>
    </row>
    <row spans="1:2" r="29">
      <c t="s" s="4" r="A29">
        <v>19</v>
      </c>
      <c t="s" s="4" r="B29">
        <v>20</v>
      </c>
    </row>
    <row spans="1:2" r="30">
      <c t="s" s="4" r="A30">
        <v>21</v>
      </c>
      <c t="n" s="6" r="B30">
        <v>2015</v>
      </c>
    </row>
    <row spans="1:2" r="31">
      <c t="s" s="4" r="A31">
        <v>22</v>
      </c>
      <c t="s" s="4" r="B31">
        <v>23</v>
      </c>
    </row>
    <row spans="1:2" r="32">
      <c t="s" s="4" r="A32">
        <v>24</v>
      </c>
      <c t="s" s="4" r="B32">
        <v>25</v>
      </c>
    </row>
    <row spans="1:2" r="33">
      <c t="s" s="4" r="A33">
        <v>26</v>
      </c>
      <c t="n" s="6" r="B33">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7</v>
      </c>
      <c t="s" s="2" r="B1">
        <v>1</v>
      </c>
    </row>
    <row spans="1:2" r="2">
      <c t="s" s="2" r="B2">
        <v>30</v>
      </c>
    </row>
    <row spans="1:2" r="3">
      <c t="s" s="3" r="A3">
        <v>154</v>
      </c>
    </row>
    <row spans="1:2" r="4">
      <c t="s" s="4" r="A4">
        <v>107</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6</v>
      </c>
      <c t="s" s="2" r="B1">
        <v>1</v>
      </c>
    </row>
    <row spans="1:2" r="2">
      <c t="s" s="2" r="B2">
        <v>30</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30</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30</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30</v>
      </c>
    </row>
    <row spans="1:2" r="3">
      <c t="s" s="3" r="A3">
        <v>163</v>
      </c>
    </row>
    <row spans="1:2" r="4">
      <c t="s" s="4" r="A4">
        <v>42</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30</v>
      </c>
    </row>
    <row spans="1:2" r="3">
      <c t="s" s="3" r="A3">
        <v>163</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7</v>
      </c>
      <c t="s" s="2" r="B1">
        <v>1</v>
      </c>
    </row>
    <row spans="1:2" r="2">
      <c t="s" s="2" r="B2">
        <v>30</v>
      </c>
    </row>
    <row spans="1:2" r="3">
      <c t="s" s="3" r="A3">
        <v>168</v>
      </c>
    </row>
    <row spans="1:2" r="4">
      <c t="s" s="4" r="A4">
        <v>4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30</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30</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30</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v>
      </c>
      <c t="s" s="2" r="B1">
        <v>30</v>
      </c>
      <c t="s" s="2" r="C1">
        <v>31</v>
      </c>
      <c t="s" s="2" r="D1">
        <v>32</v>
      </c>
      <c t="s" s="2" r="E1">
        <v>33</v>
      </c>
    </row>
    <row spans="1:5" r="2">
      <c t="s" s="3" r="A2">
        <v>34</v>
      </c>
    </row>
    <row spans="1:5" r="3">
      <c t="s" s="4" r="A3">
        <v>35</v>
      </c>
      <c t="n" s="7" r="B3">
        <v>14325</v>
      </c>
      <c t="n" s="7" r="C3">
        <v>12604</v>
      </c>
      <c t="n" s="7" r="D3">
        <v>10255</v>
      </c>
      <c t="n" s="7" r="E3">
        <v>23805</v>
      </c>
    </row>
    <row spans="1:5" r="4">
      <c t="s" s="4" r="A4">
        <v>36</v>
      </c>
      <c t="n" s="6" r="B4">
        <v>130544</v>
      </c>
      <c t="n" s="6" r="C4">
        <v>120214</v>
      </c>
    </row>
    <row spans="1:5" r="5">
      <c t="s" s="4" r="A5">
        <v>37</v>
      </c>
      <c t="n" s="6" r="B5">
        <v>29415</v>
      </c>
      <c t="n" s="6" r="C5">
        <v>30251</v>
      </c>
    </row>
    <row spans="1:5" r="6">
      <c t="s" s="4" r="A6">
        <v>38</v>
      </c>
      <c t="n" s="6" r="B6">
        <v>2838</v>
      </c>
      <c t="n" s="6" r="C6">
        <v>621</v>
      </c>
    </row>
    <row spans="1:5" r="7">
      <c t="s" s="4" r="A7">
        <v>39</v>
      </c>
      <c t="n" s="6" r="B7">
        <v>177122</v>
      </c>
      <c t="n" s="6" r="C7">
        <v>163690</v>
      </c>
    </row>
    <row spans="1:5" r="8">
      <c t="s" s="4" r="A8">
        <v>40</v>
      </c>
      <c t="n" s="6" r="B8">
        <v>38577</v>
      </c>
      <c t="n" s="6" r="C8">
        <v>37435</v>
      </c>
    </row>
    <row spans="1:5" r="9">
      <c t="s" s="4" r="A9">
        <v>41</v>
      </c>
      <c t="n" s="6" r="B9">
        <v>118130</v>
      </c>
      <c t="n" s="6" r="C9">
        <v>134078</v>
      </c>
    </row>
    <row spans="1:5" r="10">
      <c t="s" s="4" r="A10">
        <v>42</v>
      </c>
      <c t="n" s="6" r="B10">
        <v>498820</v>
      </c>
      <c t="n" s="6" r="C10">
        <v>498820</v>
      </c>
      <c t="n" s="6" r="D10">
        <v>457677</v>
      </c>
    </row>
    <row spans="1:5" r="11">
      <c t="s" s="4" r="A11">
        <v>43</v>
      </c>
      <c t="n" s="6" r="B11">
        <v>334111</v>
      </c>
      <c t="n" s="6" r="C11">
        <v>382879</v>
      </c>
    </row>
    <row spans="1:5" r="12">
      <c t="s" s="4" r="A12">
        <v>44</v>
      </c>
      <c t="n" s="6" r="B12">
        <v>19807</v>
      </c>
      <c t="n" s="6" r="C12">
        <v>16187</v>
      </c>
    </row>
    <row spans="1:5" r="13">
      <c t="s" s="4" r="A13">
        <v>45</v>
      </c>
      <c t="n" s="6" r="B13">
        <v>1186567</v>
      </c>
      <c t="n" s="6" r="C13">
        <v>1233089</v>
      </c>
    </row>
    <row spans="1:5" r="14">
      <c t="s" s="3" r="A14">
        <v>46</v>
      </c>
    </row>
    <row spans="1:5" r="15">
      <c t="s" s="4" r="A15">
        <v>47</v>
      </c>
      <c t="n" s="6" r="B15">
        <v>81867</v>
      </c>
      <c t="n" s="6" r="C15">
        <v>67228</v>
      </c>
    </row>
    <row spans="1:5" r="16">
      <c t="s" s="4" r="A16">
        <v>48</v>
      </c>
      <c t="n" s="6" r="B16">
        <v>136389</v>
      </c>
      <c t="n" s="6" r="C16">
        <v>129129</v>
      </c>
    </row>
    <row spans="1:5" r="17">
      <c t="s" s="4" r="A17">
        <v>49</v>
      </c>
      <c t="n" s="6" r="B17">
        <v>6360</v>
      </c>
      <c t="n" s="6" r="C17">
        <v>6360</v>
      </c>
    </row>
    <row spans="1:5" r="18">
      <c t="s" s="4" r="A18">
        <v>50</v>
      </c>
      <c t="n" s="6" r="B18">
        <v>700</v>
      </c>
      <c t="n" s="6" r="C18">
        <v>664</v>
      </c>
    </row>
    <row spans="1:5" r="19">
      <c t="s" s="4" r="A19">
        <v>51</v>
      </c>
      <c t="n" s="6" r="B19">
        <v>330</v>
      </c>
      <c t="n" s="6" r="C19">
        <v>173</v>
      </c>
    </row>
    <row spans="1:5" r="20">
      <c t="s" s="4" r="A20">
        <v>52</v>
      </c>
      <c t="n" s="6" r="B20">
        <v>225646</v>
      </c>
      <c t="n" s="6" r="C20">
        <v>203554</v>
      </c>
    </row>
    <row spans="1:5" r="21">
      <c t="s" s="4" r="A21">
        <v>48</v>
      </c>
      <c t="n" s="6" r="B21">
        <v>3046</v>
      </c>
      <c t="n" s="6" r="C21">
        <v>5456</v>
      </c>
    </row>
    <row spans="1:5" r="22">
      <c t="s" s="4" r="A22">
        <v>50</v>
      </c>
      <c t="n" s="6" r="B22">
        <v>675</v>
      </c>
      <c t="n" s="6" r="C22">
        <v>1374</v>
      </c>
    </row>
    <row spans="1:5" r="23">
      <c t="s" s="4" r="A23">
        <v>53</v>
      </c>
      <c t="n" s="6" r="B23">
        <v>973234</v>
      </c>
      <c t="n" s="6" r="C23">
        <v>971362</v>
      </c>
    </row>
    <row spans="1:5" r="24">
      <c t="s" s="4" r="A24">
        <v>54</v>
      </c>
      <c t="n" s="6" r="B24">
        <v>2838</v>
      </c>
      <c t="n" s="6" r="C24">
        <v>621</v>
      </c>
    </row>
    <row spans="1:5" r="25">
      <c t="s" s="4" r="A25">
        <v>55</v>
      </c>
      <c t="n" s="6" r="B25">
        <v>8764</v>
      </c>
      <c t="n" s="6" r="C25">
        <v>3599</v>
      </c>
    </row>
    <row spans="1:5" r="26">
      <c t="s" s="4" r="A26">
        <v>56</v>
      </c>
      <c t="n" s="6" r="B26">
        <v>1214203</v>
      </c>
      <c t="n" s="6" r="C26">
        <v>1185966</v>
      </c>
    </row>
    <row spans="1:5" r="27">
      <c t="s" s="3" r="A27">
        <v>57</v>
      </c>
    </row>
    <row spans="1:5" r="28">
      <c t="s" s="4" r="A28">
        <v>58</v>
      </c>
      <c t="n" s="6" r="B28">
        <v>0</v>
      </c>
      <c t="n" s="6" r="C28">
        <v>0</v>
      </c>
    </row>
    <row spans="1:5" r="29">
      <c t="s" s="4" r="A29">
        <v>59</v>
      </c>
      <c t="n" s="6" r="B29">
        <v>484364</v>
      </c>
      <c t="n" s="6" r="C29">
        <v>483550</v>
      </c>
    </row>
    <row spans="1:5" r="30">
      <c t="s" s="4" r="A30">
        <v>60</v>
      </c>
      <c t="n" s="6" r="B30">
        <v>-511589</v>
      </c>
      <c t="n" s="6" r="C30">
        <v>-436123</v>
      </c>
    </row>
    <row spans="1:5" r="31">
      <c t="s" s="4" r="A31">
        <v>61</v>
      </c>
      <c t="n" s="6" r="B31">
        <v>-411</v>
      </c>
      <c t="n" s="6" r="C31">
        <v>-304</v>
      </c>
    </row>
    <row spans="1:5" r="32">
      <c t="s" s="4" r="A32">
        <v>62</v>
      </c>
      <c t="n" s="6" r="B32">
        <v>-27636</v>
      </c>
      <c t="n" s="6" r="C32">
        <v>47123</v>
      </c>
      <c t="n" s="7" r="D32">
        <v>79283</v>
      </c>
      <c t="n" s="7" r="E32">
        <v>419252</v>
      </c>
    </row>
    <row spans="1:5" r="33">
      <c t="s" s="4" r="A33">
        <v>63</v>
      </c>
      <c t="n" s="7" r="B33">
        <v>1186567</v>
      </c>
      <c t="n" s="7" r="C33">
        <v>1233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30</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30</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30</v>
      </c>
    </row>
    <row spans="1:2" r="3">
      <c t="s" s="3" r="A3">
        <v>187</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30</v>
      </c>
    </row>
    <row spans="1:2" r="3">
      <c t="s" s="3" r="A3">
        <v>191</v>
      </c>
    </row>
    <row spans="1:2" r="4">
      <c t="s" s="4" r="A4">
        <v>190</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30</v>
      </c>
    </row>
    <row spans="1:2" r="3">
      <c t="s" s="3" r="A3">
        <v>194</v>
      </c>
    </row>
    <row spans="1:2" r="4">
      <c t="s" s="4" r="A4">
        <v>193</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30</v>
      </c>
    </row>
    <row spans="1:2" r="3">
      <c t="s" s="3" r="A3">
        <v>197</v>
      </c>
    </row>
    <row spans="1:2" r="4">
      <c t="s" s="4" r="A4">
        <v>196</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30</v>
      </c>
    </row>
    <row spans="1:2" r="3">
      <c t="s" s="3" r="A3">
        <v>200</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3</v>
      </c>
      <c t="s" s="2" r="B1">
        <v>1</v>
      </c>
    </row>
    <row spans="1:2" r="2">
      <c t="s" s="2" r="B2">
        <v>30</v>
      </c>
    </row>
    <row spans="1:2" r="3">
      <c t="s" s="3" r="A3">
        <v>200</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30</v>
      </c>
    </row>
    <row spans="1:2" r="3">
      <c t="s" s="3" r="A3">
        <v>206</v>
      </c>
    </row>
    <row spans="1:2" r="4">
      <c t="s" s="4" r="A4">
        <v>205</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30</v>
      </c>
    </row>
    <row spans="1:2" r="3">
      <c t="s" s="3" r="A3">
        <v>209</v>
      </c>
    </row>
    <row spans="1:2" r="4">
      <c t="s" s="4" r="A4">
        <v>208</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30</v>
      </c>
      <c t="s" s="2" r="C1">
        <v>31</v>
      </c>
    </row>
    <row spans="1:3" r="2">
      <c t="s" s="3" r="A2">
        <v>65</v>
      </c>
    </row>
    <row spans="1:3" r="3">
      <c t="s" s="4" r="A3">
        <v>66</v>
      </c>
      <c t="n" s="7" r="B3">
        <v>1501</v>
      </c>
      <c t="n" s="7" r="C3">
        <v>1244</v>
      </c>
    </row>
    <row spans="1:3" r="4">
      <c t="s" s="4" r="A4">
        <v>67</v>
      </c>
      <c t="n" s="8" r="B4">
        <v>0.01</v>
      </c>
      <c t="n" s="8" r="C4">
        <v>0.01</v>
      </c>
    </row>
    <row spans="1:3" r="5">
      <c t="s" s="4" r="A5">
        <v>68</v>
      </c>
      <c t="n" s="6" r="B5">
        <v>1000</v>
      </c>
      <c t="n" s="6" r="C5">
        <v>1000</v>
      </c>
    </row>
    <row spans="1:3" r="6">
      <c t="s" s="4" r="A6">
        <v>69</v>
      </c>
      <c t="n" s="6" r="B6">
        <v>1</v>
      </c>
      <c t="n" s="6" r="C6">
        <v>1</v>
      </c>
    </row>
    <row spans="1:3" r="7">
      <c t="s" s="4" r="A7">
        <v>70</v>
      </c>
      <c t="n" s="6" r="B7">
        <v>1</v>
      </c>
      <c t="n" s="6" r="C7">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30</v>
      </c>
    </row>
    <row spans="1:2" r="3">
      <c t="s" s="3" r="A3">
        <v>148</v>
      </c>
    </row>
    <row spans="1:2" r="4">
      <c t="s" s="4" r="A4">
        <v>212</v>
      </c>
      <c t="s" s="4" r="B4">
        <v>213</v>
      </c>
    </row>
    <row spans="1:2" r="5">
      <c t="s" s="4" r="A5">
        <v>214</v>
      </c>
      <c t="s" s="4" r="B5">
        <v>215</v>
      </c>
    </row>
    <row spans="1:2" r="6">
      <c t="s" s="4" r="A6">
        <v>152</v>
      </c>
      <c t="s" s="4" r="B6">
        <v>216</v>
      </c>
    </row>
    <row spans="1:2" r="7">
      <c t="s" s="4" r="A7">
        <v>217</v>
      </c>
      <c t="s" s="4" r="B7">
        <v>218</v>
      </c>
    </row>
    <row spans="1:2" r="8">
      <c t="s" s="4" r="A8">
        <v>219</v>
      </c>
      <c t="s" s="4" r="B8">
        <v>220</v>
      </c>
    </row>
    <row spans="1:2" r="9">
      <c t="s" s="4" r="A9">
        <v>221</v>
      </c>
      <c t="s" s="4" r="B9">
        <v>222</v>
      </c>
    </row>
    <row spans="1:2" r="10">
      <c t="s" s="4" r="A10">
        <v>35</v>
      </c>
      <c t="s" s="4" r="B10">
        <v>223</v>
      </c>
    </row>
    <row spans="1:2" r="11">
      <c t="s" s="4" r="A11">
        <v>224</v>
      </c>
      <c t="s" s="4" r="B11">
        <v>225</v>
      </c>
    </row>
    <row spans="1:2" r="12">
      <c t="s" s="4" r="A12">
        <v>159</v>
      </c>
      <c t="s" s="4" r="B12">
        <v>226</v>
      </c>
    </row>
    <row spans="1:2" r="13">
      <c t="s" s="4" r="A13">
        <v>162</v>
      </c>
      <c t="s" s="4" r="B13">
        <v>227</v>
      </c>
    </row>
    <row spans="1:2" r="14">
      <c t="s" s="4" r="A14">
        <v>228</v>
      </c>
      <c t="s" s="4" r="B14">
        <v>229</v>
      </c>
    </row>
    <row spans="1:2" r="15">
      <c t="s" s="4" r="A15">
        <v>230</v>
      </c>
      <c t="s" s="4" r="B15">
        <v>231</v>
      </c>
    </row>
    <row spans="1:2" r="16">
      <c t="s" s="4" r="A16">
        <v>232</v>
      </c>
      <c t="s" s="4" r="B16">
        <v>233</v>
      </c>
    </row>
    <row spans="1:2" r="17">
      <c t="s" s="4" r="A17">
        <v>234</v>
      </c>
      <c t="s" s="4" r="B17">
        <v>235</v>
      </c>
    </row>
    <row spans="1:2" r="18">
      <c t="s" s="4" r="A18">
        <v>196</v>
      </c>
      <c t="s" s="4" r="B18">
        <v>236</v>
      </c>
    </row>
    <row spans="1:2" r="19">
      <c t="s" s="4" r="A19">
        <v>237</v>
      </c>
      <c t="s" s="4" r="B19">
        <v>238</v>
      </c>
    </row>
    <row spans="1:2" r="20">
      <c t="s" s="4" r="A20">
        <v>108</v>
      </c>
      <c t="s" s="4" r="B20">
        <v>239</v>
      </c>
    </row>
    <row spans="1:2" r="21">
      <c t="s" s="4" r="A21">
        <v>240</v>
      </c>
      <c t="s" s="4" r="B21">
        <v>241</v>
      </c>
    </row>
    <row spans="1:2" r="22">
      <c t="s" s="4" r="A22">
        <v>190</v>
      </c>
      <c t="s" s="4" r="B22">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43</v>
      </c>
      <c t="s" s="2" r="B1">
        <v>1</v>
      </c>
    </row>
    <row spans="1:2" r="2">
      <c t="s" s="2" r="B2">
        <v>30</v>
      </c>
    </row>
    <row spans="1:2" r="3">
      <c t="s" s="3" r="A3">
        <v>148</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80"/>
  </cols>
  <sheetData>
    <row spans="1:2" r="1">
      <c t="s" s="1" r="A1">
        <v>248</v>
      </c>
      <c t="s" s="2" r="B1">
        <v>1</v>
      </c>
    </row>
    <row spans="1:2" r="2">
      <c t="s" s="2" r="B2">
        <v>30</v>
      </c>
    </row>
    <row spans="1:2" r="3">
      <c t="s" s="4" r="A3">
        <v>249</v>
      </c>
    </row>
    <row spans="1:2" r="4">
      <c t="s" s="3" r="A4">
        <v>250</v>
      </c>
    </row>
    <row spans="1:2" r="5">
      <c t="s" s="4" r="A5">
        <v>251</v>
      </c>
      <c t="s" s="4" r="B5">
        <v>252</v>
      </c>
    </row>
    <row spans="1:2" r="6">
      <c t="s" s="4" r="A6">
        <v>253</v>
      </c>
      <c t="s" s="4" r="B6">
        <v>254</v>
      </c>
    </row>
    <row spans="1:2" r="7">
      <c t="s" s="4" r="A7">
        <v>255</v>
      </c>
    </row>
    <row spans="1:2" r="8">
      <c t="s" s="3" r="A8">
        <v>250</v>
      </c>
    </row>
    <row spans="1:2" r="9">
      <c t="s" s="4" r="A9">
        <v>251</v>
      </c>
      <c t="s" s="4" r="B9">
        <v>256</v>
      </c>
    </row>
    <row spans="1:2" r="10">
      <c t="s" s="4" r="A10">
        <v>253</v>
      </c>
      <c t="s" s="4" r="B10">
        <v>257</v>
      </c>
    </row>
    <row spans="1:2" r="11">
      <c t="s" s="4" r="A11">
        <v>258</v>
      </c>
    </row>
    <row spans="1:2" r="12">
      <c t="s" s="3" r="A12">
        <v>250</v>
      </c>
    </row>
    <row spans="1:2" r="13">
      <c t="s" s="4" r="A13">
        <v>251</v>
      </c>
      <c t="s" s="4" r="B13">
        <v>259</v>
      </c>
    </row>
    <row spans="1:2" r="14">
      <c t="s" s="4" r="A14">
        <v>253</v>
      </c>
      <c t="s" s="4" r="B1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1</v>
      </c>
      <c t="s" s="2" r="B1">
        <v>1</v>
      </c>
    </row>
    <row spans="1:2" r="2">
      <c t="s" s="2" r="B2">
        <v>30</v>
      </c>
    </row>
    <row spans="1:2" r="3">
      <c t="s" s="3" r="A3">
        <v>154</v>
      </c>
    </row>
    <row spans="1:2" r="4">
      <c t="s" s="4" r="A4">
        <v>262</v>
      </c>
      <c t="s" s="4" r="B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4</v>
      </c>
      <c t="s" s="2" r="B1">
        <v>1</v>
      </c>
    </row>
    <row spans="1:2" r="2">
      <c t="s" s="2" r="B2">
        <v>30</v>
      </c>
    </row>
    <row spans="1:2" r="3">
      <c t="s" s="3" r="A3">
        <v>157</v>
      </c>
    </row>
    <row spans="1:2" r="4">
      <c t="s" s="4" r="A4">
        <v>265</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7</v>
      </c>
      <c t="s" s="2" r="B1">
        <v>1</v>
      </c>
    </row>
    <row spans="1:2" r="2">
      <c t="s" s="2" r="B2">
        <v>30</v>
      </c>
    </row>
    <row spans="1:2" r="3">
      <c t="s" s="3" r="A3">
        <v>160</v>
      </c>
    </row>
    <row spans="1:2" r="4">
      <c t="s" s="4" r="A4">
        <v>268</v>
      </c>
      <c t="s" s="4" r="B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30</v>
      </c>
    </row>
    <row spans="1:2" r="3">
      <c t="s" s="3" r="A3">
        <v>270</v>
      </c>
    </row>
    <row spans="1:2" r="4">
      <c t="s" s="4" r="A4">
        <v>271</v>
      </c>
      <c t="s" s="4" r="B4">
        <v>272</v>
      </c>
    </row>
    <row spans="1:2" r="5">
      <c t="s" s="4" r="A5">
        <v>162</v>
      </c>
    </row>
    <row spans="1:2" r="6">
      <c t="s" s="3" r="A6">
        <v>270</v>
      </c>
    </row>
    <row spans="1:2" r="7">
      <c t="s" s="4" r="A7">
        <v>271</v>
      </c>
      <c t="s" s="4" r="B7">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4</v>
      </c>
      <c t="s" s="2" r="B1">
        <v>1</v>
      </c>
    </row>
    <row spans="1:2" r="2">
      <c t="s" s="2" r="B2">
        <v>30</v>
      </c>
    </row>
    <row spans="1:2" r="3">
      <c t="s" s="3" r="A3">
        <v>163</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30</v>
      </c>
    </row>
    <row spans="1:2" r="3">
      <c t="s" s="3" r="A3">
        <v>163</v>
      </c>
    </row>
    <row spans="1:2" r="4">
      <c t="s" s="4" r="A4">
        <v>278</v>
      </c>
      <c t="s" s="4" r="B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30</v>
      </c>
    </row>
    <row spans="1:2" r="3">
      <c t="s" s="3" r="A3">
        <v>168</v>
      </c>
    </row>
    <row spans="1:2" r="4">
      <c t="s" s="4" r="A4">
        <v>280</v>
      </c>
      <c t="s" s="4" r="B4">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71</v>
      </c>
      <c t="s" s="2" r="B1">
        <v>72</v>
      </c>
      <c t="s" s="2" r="C1">
        <v>1</v>
      </c>
    </row>
    <row spans="1:5" r="2">
      <c t="s" s="2" r="B2">
        <v>73</v>
      </c>
      <c t="s" s="2" r="C2">
        <v>30</v>
      </c>
      <c t="s" s="2" r="D2">
        <v>31</v>
      </c>
      <c t="s" s="2" r="E2">
        <v>32</v>
      </c>
    </row>
    <row spans="1:5" r="3">
      <c t="s" s="3" r="A3">
        <v>74</v>
      </c>
    </row>
    <row spans="1:5" r="4">
      <c t="s" s="4" r="A4">
        <v>75</v>
      </c>
      <c t="n" s="7" r="C4">
        <v>610715000</v>
      </c>
      <c t="n" s="7" r="D4">
        <v>544475000</v>
      </c>
      <c t="n" s="7" r="E4">
        <v>492702000</v>
      </c>
    </row>
    <row spans="1:5" r="5">
      <c t="s" s="4" r="A5">
        <v>76</v>
      </c>
      <c t="n" s="6" r="C5">
        <v>-329250000</v>
      </c>
      <c t="n" s="6" r="D5">
        <v>-292999000</v>
      </c>
      <c t="n" s="6" r="E5">
        <v>-265541000</v>
      </c>
    </row>
    <row spans="1:5" r="6">
      <c t="s" s="4" r="A6">
        <v>77</v>
      </c>
      <c t="n" s="6" r="C6">
        <v>-70205000</v>
      </c>
      <c t="n" s="6" r="D6">
        <v>-57413000</v>
      </c>
      <c t="n" s="6" r="E6">
        <v>-56157000</v>
      </c>
    </row>
    <row spans="1:5" r="7">
      <c t="s" s="4" r="A7">
        <v>78</v>
      </c>
      <c t="n" s="6" r="C7">
        <v>-65155000</v>
      </c>
      <c t="n" s="6" r="D7">
        <v>-55937000</v>
      </c>
      <c t="n" s="6" r="E7">
        <v>-41042000</v>
      </c>
    </row>
    <row spans="1:5" r="8">
      <c t="s" s="4" r="A8">
        <v>79</v>
      </c>
      <c t="n" s="6" r="C8">
        <v>-21197000</v>
      </c>
      <c t="n" s="6" r="D8">
        <v>-22350000</v>
      </c>
      <c t="n" s="6" r="E8">
        <v>-21219000</v>
      </c>
    </row>
    <row spans="1:5" r="9">
      <c t="s" s="4" r="A9">
        <v>80</v>
      </c>
      <c t="n" s="6" r="C9">
        <v>-43821000</v>
      </c>
      <c t="n" s="6" r="D9">
        <v>-38752000</v>
      </c>
      <c t="n" s="6" r="E9">
        <v>-31894000</v>
      </c>
    </row>
    <row spans="1:5" r="10">
      <c t="s" s="4" r="A10">
        <v>81</v>
      </c>
      <c t="n" s="6" r="C10">
        <v>-48769000</v>
      </c>
      <c t="n" s="6" r="D10">
        <v>-45402000</v>
      </c>
      <c t="n" s="6" r="E10">
        <v>-34460000</v>
      </c>
    </row>
    <row spans="1:5" r="11">
      <c t="s" s="4" r="A11">
        <v>82</v>
      </c>
      <c t="n" s="7" r="B11">
        <v>0</v>
      </c>
      <c t="n" s="6" r="C11">
        <v>0</v>
      </c>
      <c t="n" s="6" r="D11">
        <v>0</v>
      </c>
      <c t="n" s="6" r="E11">
        <v>-366662000</v>
      </c>
    </row>
    <row spans="1:5" r="12">
      <c t="s" s="4" r="A12">
        <v>83</v>
      </c>
      <c t="n" s="6" r="C12">
        <v>-30874000</v>
      </c>
      <c t="n" s="6" r="D12">
        <v>-20784000</v>
      </c>
      <c t="n" s="6" r="E12">
        <v>-35038000</v>
      </c>
    </row>
    <row spans="1:5" r="13">
      <c t="s" s="4" r="A13">
        <v>84</v>
      </c>
      <c t="n" s="6" r="C13">
        <v>-609271000</v>
      </c>
      <c t="n" s="6" r="D13">
        <v>-533637000</v>
      </c>
      <c t="n" s="6" r="E13">
        <v>-852013000</v>
      </c>
    </row>
    <row spans="1:5" r="14">
      <c t="s" s="4" r="A14">
        <v>85</v>
      </c>
      <c t="n" s="6" r="C14">
        <v>1444000</v>
      </c>
      <c t="n" s="6" r="D14">
        <v>10838000</v>
      </c>
      <c t="n" s="6" r="E14">
        <v>-359311000</v>
      </c>
    </row>
    <row spans="1:5" r="15">
      <c t="s" s="4" r="A15">
        <v>86</v>
      </c>
      <c t="n" s="6" r="C15">
        <v>-74219000</v>
      </c>
      <c t="n" s="6" r="D15">
        <v>-69616000</v>
      </c>
      <c t="n" s="6" r="E15">
        <v>-70581000</v>
      </c>
    </row>
    <row spans="1:5" r="16">
      <c t="s" s="4" r="A16">
        <v>87</v>
      </c>
      <c t="n" s="6" r="C16">
        <v>-1805000</v>
      </c>
      <c t="n" s="6" r="D16">
        <v>-930000</v>
      </c>
      <c t="n" s="6" r="E16">
        <v>-24000</v>
      </c>
    </row>
    <row spans="1:5" r="17">
      <c t="s" s="4" r="A17">
        <v>88</v>
      </c>
      <c t="n" s="6" r="C17">
        <v>-74580000</v>
      </c>
      <c t="n" s="6" r="D17">
        <v>-59708000</v>
      </c>
      <c t="n" s="6" r="E17">
        <v>-429916000</v>
      </c>
    </row>
    <row spans="1:5" r="18">
      <c t="s" s="4" r="A18">
        <v>89</v>
      </c>
      <c t="n" s="6" r="C18">
        <v>-886000</v>
      </c>
      <c t="n" s="6" r="D18">
        <v>22686000</v>
      </c>
      <c t="n" s="6" r="E18">
        <v>84927000</v>
      </c>
    </row>
    <row spans="1:5" r="19">
      <c t="s" s="4" r="A19">
        <v>90</v>
      </c>
      <c t="n" s="6" r="C19">
        <v>-75466000</v>
      </c>
      <c t="n" s="6" r="D19">
        <v>-37022000</v>
      </c>
      <c t="n" s="6" r="E19">
        <v>-344989000</v>
      </c>
    </row>
    <row spans="1:5" r="20">
      <c t="s" s="3" r="A20">
        <v>91</v>
      </c>
    </row>
    <row spans="1:5" r="21">
      <c t="s" s="4" r="A21">
        <v>92</v>
      </c>
      <c t="n" s="6" r="C21">
        <v>-107000</v>
      </c>
      <c t="n" s="6" r="D21">
        <v>-139000</v>
      </c>
      <c t="n" s="6" r="E21">
        <v>-165000</v>
      </c>
    </row>
    <row spans="1:5" r="22">
      <c t="s" s="4" r="A22">
        <v>93</v>
      </c>
      <c t="n" s="7" r="C22">
        <v>-75573000</v>
      </c>
      <c t="n" s="7" r="D22">
        <v>-37161000</v>
      </c>
      <c t="n" s="7" r="E22">
        <v>-34515400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82</v>
      </c>
      <c t="s" s="2" r="B1">
        <v>1</v>
      </c>
    </row>
    <row spans="1:2" r="2">
      <c t="s" s="2" r="B2">
        <v>30</v>
      </c>
    </row>
    <row spans="1:2" r="3">
      <c t="s" s="3" r="A3">
        <v>171</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30</v>
      </c>
    </row>
    <row spans="1:2" r="3">
      <c t="s" s="3" r="A3">
        <v>178</v>
      </c>
    </row>
    <row spans="1:2" r="4">
      <c t="s" s="4" r="A4">
        <v>288</v>
      </c>
      <c t="s" s="4" r="B4">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0</v>
      </c>
      <c t="s" s="2" r="B1">
        <v>1</v>
      </c>
    </row>
    <row spans="1:2" r="2">
      <c t="s" s="2" r="B2">
        <v>30</v>
      </c>
    </row>
    <row spans="1:2" r="3">
      <c t="s" s="3" r="A3">
        <v>181</v>
      </c>
    </row>
    <row spans="1:2" r="4">
      <c t="s" s="4" r="A4">
        <v>291</v>
      </c>
      <c t="s" s="4" r="B4">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93</v>
      </c>
      <c t="s" s="2" r="B1">
        <v>1</v>
      </c>
    </row>
    <row spans="1:2" r="2">
      <c t="s" s="2" r="B2">
        <v>30</v>
      </c>
    </row>
    <row spans="1:2" r="3">
      <c t="s" s="3" r="A3">
        <v>184</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2</v>
      </c>
      <c t="s" s="2" r="B1">
        <v>1</v>
      </c>
    </row>
    <row spans="1:2" r="2">
      <c t="s" s="2" r="B2">
        <v>30</v>
      </c>
    </row>
    <row spans="1:2" r="3">
      <c t="s" s="3" r="A3">
        <v>18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7</v>
      </c>
      <c t="s" s="2" r="B1">
        <v>1</v>
      </c>
    </row>
    <row spans="1:2" r="2">
      <c t="s" s="2" r="B2">
        <v>30</v>
      </c>
    </row>
    <row spans="1:2" r="3">
      <c t="s" s="3" r="A3">
        <v>191</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2</v>
      </c>
      <c t="s" s="2" r="B1">
        <v>1</v>
      </c>
    </row>
    <row spans="1:2" r="2">
      <c t="s" s="2" r="B2">
        <v>30</v>
      </c>
    </row>
    <row spans="1:2" r="3">
      <c t="s" s="3" r="A3">
        <v>197</v>
      </c>
    </row>
    <row spans="1:2" r="4">
      <c t="s" s="4" r="A4">
        <v>313</v>
      </c>
      <c t="s" s="4" r="B4">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30</v>
      </c>
    </row>
    <row spans="1:2" r="3">
      <c t="s" s="3" r="A3">
        <v>200</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2</v>
      </c>
      <c t="s" s="2" r="B1">
        <v>1</v>
      </c>
    </row>
    <row spans="1:3" r="2">
      <c t="s" s="2" r="B2">
        <v>30</v>
      </c>
      <c t="s" s="2" r="C2">
        <v>323</v>
      </c>
    </row>
    <row spans="1:3" r="3">
      <c t="s" s="3" r="A3">
        <v>250</v>
      </c>
    </row>
    <row spans="1:3" r="4">
      <c t="s" s="4" r="A4">
        <v>324</v>
      </c>
      <c t="n" s="6" r="B4">
        <v>2</v>
      </c>
    </row>
    <row spans="1:3" r="5">
      <c t="s" s="4" r="A5">
        <v>325</v>
      </c>
    </row>
    <row spans="1:3" r="6">
      <c t="s" s="3" r="A6">
        <v>250</v>
      </c>
    </row>
    <row spans="1:3" r="7">
      <c t="s" s="4" r="A7">
        <v>326</v>
      </c>
      <c t="s" s="4" r="C7">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8</v>
      </c>
      <c t="s" s="2" r="B1">
        <v>1</v>
      </c>
    </row>
    <row spans="1:4" r="2">
      <c t="s" s="2" r="B2">
        <v>30</v>
      </c>
      <c t="s" s="2" r="C2">
        <v>31</v>
      </c>
      <c t="s" s="2" r="D2">
        <v>32</v>
      </c>
    </row>
    <row spans="1:4" r="3">
      <c t="s" s="3" r="A3">
        <v>148</v>
      </c>
    </row>
    <row spans="1:4" r="4">
      <c t="s" s="4" r="A4">
        <v>329</v>
      </c>
      <c t="n" s="7" r="B4">
        <v>4198</v>
      </c>
      <c t="n" s="7" r="C4">
        <v>3707</v>
      </c>
      <c t="n" s="7" r="D4">
        <v>2753</v>
      </c>
    </row>
    <row spans="1:4" r="5">
      <c t="s" s="4" r="A5">
        <v>330</v>
      </c>
      <c t="n" s="7" r="B5">
        <v>1253</v>
      </c>
      <c t="n" s="7" r="C5">
        <v>1024</v>
      </c>
      <c t="n" s="7" r="D5">
        <v>17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30</v>
      </c>
      <c t="s" s="2" r="C2">
        <v>31</v>
      </c>
      <c t="s" s="2" r="D2">
        <v>32</v>
      </c>
    </row>
    <row spans="1:4" r="3">
      <c t="s" s="3" r="A3">
        <v>95</v>
      </c>
    </row>
    <row spans="1:4" r="4">
      <c t="s" s="4" r="A4">
        <v>90</v>
      </c>
      <c t="n" s="7" r="B4">
        <v>-75466000</v>
      </c>
      <c t="n" s="7" r="C4">
        <v>-37022000</v>
      </c>
      <c t="n" s="7" r="D4">
        <v>-344989000</v>
      </c>
    </row>
    <row spans="1:4" r="5">
      <c t="s" s="3" r="A5">
        <v>96</v>
      </c>
    </row>
    <row spans="1:4" r="6">
      <c t="s" s="4" r="A6">
        <v>79</v>
      </c>
      <c t="n" s="6" r="B6">
        <v>21197000</v>
      </c>
      <c t="n" s="6" r="C6">
        <v>22350000</v>
      </c>
      <c t="n" s="6" r="D6">
        <v>21219000</v>
      </c>
    </row>
    <row spans="1:4" r="7">
      <c t="s" s="4" r="A7">
        <v>80</v>
      </c>
      <c t="n" s="6" r="B7">
        <v>43821000</v>
      </c>
      <c t="n" s="6" r="C7">
        <v>38752000</v>
      </c>
      <c t="n" s="6" r="D7">
        <v>31894000</v>
      </c>
    </row>
    <row spans="1:4" r="8">
      <c t="s" s="4" r="A8">
        <v>81</v>
      </c>
      <c t="n" s="6" r="B8">
        <v>48769000</v>
      </c>
      <c t="n" s="6" r="C8">
        <v>45402000</v>
      </c>
      <c t="n" s="6" r="D8">
        <v>34460000</v>
      </c>
    </row>
    <row spans="1:4" r="9">
      <c t="s" s="4" r="A9">
        <v>97</v>
      </c>
      <c t="n" s="6" r="B9">
        <v>2984000</v>
      </c>
      <c t="n" s="6" r="C9">
        <v>2535000</v>
      </c>
      <c t="n" s="6" r="D9">
        <v>2557000</v>
      </c>
    </row>
    <row spans="1:4" r="10">
      <c t="s" s="4" r="A10">
        <v>98</v>
      </c>
      <c t="n" s="6" r="B10">
        <v>3233000</v>
      </c>
      <c t="n" s="6" r="C10">
        <v>3266000</v>
      </c>
      <c t="n" s="6" r="D10">
        <v>2643000</v>
      </c>
    </row>
    <row spans="1:4" r="11">
      <c t="s" s="4" r="A11">
        <v>99</v>
      </c>
      <c t="n" s="6" r="B11">
        <v>0</v>
      </c>
      <c t="n" s="6" r="C11">
        <v>0</v>
      </c>
      <c t="n" s="6" r="D11">
        <v>-94000</v>
      </c>
    </row>
    <row spans="1:4" r="12">
      <c t="s" s="4" r="A12">
        <v>100</v>
      </c>
      <c t="n" s="6" r="B12">
        <v>0</v>
      </c>
      <c t="n" s="6" r="C12">
        <v>0</v>
      </c>
      <c t="n" s="6" r="D12">
        <v>2353000</v>
      </c>
    </row>
    <row spans="1:4" r="13">
      <c t="s" s="4" r="A13">
        <v>101</v>
      </c>
      <c t="n" s="6" r="B13">
        <v>0</v>
      </c>
      <c t="n" s="6" r="C13">
        <v>0</v>
      </c>
      <c t="n" s="6" r="D13">
        <v>366662000</v>
      </c>
    </row>
    <row spans="1:4" r="14">
      <c t="s" s="4" r="A14">
        <v>102</v>
      </c>
      <c t="n" s="6" r="B14">
        <v>6000000</v>
      </c>
      <c t="n" s="6" r="C14">
        <v>4706000</v>
      </c>
      <c t="n" s="6" r="D14">
        <v>0</v>
      </c>
    </row>
    <row spans="1:4" r="15">
      <c t="s" s="4" r="A15">
        <v>103</v>
      </c>
      <c t="n" s="6" r="B15">
        <v>0</v>
      </c>
      <c t="n" s="6" r="C15">
        <v>-22864000</v>
      </c>
      <c t="n" s="6" r="D15">
        <v>-85398000</v>
      </c>
    </row>
    <row spans="1:4" r="16">
      <c t="s" s="4" r="A16">
        <v>104</v>
      </c>
      <c t="n" s="6" r="B16">
        <v>814000</v>
      </c>
      <c t="n" s="6" r="C16">
        <v>1271000</v>
      </c>
      <c t="n" s="6" r="D16">
        <v>1457000</v>
      </c>
    </row>
    <row spans="1:4" r="17">
      <c t="s" s="4" r="A17">
        <v>105</v>
      </c>
      <c t="n" s="6" r="B17">
        <v>0</v>
      </c>
      <c t="n" s="6" r="C17">
        <v>0</v>
      </c>
      <c t="n" s="6" r="D17">
        <v>1378000</v>
      </c>
    </row>
    <row spans="1:4" r="18">
      <c t="s" s="3" r="A18">
        <v>106</v>
      </c>
    </row>
    <row spans="1:4" r="19">
      <c t="s" s="4" r="A19">
        <v>107</v>
      </c>
      <c t="n" s="6" r="B19">
        <v>-10405000</v>
      </c>
      <c t="n" s="6" r="C19">
        <v>-5228000</v>
      </c>
      <c t="n" s="6" r="D19">
        <v>7644000</v>
      </c>
    </row>
    <row spans="1:4" r="20">
      <c t="s" s="4" r="A20">
        <v>37</v>
      </c>
      <c t="n" s="6" r="B20">
        <v>-5245000</v>
      </c>
      <c t="n" s="6" r="C20">
        <v>-9303000</v>
      </c>
      <c t="n" s="6" r="D20">
        <v>-5690000</v>
      </c>
    </row>
    <row spans="1:4" r="21">
      <c t="s" s="4" r="A21">
        <v>47</v>
      </c>
      <c t="n" s="6" r="B21">
        <v>12684000</v>
      </c>
      <c t="n" s="6" r="C21">
        <v>2212000</v>
      </c>
      <c t="n" s="6" r="D21">
        <v>-40385000</v>
      </c>
    </row>
    <row spans="1:4" r="22">
      <c t="s" s="4" r="A22">
        <v>48</v>
      </c>
      <c t="n" s="6" r="B22">
        <v>4760000</v>
      </c>
      <c t="n" s="6" r="C22">
        <v>-789000</v>
      </c>
      <c t="n" s="6" r="D22">
        <v>2815000</v>
      </c>
    </row>
    <row spans="1:4" r="23">
      <c t="s" s="4" r="A23">
        <v>108</v>
      </c>
      <c t="n" s="6" r="B23">
        <v>378000</v>
      </c>
      <c t="n" s="6" r="C23">
        <v>-71000</v>
      </c>
      <c t="n" s="6" r="D23">
        <v>107000</v>
      </c>
    </row>
    <row spans="1:4" r="24">
      <c t="s" s="4" r="A24">
        <v>109</v>
      </c>
      <c t="n" s="6" r="B24">
        <v>0</v>
      </c>
      <c t="n" s="6" r="C24">
        <v>0</v>
      </c>
      <c t="n" s="6" r="D24">
        <v>2000</v>
      </c>
    </row>
    <row spans="1:4" r="25">
      <c t="s" s="4" r="A25">
        <v>110</v>
      </c>
      <c t="n" s="6" r="B25">
        <v>53524000</v>
      </c>
      <c t="n" s="6" r="C25">
        <v>45217000</v>
      </c>
      <c t="n" s="6" r="D25">
        <v>-1365000</v>
      </c>
    </row>
    <row spans="1:4" r="26">
      <c t="s" s="3" r="A26">
        <v>111</v>
      </c>
    </row>
    <row spans="1:4" r="27">
      <c t="s" s="4" r="A27">
        <v>112</v>
      </c>
      <c t="n" s="6" r="B27">
        <v>-405000</v>
      </c>
      <c t="n" s="6" r="C27">
        <v>-109406000</v>
      </c>
      <c t="n" s="6" r="D27">
        <v>0</v>
      </c>
    </row>
    <row spans="1:4" r="28">
      <c t="s" s="4" r="A28">
        <v>113</v>
      </c>
      <c t="n" s="6" r="B28">
        <v>0</v>
      </c>
      <c t="n" s="6" r="C28">
        <v>0</v>
      </c>
      <c t="n" s="6" r="D28">
        <v>-300000</v>
      </c>
    </row>
    <row spans="1:4" r="29">
      <c t="s" s="4" r="A29">
        <v>114</v>
      </c>
      <c t="n" s="6" r="B29">
        <v>-48704000</v>
      </c>
      <c t="n" s="6" r="C29">
        <v>-32661000</v>
      </c>
      <c t="n" s="6" r="D29">
        <v>-43485000</v>
      </c>
    </row>
    <row spans="1:4" r="30">
      <c t="s" s="4" r="A30">
        <v>115</v>
      </c>
      <c t="n" s="6" r="B30">
        <v>-49109000</v>
      </c>
      <c t="n" s="6" r="C30">
        <v>-142067000</v>
      </c>
      <c t="n" s="6" r="D30">
        <v>-43785000</v>
      </c>
    </row>
    <row spans="1:4" r="31">
      <c t="s" s="3" r="A31">
        <v>116</v>
      </c>
    </row>
    <row spans="1:4" r="32">
      <c t="s" s="4" r="A32">
        <v>117</v>
      </c>
      <c t="n" s="6" r="B32">
        <v>0</v>
      </c>
      <c t="n" s="6" r="C32">
        <v>0</v>
      </c>
      <c t="n" s="6" r="D32">
        <v>2350000</v>
      </c>
    </row>
    <row spans="1:4" r="33">
      <c t="s" s="4" r="A33">
        <v>118</v>
      </c>
      <c t="n" s="6" r="B33">
        <v>0</v>
      </c>
      <c t="n" s="6" r="C33">
        <v>41200000</v>
      </c>
      <c t="n" s="6" r="D33">
        <v>0</v>
      </c>
    </row>
    <row spans="1:4" r="34">
      <c t="s" s="4" r="A34">
        <v>119</v>
      </c>
      <c t="n" s="6" r="B34">
        <v>15000000</v>
      </c>
      <c t="n" s="6" r="C34">
        <v>30000000</v>
      </c>
      <c t="n" s="6" r="D34">
        <v>30000000</v>
      </c>
    </row>
    <row spans="1:4" r="35">
      <c t="s" s="4" r="A35">
        <v>120</v>
      </c>
      <c t="n" s="6" r="B35">
        <v>-10000000</v>
      </c>
      <c t="n" s="6" r="C35">
        <v>-60000000</v>
      </c>
      <c t="n" s="6" r="D35">
        <v>0</v>
      </c>
    </row>
    <row spans="1:4" r="36">
      <c t="s" s="4" r="A36">
        <v>121</v>
      </c>
      <c t="n" s="6" r="B36">
        <v>-6360000</v>
      </c>
      <c t="n" s="6" r="C36">
        <v>-6108000</v>
      </c>
      <c t="n" s="6" r="D36">
        <v>-5332000</v>
      </c>
    </row>
    <row spans="1:4" r="37">
      <c t="s" s="4" r="A37">
        <v>122</v>
      </c>
      <c t="n" s="6" r="B37">
        <v>0</v>
      </c>
      <c t="n" s="6" r="C37">
        <v>100000000</v>
      </c>
      <c t="n" s="6" r="D37">
        <v>86105000</v>
      </c>
    </row>
    <row spans="1:4" r="38">
      <c t="s" s="4" r="A38">
        <v>123</v>
      </c>
      <c t="n" s="6" r="C38">
        <v>0</v>
      </c>
      <c t="n" s="6" r="D38">
        <v>-74773000</v>
      </c>
    </row>
    <row spans="1:4" r="39">
      <c t="s" s="4" r="A39">
        <v>124</v>
      </c>
      <c t="n" s="6" r="B39">
        <v>0</v>
      </c>
      <c t="n" s="6" r="C39">
        <v>0</v>
      </c>
      <c t="n" s="6" r="D39">
        <v>-5760000</v>
      </c>
    </row>
    <row spans="1:4" r="40">
      <c t="s" s="4" r="A40">
        <v>125</v>
      </c>
      <c t="n" s="6" r="B40">
        <v>-563000</v>
      </c>
      <c t="n" s="6" r="C40">
        <v>-4095000</v>
      </c>
      <c t="n" s="6" r="D40">
        <v>0</v>
      </c>
    </row>
    <row spans="1:4" r="41">
      <c t="s" s="4" r="A41">
        <v>126</v>
      </c>
      <c t="n" s="6" r="B41">
        <v>-664000</v>
      </c>
      <c t="n" s="6" r="C41">
        <v>-1659000</v>
      </c>
      <c t="n" s="6" r="D41">
        <v>-825000</v>
      </c>
    </row>
    <row spans="1:4" r="42">
      <c t="s" s="4" r="A42">
        <v>127</v>
      </c>
      <c t="n" s="6" r="B42">
        <v>-2587000</v>
      </c>
      <c t="n" s="6" r="C42">
        <v>99338000</v>
      </c>
      <c t="n" s="6" r="D42">
        <v>31765000</v>
      </c>
    </row>
    <row spans="1:4" r="43">
      <c t="s" s="4" r="A43">
        <v>128</v>
      </c>
      <c t="n" s="6" r="B43">
        <v>-107000</v>
      </c>
      <c t="n" s="6" r="C43">
        <v>-139000</v>
      </c>
      <c t="n" s="6" r="D43">
        <v>-165000</v>
      </c>
    </row>
    <row spans="1:4" r="44">
      <c t="s" s="4" r="A44">
        <v>129</v>
      </c>
      <c t="n" s="6" r="B44">
        <v>1721000</v>
      </c>
      <c t="n" s="6" r="C44">
        <v>2349000</v>
      </c>
      <c t="n" s="6" r="D44">
        <v>-13550000</v>
      </c>
    </row>
    <row spans="1:4" r="45">
      <c t="s" s="3" r="A45">
        <v>35</v>
      </c>
    </row>
    <row spans="1:4" r="46">
      <c t="s" s="4" r="A46">
        <v>130</v>
      </c>
      <c t="n" s="6" r="B46">
        <v>12604000</v>
      </c>
      <c t="n" s="6" r="C46">
        <v>10255000</v>
      </c>
      <c t="n" s="6" r="D46">
        <v>23805000</v>
      </c>
    </row>
    <row spans="1:4" r="47">
      <c t="s" s="4" r="A47">
        <v>131</v>
      </c>
      <c t="n" s="6" r="B47">
        <v>14325000</v>
      </c>
      <c t="n" s="6" r="C47">
        <v>12604000</v>
      </c>
      <c t="n" s="6" r="D47">
        <v>10255000</v>
      </c>
    </row>
    <row spans="1:4" r="48">
      <c t="s" s="3" r="A48">
        <v>132</v>
      </c>
    </row>
    <row spans="1:4" r="49">
      <c t="s" s="4" r="A49">
        <v>133</v>
      </c>
      <c t="n" s="6" r="B49">
        <v>67939000</v>
      </c>
      <c t="n" s="6" r="C49">
        <v>63258000</v>
      </c>
      <c t="n" s="6" r="D49">
        <v>62095000</v>
      </c>
    </row>
    <row spans="1:4" r="50">
      <c t="s" s="4" r="A50">
        <v>134</v>
      </c>
      <c t="n" s="7" r="B50">
        <v>549000</v>
      </c>
      <c t="n" s="7" r="C50">
        <v>232000</v>
      </c>
      <c t="n" s="7" r="D50">
        <v>42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1"/>
  </cols>
  <sheetData>
    <row spans="1:4" r="1">
      <c t="s" s="1" r="A1">
        <v>331</v>
      </c>
      <c t="s" s="2" r="B1">
        <v>1</v>
      </c>
    </row>
    <row spans="1:4" r="2">
      <c t="s" s="2" r="B2">
        <v>332</v>
      </c>
      <c t="s" s="2" r="C2">
        <v>333</v>
      </c>
      <c t="s" s="2" r="D2">
        <v>334</v>
      </c>
    </row>
    <row spans="1:4" r="3">
      <c t="s" s="3" r="A3">
        <v>335</v>
      </c>
    </row>
    <row spans="1:4" r="4">
      <c t="s" s="4" r="A4">
        <v>75</v>
      </c>
      <c t="n" s="7" r="B4">
        <v>610715000</v>
      </c>
      <c t="n" s="7" r="C4">
        <v>544475000</v>
      </c>
      <c t="n" s="7" r="D4">
        <v>492702000</v>
      </c>
    </row>
    <row spans="1:4" r="5">
      <c t="s" s="4" r="A5">
        <v>336</v>
      </c>
    </row>
    <row spans="1:4" r="6">
      <c t="s" s="3" r="A6">
        <v>335</v>
      </c>
    </row>
    <row spans="1:4" r="7">
      <c t="s" s="4" r="A7">
        <v>337</v>
      </c>
      <c t="n" s="6" r="B7">
        <v>0</v>
      </c>
      <c t="n" s="6" r="C7">
        <v>0</v>
      </c>
    </row>
    <row spans="1:4" r="8">
      <c t="s" s="4" r="A8">
        <v>338</v>
      </c>
    </row>
    <row spans="1:4" r="9">
      <c t="s" s="3" r="A9">
        <v>335</v>
      </c>
    </row>
    <row spans="1:4" r="10">
      <c t="s" s="4" r="A10">
        <v>75</v>
      </c>
      <c t="n" s="7" r="B10">
        <v>0</v>
      </c>
      <c t="n" s="7" r="C10">
        <v>0</v>
      </c>
      <c t="n" s="7" r="D10">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39</v>
      </c>
      <c t="s" s="2" r="B1">
        <v>1</v>
      </c>
    </row>
    <row spans="1:2" r="2">
      <c t="s" s="2" r="B2">
        <v>30</v>
      </c>
    </row>
    <row spans="1:2" r="3">
      <c t="s" s="4" r="A3">
        <v>340</v>
      </c>
    </row>
    <row spans="1:2" r="4">
      <c t="s" s="3" r="A4">
        <v>341</v>
      </c>
    </row>
    <row spans="1:2" r="5">
      <c t="s" s="4" r="A5">
        <v>342</v>
      </c>
      <c t="s" s="4" r="B5">
        <v>343</v>
      </c>
    </row>
    <row spans="1:2" r="6">
      <c t="s" s="4" r="A6">
        <v>344</v>
      </c>
    </row>
    <row spans="1:2" r="7">
      <c t="s" s="3" r="A7">
        <v>341</v>
      </c>
    </row>
    <row spans="1:2" r="8">
      <c t="s" s="4" r="A8">
        <v>342</v>
      </c>
      <c t="s" s="4" r="B8">
        <v>345</v>
      </c>
    </row>
    <row spans="1:2" r="9">
      <c t="s" s="4" r="A9">
        <v>346</v>
      </c>
    </row>
    <row spans="1:2" r="10">
      <c t="s" s="3" r="A10">
        <v>341</v>
      </c>
    </row>
    <row spans="1:2" r="11">
      <c t="s" s="4" r="A11">
        <v>342</v>
      </c>
      <c t="s" s="4" r="B11">
        <v>345</v>
      </c>
    </row>
    <row spans="1:2" r="12">
      <c t="s" s="4" r="A12">
        <v>347</v>
      </c>
    </row>
    <row spans="1:2" r="13">
      <c t="s" s="3" r="A13">
        <v>341</v>
      </c>
    </row>
    <row spans="1:2" r="14">
      <c t="s" s="4" r="A14">
        <v>342</v>
      </c>
      <c t="s" s="4" r="B14">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49</v>
      </c>
      <c t="s" s="2" r="B1">
        <v>1</v>
      </c>
    </row>
    <row spans="1:3" r="2">
      <c t="s" s="2" r="B2">
        <v>30</v>
      </c>
      <c t="s" s="2" r="C2">
        <v>31</v>
      </c>
    </row>
    <row spans="1:3" r="3">
      <c t="s" s="4" r="A3">
        <v>350</v>
      </c>
    </row>
    <row spans="1:3" r="4">
      <c t="s" s="3" r="A4">
        <v>270</v>
      </c>
    </row>
    <row spans="1:3" r="5">
      <c t="s" s="4" r="A5">
        <v>351</v>
      </c>
      <c t="s" s="4" r="B5">
        <v>343</v>
      </c>
    </row>
    <row spans="1:3" r="6">
      <c t="s" s="4" r="A6">
        <v>352</v>
      </c>
    </row>
    <row spans="1:3" r="7">
      <c t="s" s="3" r="A7">
        <v>270</v>
      </c>
    </row>
    <row spans="1:3" r="8">
      <c t="s" s="4" r="A8">
        <v>351</v>
      </c>
      <c t="s" s="4" r="B8">
        <v>353</v>
      </c>
    </row>
    <row spans="1:3" r="9">
      <c t="s" s="4" r="A9">
        <v>354</v>
      </c>
    </row>
    <row spans="1:3" r="10">
      <c t="s" s="3" r="A10">
        <v>270</v>
      </c>
    </row>
    <row spans="1:3" r="11">
      <c t="s" s="4" r="A11">
        <v>351</v>
      </c>
      <c t="s" s="4" r="B11">
        <v>343</v>
      </c>
    </row>
    <row spans="1:3" r="12">
      <c t="s" s="4" r="A12">
        <v>355</v>
      </c>
    </row>
    <row spans="1:3" r="13">
      <c t="s" s="3" r="A13">
        <v>270</v>
      </c>
    </row>
    <row spans="1:3" r="14">
      <c t="s" s="4" r="A14">
        <v>351</v>
      </c>
      <c t="s" s="4" r="B14">
        <v>356</v>
      </c>
    </row>
    <row spans="1:3" r="15">
      <c t="s" s="4" r="A15">
        <v>357</v>
      </c>
    </row>
    <row spans="1:3" r="16">
      <c t="s" s="3" r="A16">
        <v>270</v>
      </c>
    </row>
    <row spans="1:3" r="17">
      <c t="s" s="4" r="A17">
        <v>351</v>
      </c>
      <c t="s" s="4" r="B17">
        <v>358</v>
      </c>
      <c t="s" s="4" r="C17">
        <v>358</v>
      </c>
    </row>
    <row spans="1:3" r="18">
      <c t="s" s="4" r="A18">
        <v>359</v>
      </c>
    </row>
    <row spans="1:3" r="19">
      <c t="s" s="3" r="A19">
        <v>270</v>
      </c>
    </row>
    <row spans="1:3" r="20">
      <c t="s" s="4" r="A20">
        <v>351</v>
      </c>
      <c t="s" s="4" r="B20">
        <v>343</v>
      </c>
    </row>
    <row spans="1:3" r="21">
      <c t="s" s="4" r="A21">
        <v>360</v>
      </c>
    </row>
    <row spans="1:3" r="22">
      <c t="s" s="3" r="A22">
        <v>270</v>
      </c>
    </row>
    <row spans="1:3" r="23">
      <c t="s" s="4" r="A23">
        <v>351</v>
      </c>
      <c t="s" s="4" r="B23">
        <v>361</v>
      </c>
    </row>
    <row spans="1:3" r="24">
      <c t="s" s="4" r="A24">
        <v>362</v>
      </c>
    </row>
    <row spans="1:3" r="25">
      <c t="s" s="3" r="A25">
        <v>270</v>
      </c>
    </row>
    <row spans="1:3" r="26">
      <c t="s" s="4" r="A26">
        <v>351</v>
      </c>
      <c t="s" s="4" r="B26">
        <v>363</v>
      </c>
      <c t="s" s="4" r="C26">
        <v>363</v>
      </c>
    </row>
    <row spans="1:3" r="27">
      <c t="s" s="4" r="A27">
        <v>364</v>
      </c>
    </row>
    <row spans="1:3" r="28">
      <c t="s" s="3" r="A28">
        <v>270</v>
      </c>
    </row>
    <row spans="1:3" r="29">
      <c t="s" s="4" r="A29">
        <v>351</v>
      </c>
      <c t="s" s="4" r="B29">
        <v>363</v>
      </c>
    </row>
    <row spans="1:3" r="30">
      <c t="s" s="4" r="A30">
        <v>365</v>
      </c>
    </row>
    <row spans="1:3" r="31">
      <c t="s" s="3" r="A31">
        <v>270</v>
      </c>
    </row>
    <row spans="1:3" r="32">
      <c t="s" s="4" r="A32">
        <v>351</v>
      </c>
      <c t="s" s="4" r="B32">
        <v>366</v>
      </c>
    </row>
    <row spans="1:3" r="33">
      <c t="s" s="4" r="A33">
        <v>367</v>
      </c>
    </row>
    <row spans="1:3" r="34">
      <c t="s" s="3" r="A34">
        <v>270</v>
      </c>
    </row>
    <row spans="1:3" r="35">
      <c t="s" s="4" r="A35">
        <v>351</v>
      </c>
      <c t="s" s="4" r="B35">
        <v>366</v>
      </c>
    </row>
    <row spans="1:3" r="36">
      <c t="s" s="4" r="A36">
        <v>368</v>
      </c>
    </row>
    <row spans="1:3" r="37">
      <c t="s" s="3" r="A37">
        <v>270</v>
      </c>
    </row>
    <row spans="1:3" r="38">
      <c t="s" s="4" r="A38">
        <v>351</v>
      </c>
      <c t="s" s="4" r="B38">
        <v>3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9</v>
      </c>
      <c t="s" s="2" r="B1">
        <v>1</v>
      </c>
    </row>
    <row spans="1:4" r="2">
      <c t="s" s="2" r="B2">
        <v>30</v>
      </c>
      <c t="s" s="2" r="C2">
        <v>31</v>
      </c>
      <c t="s" s="2" r="D2">
        <v>32</v>
      </c>
    </row>
    <row spans="1:4" r="3">
      <c t="s" s="3" r="A3">
        <v>148</v>
      </c>
    </row>
    <row spans="1:4" r="4">
      <c t="s" s="4" r="A4">
        <v>97</v>
      </c>
      <c t="n" s="7" r="B4">
        <v>2984</v>
      </c>
      <c t="n" s="7" r="C4">
        <v>2535</v>
      </c>
      <c t="n" s="7" r="D4">
        <v>2557</v>
      </c>
    </row>
    <row spans="1:4" r="5">
      <c t="s" s="4" r="A5">
        <v>370</v>
      </c>
      <c t="n" s="7" r="B5">
        <v>11226</v>
      </c>
      <c t="n" s="7" r="C5">
        <v>136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s>
  <sheetData>
    <row spans="1:8" r="1">
      <c t="s" s="1" r="A1">
        <v>371</v>
      </c>
      <c t="s" s="2" r="B1">
        <v>372</v>
      </c>
      <c t="s" s="2" r="C1">
        <v>373</v>
      </c>
      <c t="s" s="2" r="D1">
        <v>374</v>
      </c>
      <c t="s" s="2" r="E1">
        <v>375</v>
      </c>
      <c t="s" s="2" r="F1">
        <v>376</v>
      </c>
      <c t="s" s="2" r="G1">
        <v>377</v>
      </c>
      <c t="s" s="2" r="H1">
        <v>334</v>
      </c>
    </row>
    <row spans="1:8" r="2">
      <c t="s" s="3" r="A2">
        <v>250</v>
      </c>
    </row>
    <row spans="1:8" r="3">
      <c t="s" s="4" r="A3">
        <v>378</v>
      </c>
      <c t="n" s="7" r="F3">
        <v>3700</v>
      </c>
    </row>
    <row spans="1:8" r="4">
      <c t="s" s="4" r="A4">
        <v>379</v>
      </c>
      <c t="n" s="6" r="F4">
        <v>-75466</v>
      </c>
      <c t="n" s="7" r="G4">
        <v>-37022</v>
      </c>
      <c t="n" s="7" r="H4">
        <v>-344989</v>
      </c>
    </row>
    <row spans="1:8" r="5">
      <c t="s" s="4" r="A5">
        <v>255</v>
      </c>
    </row>
    <row spans="1:8" r="6">
      <c t="s" s="3" r="A6">
        <v>250</v>
      </c>
    </row>
    <row spans="1:8" r="7">
      <c t="s" s="4" r="A7">
        <v>380</v>
      </c>
      <c t="n" s="6" r="F7">
        <v>12700</v>
      </c>
    </row>
    <row spans="1:8" r="8">
      <c t="s" s="4" r="A8">
        <v>379</v>
      </c>
      <c t="n" s="6" r="F8">
        <v>800</v>
      </c>
    </row>
    <row spans="1:8" r="9">
      <c t="s" s="4" r="A9">
        <v>258</v>
      </c>
    </row>
    <row spans="1:8" r="10">
      <c t="s" s="3" r="A10">
        <v>250</v>
      </c>
    </row>
    <row spans="1:8" r="11">
      <c t="s" s="4" r="A11">
        <v>380</v>
      </c>
      <c t="n" s="6" r="F11">
        <v>15900</v>
      </c>
    </row>
    <row spans="1:8" r="12">
      <c t="s" s="4" r="A12">
        <v>379</v>
      </c>
      <c t="n" s="6" r="F12">
        <v>-3400</v>
      </c>
    </row>
    <row spans="1:8" r="13">
      <c t="s" s="4" r="A13">
        <v>249</v>
      </c>
    </row>
    <row spans="1:8" r="14">
      <c t="s" s="3" r="A14">
        <v>250</v>
      </c>
    </row>
    <row spans="1:8" r="15">
      <c t="s" s="4" r="A15">
        <v>381</v>
      </c>
      <c t="n" s="7" r="D15">
        <v>81100</v>
      </c>
    </row>
    <row spans="1:8" r="16">
      <c t="s" s="4" r="A16">
        <v>382</v>
      </c>
      <c t="n" s="6" r="D16">
        <v>1100</v>
      </c>
    </row>
    <row spans="1:8" r="17">
      <c t="s" s="4" r="A17">
        <v>383</v>
      </c>
      <c t="n" s="6" r="D17">
        <v>3700</v>
      </c>
    </row>
    <row spans="1:8" r="18">
      <c t="s" s="4" r="A18">
        <v>378</v>
      </c>
      <c t="n" s="6" r="D18">
        <v>3600</v>
      </c>
    </row>
    <row spans="1:8" r="19">
      <c t="s" s="4" r="A19">
        <v>384</v>
      </c>
      <c t="n" s="7" r="E19">
        <v>2900</v>
      </c>
    </row>
    <row spans="1:8" r="20">
      <c t="s" s="4" r="A20">
        <v>385</v>
      </c>
      <c t="n" s="6" r="E20">
        <v>200</v>
      </c>
    </row>
    <row spans="1:8" r="21">
      <c t="s" s="4" r="A21">
        <v>386</v>
      </c>
      <c t="n" s="7" r="E21">
        <v>-2900</v>
      </c>
    </row>
    <row spans="1:8" r="22">
      <c t="s" s="4" r="A22">
        <v>166</v>
      </c>
      <c t="n" s="6" r="D22">
        <v>47500</v>
      </c>
    </row>
    <row spans="1:8" r="23">
      <c t="s" s="4" r="A23">
        <v>380</v>
      </c>
      <c t="n" s="6" r="F23">
        <v>61700</v>
      </c>
    </row>
    <row spans="1:8" r="24">
      <c t="s" s="4" r="A24">
        <v>379</v>
      </c>
      <c t="n" s="7" r="F24">
        <v>-600</v>
      </c>
    </row>
    <row spans="1:8" r="25">
      <c t="s" s="4" r="A25">
        <v>387</v>
      </c>
    </row>
    <row spans="1:8" r="26">
      <c t="s" s="3" r="A26">
        <v>250</v>
      </c>
    </row>
    <row spans="1:8" r="27">
      <c t="s" s="4" r="A27">
        <v>166</v>
      </c>
      <c t="n" s="7" r="D27">
        <v>8000</v>
      </c>
    </row>
    <row spans="1:8" r="28">
      <c t="s" s="4" r="A28">
        <v>388</v>
      </c>
      <c t="s" s="4" r="D28">
        <v>389</v>
      </c>
    </row>
    <row spans="1:8" r="29">
      <c t="s" s="4" r="A29">
        <v>390</v>
      </c>
    </row>
    <row spans="1:8" r="30">
      <c t="s" s="3" r="A30">
        <v>250</v>
      </c>
    </row>
    <row spans="1:8" r="31">
      <c t="s" s="4" r="A31">
        <v>166</v>
      </c>
      <c t="n" s="7" r="D31">
        <v>21400</v>
      </c>
    </row>
    <row spans="1:8" r="32">
      <c t="s" s="4" r="A32">
        <v>391</v>
      </c>
    </row>
    <row spans="1:8" r="33">
      <c t="s" s="3" r="A33">
        <v>250</v>
      </c>
    </row>
    <row spans="1:8" r="34">
      <c t="s" s="4" r="A34">
        <v>388</v>
      </c>
      <c t="s" s="4" r="D34">
        <v>343</v>
      </c>
    </row>
    <row spans="1:8" r="35">
      <c t="s" s="4" r="A35">
        <v>392</v>
      </c>
    </row>
    <row spans="1:8" r="36">
      <c t="s" s="3" r="A36">
        <v>250</v>
      </c>
    </row>
    <row spans="1:8" r="37">
      <c t="s" s="4" r="A37">
        <v>388</v>
      </c>
      <c t="s" s="4" r="D37">
        <v>393</v>
      </c>
    </row>
    <row spans="1:8" r="38">
      <c t="s" s="4" r="A38">
        <v>394</v>
      </c>
    </row>
    <row spans="1:8" r="39">
      <c t="s" s="3" r="A39">
        <v>250</v>
      </c>
    </row>
    <row spans="1:8" r="40">
      <c t="s" s="4" r="A40">
        <v>166</v>
      </c>
      <c t="n" s="7" r="D40">
        <v>13700</v>
      </c>
    </row>
    <row spans="1:8" r="41">
      <c t="s" s="4" r="A41">
        <v>395</v>
      </c>
    </row>
    <row spans="1:8" r="42">
      <c t="s" s="3" r="A42">
        <v>250</v>
      </c>
    </row>
    <row spans="1:8" r="43">
      <c t="s" s="4" r="A43">
        <v>388</v>
      </c>
      <c t="s" s="4" r="D43">
        <v>363</v>
      </c>
    </row>
    <row spans="1:8" r="44">
      <c t="s" s="4" r="A44">
        <v>396</v>
      </c>
    </row>
    <row spans="1:8" r="45">
      <c t="s" s="3" r="A45">
        <v>250</v>
      </c>
    </row>
    <row spans="1:8" r="46">
      <c t="s" s="4" r="A46">
        <v>388</v>
      </c>
      <c t="s" s="4" r="D46">
        <v>366</v>
      </c>
    </row>
    <row spans="1:8" r="47">
      <c t="s" s="4" r="A47">
        <v>397</v>
      </c>
    </row>
    <row spans="1:8" r="48">
      <c t="s" s="3" r="A48">
        <v>250</v>
      </c>
    </row>
    <row spans="1:8" r="49">
      <c t="s" s="4" r="A49">
        <v>166</v>
      </c>
      <c t="n" s="7" r="D49">
        <v>4400</v>
      </c>
    </row>
    <row spans="1:8" r="50">
      <c t="s" s="4" r="A50">
        <v>398</v>
      </c>
    </row>
    <row spans="1:8" r="51">
      <c t="s" s="3" r="A51">
        <v>250</v>
      </c>
    </row>
    <row spans="1:8" r="52">
      <c t="s" s="4" r="A52">
        <v>388</v>
      </c>
      <c t="s" s="4" r="D52">
        <v>366</v>
      </c>
    </row>
    <row spans="1:8" r="53">
      <c t="s" s="4" r="A53">
        <v>399</v>
      </c>
    </row>
    <row spans="1:8" r="54">
      <c t="s" s="3" r="A54">
        <v>250</v>
      </c>
    </row>
    <row spans="1:8" r="55">
      <c t="s" s="4" r="A55">
        <v>388</v>
      </c>
      <c t="s" s="4" r="D55">
        <v>343</v>
      </c>
    </row>
    <row spans="1:8" r="56">
      <c t="s" s="4" r="A56">
        <v>255</v>
      </c>
    </row>
    <row spans="1:8" r="57">
      <c t="s" s="3" r="A57">
        <v>250</v>
      </c>
    </row>
    <row spans="1:8" r="58">
      <c t="s" s="4" r="A58">
        <v>381</v>
      </c>
      <c t="n" s="7" r="C58">
        <v>15300</v>
      </c>
    </row>
    <row spans="1:8" r="59">
      <c t="s" s="4" r="A59">
        <v>382</v>
      </c>
      <c t="n" s="6" r="C59">
        <v>1200</v>
      </c>
    </row>
    <row spans="1:8" r="60">
      <c t="s" s="4" r="A60">
        <v>378</v>
      </c>
      <c t="n" s="6" r="C60">
        <v>500</v>
      </c>
    </row>
    <row spans="1:8" r="61">
      <c t="s" s="4" r="A61">
        <v>166</v>
      </c>
      <c t="n" s="6" r="C61">
        <v>7489</v>
      </c>
    </row>
    <row spans="1:8" r="62">
      <c t="s" s="4" r="A62">
        <v>400</v>
      </c>
      <c t="n" s="6" r="C62">
        <v>100</v>
      </c>
    </row>
    <row spans="1:8" r="63">
      <c t="s" s="4" r="A63">
        <v>401</v>
      </c>
      <c t="n" s="7" r="C63">
        <v>1900</v>
      </c>
    </row>
    <row spans="1:8" r="64">
      <c t="s" s="4" r="A64">
        <v>402</v>
      </c>
      <c t="n" s="6" r="C64">
        <v>3</v>
      </c>
    </row>
    <row spans="1:8" r="65">
      <c t="s" s="4" r="A65">
        <v>403</v>
      </c>
      <c t="s" s="4" r="C65">
        <v>343</v>
      </c>
    </row>
    <row spans="1:8" r="66">
      <c t="s" s="4" r="A66">
        <v>404</v>
      </c>
    </row>
    <row spans="1:8" r="67">
      <c t="s" s="3" r="A67">
        <v>250</v>
      </c>
    </row>
    <row spans="1:8" r="68">
      <c t="s" s="4" r="A68">
        <v>166</v>
      </c>
      <c t="n" s="7" r="C68">
        <v>300</v>
      </c>
    </row>
    <row spans="1:8" r="69">
      <c t="s" s="4" r="A69">
        <v>405</v>
      </c>
    </row>
    <row spans="1:8" r="70">
      <c t="s" s="3" r="A70">
        <v>250</v>
      </c>
    </row>
    <row spans="1:8" r="71">
      <c t="s" s="4" r="A71">
        <v>388</v>
      </c>
      <c t="s" s="4" r="C71">
        <v>343</v>
      </c>
    </row>
    <row spans="1:8" r="72">
      <c t="s" s="4" r="A72">
        <v>406</v>
      </c>
    </row>
    <row spans="1:8" r="73">
      <c t="s" s="3" r="A73">
        <v>250</v>
      </c>
    </row>
    <row spans="1:8" r="74">
      <c t="s" s="4" r="A74">
        <v>388</v>
      </c>
      <c t="s" s="4" r="C74">
        <v>345</v>
      </c>
    </row>
    <row spans="1:8" r="75">
      <c t="s" s="4" r="A75">
        <v>407</v>
      </c>
    </row>
    <row spans="1:8" r="76">
      <c t="s" s="3" r="A76">
        <v>250</v>
      </c>
    </row>
    <row spans="1:8" r="77">
      <c t="s" s="4" r="A77">
        <v>166</v>
      </c>
      <c t="n" s="7" r="C77">
        <v>6100</v>
      </c>
    </row>
    <row spans="1:8" r="78">
      <c t="s" s="4" r="A78">
        <v>408</v>
      </c>
    </row>
    <row spans="1:8" r="79">
      <c t="s" s="3" r="A79">
        <v>250</v>
      </c>
    </row>
    <row spans="1:8" r="80">
      <c t="s" s="4" r="A80">
        <v>388</v>
      </c>
      <c t="s" s="4" r="C80">
        <v>353</v>
      </c>
    </row>
    <row spans="1:8" r="81">
      <c t="s" s="4" r="A81">
        <v>409</v>
      </c>
    </row>
    <row spans="1:8" r="82">
      <c t="s" s="3" r="A82">
        <v>250</v>
      </c>
    </row>
    <row spans="1:8" r="83">
      <c t="s" s="4" r="A83">
        <v>388</v>
      </c>
      <c t="s" s="4" r="C83">
        <v>358</v>
      </c>
    </row>
    <row spans="1:8" r="84">
      <c t="s" s="4" r="A84">
        <v>410</v>
      </c>
    </row>
    <row spans="1:8" r="85">
      <c t="s" s="3" r="A85">
        <v>250</v>
      </c>
    </row>
    <row spans="1:8" r="86">
      <c t="s" s="4" r="A86">
        <v>166</v>
      </c>
      <c t="n" s="7" r="C86">
        <v>1000</v>
      </c>
    </row>
    <row spans="1:8" r="87">
      <c t="s" s="4" r="A87">
        <v>388</v>
      </c>
      <c t="s" s="4" r="C87">
        <v>363</v>
      </c>
    </row>
    <row spans="1:8" r="88">
      <c t="s" s="4" r="A88">
        <v>258</v>
      </c>
    </row>
    <row spans="1:8" r="89">
      <c t="s" s="3" r="A89">
        <v>250</v>
      </c>
    </row>
    <row spans="1:8" r="90">
      <c t="s" s="4" r="A90">
        <v>381</v>
      </c>
      <c t="n" s="7" r="B90">
        <v>17200</v>
      </c>
    </row>
    <row spans="1:8" r="91">
      <c t="s" s="4" r="A91">
        <v>382</v>
      </c>
      <c t="n" s="6" r="B91">
        <v>2800</v>
      </c>
    </row>
    <row spans="1:8" r="92">
      <c t="s" s="4" r="A92">
        <v>378</v>
      </c>
      <c t="n" s="6" r="B92">
        <v>1200</v>
      </c>
    </row>
    <row spans="1:8" r="93">
      <c t="s" s="4" r="A93">
        <v>166</v>
      </c>
      <c t="n" s="6" r="B93">
        <v>11278</v>
      </c>
    </row>
    <row spans="1:8" r="94">
      <c t="s" s="4" r="A94">
        <v>411</v>
      </c>
    </row>
    <row spans="1:8" r="95">
      <c t="s" s="3" r="A95">
        <v>250</v>
      </c>
    </row>
    <row spans="1:8" r="96">
      <c t="s" s="4" r="A96">
        <v>166</v>
      </c>
      <c t="n" s="7" r="B96">
        <v>2500</v>
      </c>
    </row>
    <row spans="1:8" r="97">
      <c t="s" s="4" r="A97">
        <v>412</v>
      </c>
    </row>
    <row spans="1:8" r="98">
      <c t="s" s="3" r="A98">
        <v>250</v>
      </c>
    </row>
    <row spans="1:8" r="99">
      <c t="s" s="4" r="A99">
        <v>388</v>
      </c>
      <c t="s" s="4" r="B99">
        <v>361</v>
      </c>
    </row>
    <row spans="1:8" r="100">
      <c t="s" s="4" r="A100">
        <v>413</v>
      </c>
    </row>
    <row spans="1:8" r="101">
      <c t="s" s="3" r="A101">
        <v>250</v>
      </c>
    </row>
    <row spans="1:8" r="102">
      <c t="s" s="4" r="A102">
        <v>388</v>
      </c>
      <c t="s" s="4" r="B102">
        <v>414</v>
      </c>
    </row>
    <row spans="1:8" r="103">
      <c t="s" s="4" r="A103">
        <v>415</v>
      </c>
    </row>
    <row spans="1:8" r="104">
      <c t="s" s="3" r="A104">
        <v>250</v>
      </c>
    </row>
    <row spans="1:8" r="105">
      <c t="s" s="4" r="A105">
        <v>166</v>
      </c>
      <c t="n" s="7" r="B105">
        <v>8800</v>
      </c>
    </row>
    <row spans="1:8" r="106">
      <c t="s" s="4" r="A106">
        <v>416</v>
      </c>
    </row>
    <row spans="1:8" r="107">
      <c t="s" s="3" r="A107">
        <v>250</v>
      </c>
    </row>
    <row spans="1:8" r="108">
      <c t="s" s="4" r="A108">
        <v>388</v>
      </c>
      <c t="s" s="4" r="B108">
        <v>393</v>
      </c>
    </row>
    <row spans="1:8" r="109">
      <c t="s" s="4" r="A109">
        <v>417</v>
      </c>
    </row>
    <row spans="1:8" r="110">
      <c t="s" s="3" r="A110">
        <v>250</v>
      </c>
    </row>
    <row spans="1:8" r="111">
      <c t="s" s="4" r="A111">
        <v>388</v>
      </c>
      <c t="s" s="4" r="B111">
        <v>3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8</v>
      </c>
      <c t="s" s="2" r="B1">
        <v>30</v>
      </c>
      <c t="s" s="2" r="C1">
        <v>31</v>
      </c>
      <c t="s" s="2" r="D1">
        <v>419</v>
      </c>
      <c t="s" s="2" r="E1">
        <v>420</v>
      </c>
      <c t="s" s="2" r="F1">
        <v>421</v>
      </c>
      <c t="s" s="2" r="G1">
        <v>32</v>
      </c>
    </row>
    <row spans="1:7" r="2">
      <c t="s" s="3" r="A2">
        <v>250</v>
      </c>
    </row>
    <row spans="1:7" r="3">
      <c t="s" s="4" r="A3">
        <v>42</v>
      </c>
      <c t="n" s="7" r="B3">
        <v>498820</v>
      </c>
      <c t="n" s="7" r="C3">
        <v>498820</v>
      </c>
      <c t="n" s="7" r="G3">
        <v>457677</v>
      </c>
    </row>
    <row spans="1:7" r="4">
      <c t="s" s="4" r="A4">
        <v>249</v>
      </c>
    </row>
    <row spans="1:7" r="5">
      <c t="s" s="3" r="A5">
        <v>250</v>
      </c>
    </row>
    <row spans="1:7" r="6">
      <c t="s" s="4" r="A6">
        <v>107</v>
      </c>
      <c t="n" s="7" r="F6">
        <v>7560</v>
      </c>
    </row>
    <row spans="1:7" r="7">
      <c t="s" s="4" r="A7">
        <v>422</v>
      </c>
      <c t="n" s="6" r="F7">
        <v>425</v>
      </c>
    </row>
    <row spans="1:7" r="8">
      <c t="s" s="4" r="A8">
        <v>159</v>
      </c>
      <c t="n" s="6" r="F8">
        <v>181</v>
      </c>
    </row>
    <row spans="1:7" r="9">
      <c t="s" s="4" r="A9">
        <v>166</v>
      </c>
      <c t="n" s="6" r="F9">
        <v>47500</v>
      </c>
    </row>
    <row spans="1:7" r="10">
      <c t="s" s="4" r="A10">
        <v>46</v>
      </c>
      <c t="n" s="6" r="F10">
        <v>-2575</v>
      </c>
    </row>
    <row spans="1:7" r="11">
      <c t="s" s="4" r="A11">
        <v>48</v>
      </c>
      <c t="n" s="6" r="F11">
        <v>-600</v>
      </c>
    </row>
    <row spans="1:7" r="12">
      <c t="s" s="4" r="A12">
        <v>423</v>
      </c>
      <c t="n" s="6" r="F12">
        <v>52491</v>
      </c>
    </row>
    <row spans="1:7" r="13">
      <c t="s" s="4" r="A13">
        <v>42</v>
      </c>
      <c t="n" s="6" r="F13">
        <v>28571</v>
      </c>
    </row>
    <row spans="1:7" r="14">
      <c t="s" s="4" r="A14">
        <v>424</v>
      </c>
      <c t="n" s="7" r="F14">
        <v>81062</v>
      </c>
    </row>
    <row spans="1:7" r="15">
      <c t="s" s="4" r="A15">
        <v>255</v>
      </c>
    </row>
    <row spans="1:7" r="16">
      <c t="s" s="3" r="A16">
        <v>250</v>
      </c>
    </row>
    <row spans="1:7" r="17">
      <c t="s" s="4" r="A17">
        <v>107</v>
      </c>
      <c t="n" s="7" r="E17">
        <v>1462</v>
      </c>
    </row>
    <row spans="1:7" r="18">
      <c t="s" s="4" r="A18">
        <v>422</v>
      </c>
      <c t="n" s="6" r="E18">
        <v>41</v>
      </c>
    </row>
    <row spans="1:7" r="19">
      <c t="s" s="4" r="A19">
        <v>159</v>
      </c>
      <c t="n" s="6" r="E19">
        <v>17</v>
      </c>
    </row>
    <row spans="1:7" r="20">
      <c t="s" s="4" r="A20">
        <v>166</v>
      </c>
      <c t="n" s="6" r="E20">
        <v>7489</v>
      </c>
    </row>
    <row spans="1:7" r="21">
      <c t="s" s="4" r="A21">
        <v>46</v>
      </c>
      <c t="n" s="6" r="E21">
        <v>-607</v>
      </c>
    </row>
    <row spans="1:7" r="22">
      <c t="s" s="4" r="A22">
        <v>48</v>
      </c>
      <c t="n" s="6" r="E22">
        <v>-126</v>
      </c>
    </row>
    <row spans="1:7" r="23">
      <c t="s" s="4" r="A23">
        <v>423</v>
      </c>
      <c t="n" s="6" r="E23">
        <v>8276</v>
      </c>
    </row>
    <row spans="1:7" r="24">
      <c t="s" s="4" r="A24">
        <v>42</v>
      </c>
      <c t="n" s="6" r="E24">
        <v>7020</v>
      </c>
    </row>
    <row spans="1:7" r="25">
      <c t="s" s="4" r="A25">
        <v>424</v>
      </c>
      <c t="n" s="7" r="E25">
        <v>15296</v>
      </c>
    </row>
    <row spans="1:7" r="26">
      <c t="s" s="4" r="A26">
        <v>258</v>
      </c>
    </row>
    <row spans="1:7" r="27">
      <c t="s" s="3" r="A27">
        <v>250</v>
      </c>
    </row>
    <row spans="1:7" r="28">
      <c t="s" s="4" r="A28">
        <v>107</v>
      </c>
      <c t="n" s="7" r="D28">
        <v>7670</v>
      </c>
    </row>
    <row spans="1:7" r="29">
      <c t="s" s="4" r="A29">
        <v>422</v>
      </c>
      <c t="n" s="6" r="D29">
        <v>768</v>
      </c>
    </row>
    <row spans="1:7" r="30">
      <c t="s" s="4" r="A30">
        <v>159</v>
      </c>
      <c t="n" s="6" r="D30">
        <v>140</v>
      </c>
    </row>
    <row spans="1:7" r="31">
      <c t="s" s="4" r="A31">
        <v>162</v>
      </c>
      <c t="n" s="6" r="D31">
        <v>4621</v>
      </c>
    </row>
    <row spans="1:7" r="32">
      <c t="s" s="4" r="A32">
        <v>166</v>
      </c>
      <c t="n" s="6" r="D32">
        <v>11278</v>
      </c>
    </row>
    <row spans="1:7" r="33">
      <c t="s" s="4" r="A33">
        <v>44</v>
      </c>
      <c t="n" s="6" r="D33">
        <v>67</v>
      </c>
    </row>
    <row spans="1:7" r="34">
      <c t="s" s="4" r="A34">
        <v>46</v>
      </c>
      <c t="n" s="6" r="D34">
        <v>-8604</v>
      </c>
    </row>
    <row spans="1:7" r="35">
      <c t="s" s="4" r="A35">
        <v>48</v>
      </c>
      <c t="n" s="6" r="D35">
        <v>-4249</v>
      </c>
    </row>
    <row spans="1:7" r="36">
      <c t="s" s="4" r="A36">
        <v>423</v>
      </c>
      <c t="n" s="6" r="D36">
        <v>11691</v>
      </c>
    </row>
    <row spans="1:7" r="37">
      <c t="s" s="4" r="A37">
        <v>42</v>
      </c>
      <c t="n" s="6" r="D37">
        <v>5552</v>
      </c>
    </row>
    <row spans="1:7" r="38">
      <c t="s" s="4" r="A38">
        <v>424</v>
      </c>
      <c t="n" s="7" r="D38">
        <v>172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31</v>
      </c>
      <c t="s" s="2" r="C2">
        <v>32</v>
      </c>
    </row>
    <row spans="1:3" r="3">
      <c t="s" s="4" r="A3">
        <v>249</v>
      </c>
    </row>
    <row spans="1:3" r="4">
      <c t="s" s="3" r="A4">
        <v>426</v>
      </c>
    </row>
    <row spans="1:3" r="5">
      <c t="s" s="4" r="A5">
        <v>75</v>
      </c>
      <c t="n" s="7" r="B5">
        <v>50476</v>
      </c>
      <c t="n" s="7" r="C5">
        <v>48264</v>
      </c>
    </row>
    <row spans="1:3" r="6">
      <c t="s" s="4" r="A6">
        <v>90</v>
      </c>
      <c t="n" s="6" r="B6">
        <v>-5983</v>
      </c>
      <c t="n" s="6" r="C6">
        <v>-4468</v>
      </c>
    </row>
    <row spans="1:3" r="7">
      <c t="s" s="4" r="A7">
        <v>255</v>
      </c>
    </row>
    <row spans="1:3" r="8">
      <c t="s" s="3" r="A8">
        <v>426</v>
      </c>
    </row>
    <row spans="1:3" r="9">
      <c t="s" s="4" r="A9">
        <v>75</v>
      </c>
      <c t="n" s="6" r="B9">
        <v>12014</v>
      </c>
      <c t="n" s="6" r="C9">
        <v>11436</v>
      </c>
    </row>
    <row spans="1:3" r="10">
      <c t="s" s="4" r="A10">
        <v>90</v>
      </c>
      <c t="n" s="6" r="B10">
        <v>1007</v>
      </c>
      <c t="n" s="6" r="C10">
        <v>528</v>
      </c>
    </row>
    <row spans="1:3" r="11">
      <c t="s" s="4" r="A11">
        <v>258</v>
      </c>
    </row>
    <row spans="1:3" r="12">
      <c t="s" s="3" r="A12">
        <v>426</v>
      </c>
    </row>
    <row spans="1:3" r="13">
      <c t="s" s="4" r="A13">
        <v>75</v>
      </c>
      <c t="n" s="6" r="B13">
        <v>24600</v>
      </c>
      <c t="n" s="6" r="C13">
        <v>18013</v>
      </c>
    </row>
    <row spans="1:3" r="14">
      <c t="s" s="4" r="A14">
        <v>90</v>
      </c>
      <c t="n" s="7" r="B14">
        <v>1757</v>
      </c>
      <c t="n" s="7" r="C14">
        <v>-1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30</v>
      </c>
      <c t="s" s="2" r="C1">
        <v>31</v>
      </c>
    </row>
    <row spans="1:3" r="2">
      <c t="s" s="3" r="A2">
        <v>154</v>
      </c>
    </row>
    <row spans="1:3" r="3">
      <c t="s" s="4" r="A3">
        <v>428</v>
      </c>
      <c t="n" s="7" r="B3">
        <v>131715</v>
      </c>
      <c t="n" s="7" r="C3">
        <v>120983</v>
      </c>
    </row>
    <row spans="1:3" r="4">
      <c t="s" s="4" r="A4">
        <v>429</v>
      </c>
      <c t="n" s="6" r="B4">
        <v>-1501</v>
      </c>
      <c t="n" s="6" r="C4">
        <v>-1244</v>
      </c>
    </row>
    <row spans="1:3" r="5">
      <c t="s" s="4" r="A5">
        <v>430</v>
      </c>
      <c t="n" s="6" r="B5">
        <v>130214</v>
      </c>
      <c t="n" s="6" r="C5">
        <v>119739</v>
      </c>
    </row>
    <row spans="1:3" r="6">
      <c t="s" s="4" r="A6">
        <v>431</v>
      </c>
      <c t="n" s="6" r="B6">
        <v>330</v>
      </c>
      <c t="n" s="6" r="C6">
        <v>475</v>
      </c>
    </row>
    <row spans="1:3" r="7">
      <c t="s" s="4" r="A7">
        <v>432</v>
      </c>
      <c t="n" s="7" r="B7">
        <v>130544</v>
      </c>
      <c t="n" s="7" r="C7">
        <v>1202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3</v>
      </c>
      <c t="s" s="2" r="B1">
        <v>434</v>
      </c>
      <c t="s" s="2" r="C1">
        <v>30</v>
      </c>
      <c t="s" s="2" r="D1">
        <v>31</v>
      </c>
    </row>
    <row spans="1:4" r="2">
      <c t="s" s="3" r="A2">
        <v>435</v>
      </c>
    </row>
    <row spans="1:4" r="3">
      <c t="s" s="4" r="A3">
        <v>436</v>
      </c>
      <c t="s" s="4" r="B3">
        <v>437</v>
      </c>
      <c t="s" s="4" r="C3">
        <v>438</v>
      </c>
    </row>
    <row spans="1:4" r="4">
      <c t="s" s="4" r="A4">
        <v>439</v>
      </c>
      <c t="s" s="4" r="B4">
        <v>327</v>
      </c>
      <c t="s" s="4" r="C4">
        <v>327</v>
      </c>
    </row>
    <row spans="1:4" r="5">
      <c t="s" s="4" r="A5">
        <v>440</v>
      </c>
      <c t="n" s="7" r="B5">
        <v>300</v>
      </c>
      <c t="n" s="7" r="C5">
        <v>313</v>
      </c>
      <c t="n" s="7" r="D5">
        <v>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41</v>
      </c>
      <c t="s" s="2" r="B1">
        <v>30</v>
      </c>
      <c t="s" s="2" r="C1">
        <v>31</v>
      </c>
    </row>
    <row spans="1:3" r="2">
      <c t="s" s="3" r="A2">
        <v>157</v>
      </c>
    </row>
    <row spans="1:3" r="3">
      <c t="s" s="4" r="A3">
        <v>442</v>
      </c>
      <c t="n" s="7" r="B3">
        <v>4048</v>
      </c>
      <c t="n" s="7" r="C3">
        <v>4094</v>
      </c>
    </row>
    <row spans="1:3" r="4">
      <c t="s" s="4" r="A4">
        <v>443</v>
      </c>
      <c t="n" s="6" r="B4">
        <v>10266</v>
      </c>
      <c t="n" s="6" r="C4">
        <v>12758</v>
      </c>
    </row>
    <row spans="1:3" r="5">
      <c t="s" s="4" r="A5">
        <v>444</v>
      </c>
      <c t="n" s="6" r="B5">
        <v>14020</v>
      </c>
      <c t="n" s="6" r="C5">
        <v>12404</v>
      </c>
    </row>
    <row spans="1:3" r="6">
      <c t="s" s="4" r="A6">
        <v>445</v>
      </c>
      <c t="n" s="6" r="B6">
        <v>133</v>
      </c>
      <c t="n" s="6" r="C6">
        <v>182</v>
      </c>
    </row>
    <row spans="1:3" r="7">
      <c t="s" s="4" r="A7">
        <v>446</v>
      </c>
      <c t="n" s="6" r="B7">
        <v>948</v>
      </c>
      <c t="n" s="6" r="C7">
        <v>813</v>
      </c>
    </row>
    <row spans="1:3" r="8">
      <c t="s" s="4" r="A8">
        <v>37</v>
      </c>
      <c t="n" s="7" r="B8">
        <v>29415</v>
      </c>
      <c t="n" s="7" r="C8">
        <v>30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20"/>
    <col customWidth="1" max="6" min="6" width="37"/>
  </cols>
  <sheetData>
    <row spans="1:6" r="1">
      <c t="s" s="1" r="A1">
        <v>135</v>
      </c>
      <c t="s" s="2" r="B1">
        <v>136</v>
      </c>
      <c t="s" s="2" r="C1">
        <v>137</v>
      </c>
      <c t="s" s="2" r="D1">
        <v>59</v>
      </c>
      <c t="s" s="2" r="E1">
        <v>60</v>
      </c>
      <c t="s" s="2" r="F1">
        <v>138</v>
      </c>
    </row>
    <row spans="1:6" r="2">
      <c t="s" s="4" r="A2">
        <v>139</v>
      </c>
      <c t="n" s="7" r="B2">
        <v>419252</v>
      </c>
      <c t="n" s="7" r="C2">
        <v>0</v>
      </c>
      <c t="n" s="7" r="D2">
        <v>473364</v>
      </c>
      <c t="n" s="7" r="E2">
        <v>-54112</v>
      </c>
      <c t="n" s="7" r="F2">
        <v>0</v>
      </c>
    </row>
    <row spans="1:6" r="3">
      <c t="s" s="3" r="A3">
        <v>140</v>
      </c>
    </row>
    <row spans="1:6" r="4">
      <c t="s" s="4" r="A4">
        <v>117</v>
      </c>
      <c t="n" s="6" r="B4">
        <v>2350</v>
      </c>
      <c t="n" s="6" r="D4">
        <v>2350</v>
      </c>
    </row>
    <row spans="1:6" r="5">
      <c t="s" s="4" r="A5">
        <v>105</v>
      </c>
      <c t="n" s="6" r="B5">
        <v>1378</v>
      </c>
      <c t="n" s="6" r="D5">
        <v>1378</v>
      </c>
    </row>
    <row spans="1:6" r="6">
      <c t="s" s="4" r="A6">
        <v>104</v>
      </c>
      <c t="n" s="6" r="B6">
        <v>1457</v>
      </c>
      <c t="n" s="6" r="D6">
        <v>1457</v>
      </c>
    </row>
    <row spans="1:6" r="7">
      <c t="s" s="4" r="A7">
        <v>92</v>
      </c>
      <c t="n" s="6" r="B7">
        <v>-165</v>
      </c>
      <c t="n" s="6" r="F7">
        <v>-165</v>
      </c>
    </row>
    <row spans="1:6" r="8">
      <c t="s" s="4" r="A8">
        <v>90</v>
      </c>
      <c t="n" s="6" r="B8">
        <v>-344989</v>
      </c>
      <c t="n" s="6" r="E8">
        <v>-344989</v>
      </c>
    </row>
    <row spans="1:6" r="9">
      <c t="s" s="4" r="A9">
        <v>141</v>
      </c>
      <c t="n" s="6" r="B9">
        <v>79283</v>
      </c>
      <c t="n" s="6" r="C9">
        <v>0</v>
      </c>
      <c t="n" s="6" r="D9">
        <v>478549</v>
      </c>
      <c t="n" s="6" r="E9">
        <v>-399101</v>
      </c>
      <c t="n" s="6" r="F9">
        <v>-165</v>
      </c>
    </row>
    <row spans="1:6" r="10">
      <c t="s" s="3" r="A10">
        <v>140</v>
      </c>
    </row>
    <row spans="1:6" r="11">
      <c t="s" s="4" r="A11">
        <v>117</v>
      </c>
      <c t="n" s="6" r="B11">
        <v>3730</v>
      </c>
      <c t="n" s="6" r="D11">
        <v>3730</v>
      </c>
    </row>
    <row spans="1:6" r="12">
      <c t="s" s="4" r="A12">
        <v>104</v>
      </c>
      <c t="n" s="6" r="B12">
        <v>1271</v>
      </c>
      <c t="n" s="6" r="D12">
        <v>1271</v>
      </c>
    </row>
    <row spans="1:6" r="13">
      <c t="s" s="4" r="A13">
        <v>92</v>
      </c>
      <c t="n" s="6" r="B13">
        <v>-139</v>
      </c>
      <c t="n" s="6" r="F13">
        <v>-139</v>
      </c>
    </row>
    <row spans="1:6" r="14">
      <c t="s" s="4" r="A14">
        <v>90</v>
      </c>
      <c t="n" s="6" r="B14">
        <v>-37022</v>
      </c>
      <c t="n" s="6" r="E14">
        <v>-37022</v>
      </c>
    </row>
    <row spans="1:6" r="15">
      <c t="s" s="4" r="A15">
        <v>142</v>
      </c>
      <c t="n" s="6" r="B15">
        <v>47123</v>
      </c>
      <c t="n" s="6" r="C15">
        <v>0</v>
      </c>
      <c t="n" s="6" r="D15">
        <v>483550</v>
      </c>
      <c t="n" s="6" r="E15">
        <v>-436123</v>
      </c>
      <c t="n" s="6" r="F15">
        <v>-304</v>
      </c>
    </row>
    <row spans="1:6" r="16">
      <c t="s" s="3" r="A16">
        <v>140</v>
      </c>
    </row>
    <row spans="1:6" r="17">
      <c t="s" s="4" r="A17">
        <v>104</v>
      </c>
      <c t="n" s="6" r="B17">
        <v>814</v>
      </c>
      <c t="n" s="6" r="D17">
        <v>814</v>
      </c>
    </row>
    <row spans="1:6" r="18">
      <c t="s" s="4" r="A18">
        <v>92</v>
      </c>
      <c t="n" s="6" r="B18">
        <v>-107</v>
      </c>
      <c t="n" s="6" r="F18">
        <v>-107</v>
      </c>
    </row>
    <row spans="1:6" r="19">
      <c t="s" s="4" r="A19">
        <v>90</v>
      </c>
      <c t="n" s="6" r="B19">
        <v>-75466</v>
      </c>
      <c t="n" s="6" r="E19">
        <v>-75466</v>
      </c>
    </row>
    <row spans="1:6" r="20">
      <c t="s" s="4" r="A20">
        <v>143</v>
      </c>
      <c t="n" s="7" r="B20">
        <v>-27636</v>
      </c>
      <c t="n" s="7" r="C20">
        <v>0</v>
      </c>
      <c t="n" s="7" r="D20">
        <v>484364</v>
      </c>
      <c t="n" s="7" r="E20">
        <v>-511589</v>
      </c>
      <c t="n" s="7" r="F20">
        <v>-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47</v>
      </c>
      <c t="s" s="2" r="B1">
        <v>30</v>
      </c>
      <c t="s" s="2" r="C1">
        <v>31</v>
      </c>
    </row>
    <row spans="1:3" r="2">
      <c t="s" s="3" r="A2">
        <v>341</v>
      </c>
    </row>
    <row spans="1:3" r="3">
      <c t="s" s="4" r="A3">
        <v>448</v>
      </c>
      <c t="n" s="7" r="B3">
        <v>103672</v>
      </c>
      <c t="n" s="7" r="C3">
        <v>87814</v>
      </c>
    </row>
    <row spans="1:3" r="4">
      <c t="s" s="4" r="A4">
        <v>449</v>
      </c>
      <c t="n" s="6" r="B4">
        <v>-65095</v>
      </c>
      <c t="n" s="6" r="C4">
        <v>-50379</v>
      </c>
    </row>
    <row spans="1:3" r="5">
      <c t="s" s="4" r="A5">
        <v>40</v>
      </c>
      <c t="n" s="6" r="B5">
        <v>38577</v>
      </c>
      <c t="n" s="6" r="C5">
        <v>37435</v>
      </c>
    </row>
    <row spans="1:3" r="6">
      <c t="s" s="4" r="A6">
        <v>450</v>
      </c>
    </row>
    <row spans="1:3" r="7">
      <c t="s" s="3" r="A7">
        <v>341</v>
      </c>
    </row>
    <row spans="1:3" r="8">
      <c t="s" s="4" r="A8">
        <v>448</v>
      </c>
      <c t="n" s="6" r="B8">
        <v>84326</v>
      </c>
      <c t="n" s="6" r="C8">
        <v>78502</v>
      </c>
    </row>
    <row spans="1:3" r="9">
      <c t="s" s="4" r="A9">
        <v>449</v>
      </c>
      <c t="n" s="6" r="B9">
        <v>-62410</v>
      </c>
      <c t="n" s="6" r="C9">
        <v>-46089</v>
      </c>
    </row>
    <row spans="1:3" r="10">
      <c t="s" s="4" r="A10">
        <v>40</v>
      </c>
      <c t="n" s="6" r="B10">
        <v>21916</v>
      </c>
      <c t="n" s="6" r="C10">
        <v>32413</v>
      </c>
    </row>
    <row spans="1:3" r="11">
      <c t="s" s="4" r="A11">
        <v>451</v>
      </c>
    </row>
    <row spans="1:3" r="12">
      <c t="s" s="3" r="A12">
        <v>341</v>
      </c>
    </row>
    <row spans="1:3" r="13">
      <c t="s" s="4" r="A13">
        <v>448</v>
      </c>
      <c t="n" s="6" r="B13">
        <v>13861</v>
      </c>
      <c t="n" s="6" r="C13">
        <v>5770</v>
      </c>
    </row>
    <row spans="1:3" r="14">
      <c t="s" s="4" r="A14">
        <v>449</v>
      </c>
      <c t="n" s="6" r="B14">
        <v>-1487</v>
      </c>
      <c t="n" s="6" r="C14">
        <v>-1910</v>
      </c>
    </row>
    <row spans="1:3" r="15">
      <c t="s" s="4" r="A15">
        <v>40</v>
      </c>
      <c t="n" s="6" r="B15">
        <v>12374</v>
      </c>
      <c t="n" s="6" r="C15">
        <v>3860</v>
      </c>
    </row>
    <row spans="1:3" r="16">
      <c t="s" s="4" r="A16">
        <v>452</v>
      </c>
    </row>
    <row spans="1:3" r="17">
      <c t="s" s="3" r="A17">
        <v>341</v>
      </c>
    </row>
    <row spans="1:3" r="18">
      <c t="s" s="4" r="A18">
        <v>448</v>
      </c>
      <c t="n" s="6" r="B18">
        <v>5485</v>
      </c>
      <c t="n" s="6" r="C18">
        <v>3542</v>
      </c>
    </row>
    <row spans="1:3" r="19">
      <c t="s" s="4" r="A19">
        <v>449</v>
      </c>
      <c t="n" s="6" r="B19">
        <v>-1198</v>
      </c>
      <c t="n" s="6" r="C19">
        <v>-2380</v>
      </c>
    </row>
    <row spans="1:3" r="20">
      <c t="s" s="4" r="A20">
        <v>40</v>
      </c>
      <c t="n" s="7" r="B20">
        <v>4287</v>
      </c>
      <c t="n" s="7" r="C20">
        <v>11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53</v>
      </c>
      <c t="s" s="2" r="B1">
        <v>30</v>
      </c>
      <c t="s" s="2" r="C1">
        <v>31</v>
      </c>
    </row>
    <row spans="1:3" r="2">
      <c t="s" s="3" r="A2">
        <v>270</v>
      </c>
    </row>
    <row spans="1:3" r="3">
      <c t="s" s="4" r="A3">
        <v>454</v>
      </c>
      <c t="n" s="7" r="B3">
        <v>482267</v>
      </c>
      <c t="n" s="7" r="C3">
        <v>482267</v>
      </c>
    </row>
    <row spans="1:3" r="4">
      <c t="s" s="4" r="A4">
        <v>455</v>
      </c>
      <c t="n" s="6" r="B4">
        <v>-148156</v>
      </c>
      <c t="n" s="6" r="C4">
        <v>-99388</v>
      </c>
    </row>
    <row spans="1:3" r="5">
      <c t="s" s="4" r="A5">
        <v>456</v>
      </c>
      <c t="n" s="6" r="B5">
        <v>334111</v>
      </c>
      <c t="n" s="6" r="C5">
        <v>382879</v>
      </c>
    </row>
    <row spans="1:3" r="6">
      <c t="s" s="4" r="A6">
        <v>162</v>
      </c>
    </row>
    <row spans="1:3" r="7">
      <c t="s" s="3" r="A7">
        <v>270</v>
      </c>
    </row>
    <row spans="1:3" r="8">
      <c t="s" s="4" r="A8">
        <v>454</v>
      </c>
      <c t="n" s="6" r="B8">
        <v>248027</v>
      </c>
      <c t="n" s="6" r="C8">
        <v>220153</v>
      </c>
    </row>
    <row spans="1:3" r="9">
      <c t="s" s="4" r="A9">
        <v>455</v>
      </c>
      <c t="n" s="6" r="B9">
        <v>-129897</v>
      </c>
      <c t="n" s="6" r="C9">
        <v>-86075</v>
      </c>
    </row>
    <row spans="1:3" r="10">
      <c t="s" s="4" r="A10">
        <v>456</v>
      </c>
      <c t="n" s="7" r="B10">
        <v>118130</v>
      </c>
      <c t="n" s="7" r="C10">
        <v>1340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57</v>
      </c>
      <c t="s" s="2" r="B1">
        <v>1</v>
      </c>
    </row>
    <row spans="1:3" r="2">
      <c t="s" s="2" r="B2">
        <v>31</v>
      </c>
      <c t="s" s="2" r="C2">
        <v>30</v>
      </c>
    </row>
    <row spans="1:3" r="3">
      <c t="s" s="3" r="A3">
        <v>458</v>
      </c>
    </row>
    <row spans="1:3" r="4">
      <c t="s" s="4" r="A4">
        <v>459</v>
      </c>
      <c t="n" s="7" r="B4">
        <v>457677</v>
      </c>
    </row>
    <row spans="1:3" r="5">
      <c t="s" s="4" r="A5">
        <v>152</v>
      </c>
      <c t="n" s="6" r="B5">
        <v>41143</v>
      </c>
    </row>
    <row spans="1:3" r="6">
      <c t="s" s="4" r="A6">
        <v>460</v>
      </c>
      <c t="n" s="6" r="B6">
        <v>498820</v>
      </c>
    </row>
    <row spans="1:3" r="7">
      <c t="s" s="4" r="A7">
        <v>461</v>
      </c>
      <c t="n" s="6" r="B7">
        <v>457677</v>
      </c>
      <c t="n" s="7" r="C7">
        <v>498820</v>
      </c>
    </row>
    <row spans="1:3" r="8">
      <c t="s" s="4" r="A8">
        <v>462</v>
      </c>
    </row>
    <row spans="1:3" r="9">
      <c t="s" s="3" r="A9">
        <v>458</v>
      </c>
    </row>
    <row spans="1:3" r="10">
      <c t="s" s="4" r="A10">
        <v>459</v>
      </c>
      <c t="n" s="6" r="B10">
        <v>411977</v>
      </c>
    </row>
    <row spans="1:3" r="11">
      <c t="s" s="4" r="A11">
        <v>152</v>
      </c>
      <c t="n" s="6" r="B11">
        <v>41143</v>
      </c>
    </row>
    <row spans="1:3" r="12">
      <c t="s" s="4" r="A12">
        <v>460</v>
      </c>
      <c t="n" s="6" r="B12">
        <v>453120</v>
      </c>
    </row>
    <row spans="1:3" r="13">
      <c t="s" s="4" r="A13">
        <v>461</v>
      </c>
      <c t="n" s="6" r="B13">
        <v>411977</v>
      </c>
      <c t="n" s="6" r="C13">
        <v>453120</v>
      </c>
    </row>
    <row spans="1:3" r="14">
      <c t="s" s="4" r="A14">
        <v>463</v>
      </c>
    </row>
    <row spans="1:3" r="15">
      <c t="s" s="3" r="A15">
        <v>458</v>
      </c>
    </row>
    <row spans="1:3" r="16">
      <c t="s" s="4" r="A16">
        <v>459</v>
      </c>
      <c t="n" s="6" r="B16">
        <v>45700</v>
      </c>
    </row>
    <row spans="1:3" r="17">
      <c t="s" s="4" r="A17">
        <v>152</v>
      </c>
      <c t="n" s="6" r="B17">
        <v>0</v>
      </c>
    </row>
    <row spans="1:3" r="18">
      <c t="s" s="4" r="A18">
        <v>460</v>
      </c>
      <c t="n" s="6" r="B18">
        <v>45700</v>
      </c>
    </row>
    <row spans="1:3" r="19">
      <c t="s" s="4" r="A19">
        <v>461</v>
      </c>
      <c t="n" s="7" r="B19">
        <v>45700</v>
      </c>
      <c t="n" s="7" r="C19">
        <v>45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2"/>
    <col customWidth="1" max="2" min="2" width="16"/>
    <col customWidth="1" max="3" min="3" width="16"/>
    <col customWidth="1" max="4" min="4" width="14"/>
    <col customWidth="1" max="5" min="5" width="14"/>
  </cols>
  <sheetData>
    <row spans="1:5" r="1">
      <c t="s" s="1" r="A1">
        <v>464</v>
      </c>
      <c t="s" s="2" r="B1">
        <v>72</v>
      </c>
      <c t="s" s="2" r="C1">
        <v>1</v>
      </c>
    </row>
    <row spans="1:5" r="2">
      <c t="s" s="2" r="B2">
        <v>73</v>
      </c>
      <c t="s" s="2" r="C2">
        <v>30</v>
      </c>
      <c t="s" s="2" r="D2">
        <v>31</v>
      </c>
      <c t="s" s="2" r="E2">
        <v>32</v>
      </c>
    </row>
    <row spans="1:5" r="3">
      <c t="s" s="3" r="A3">
        <v>465</v>
      </c>
    </row>
    <row spans="1:5" r="4">
      <c t="s" s="4" r="A4">
        <v>101</v>
      </c>
      <c t="n" s="7" r="B4">
        <v>0</v>
      </c>
      <c t="n" s="7" r="C4">
        <v>0</v>
      </c>
      <c t="n" s="7" r="D4">
        <v>0</v>
      </c>
      <c t="n" s="7" r="E4">
        <v>366662000</v>
      </c>
    </row>
    <row spans="1:5" r="5">
      <c t="s" s="4" r="A5">
        <v>466</v>
      </c>
    </row>
    <row spans="1:5" r="6">
      <c t="s" s="3" r="A6">
        <v>465</v>
      </c>
    </row>
    <row spans="1:5" r="7">
      <c t="s" s="4" r="A7">
        <v>467</v>
      </c>
      <c t="s" s="4" r="B7">
        <v>468</v>
      </c>
    </row>
    <row spans="1:5" r="8">
      <c t="s" s="4" r="A8">
        <v>469</v>
      </c>
    </row>
    <row spans="1:5" r="9">
      <c t="s" s="3" r="A9">
        <v>465</v>
      </c>
    </row>
    <row spans="1:5" r="10">
      <c t="s" s="4" r="A10">
        <v>467</v>
      </c>
      <c t="s" s="4" r="B10">
        <v>470</v>
      </c>
    </row>
    <row spans="1:5" r="11">
      <c t="s" s="4" r="A11">
        <v>471</v>
      </c>
    </row>
    <row spans="1:5" r="12">
      <c t="s" s="3" r="A12">
        <v>465</v>
      </c>
    </row>
    <row spans="1:5" r="13">
      <c t="s" s="4" r="A13">
        <v>472</v>
      </c>
      <c t="s" s="4" r="B13">
        <v>473</v>
      </c>
    </row>
    <row spans="1:5" r="14">
      <c t="s" s="4" r="A14">
        <v>474</v>
      </c>
    </row>
    <row spans="1:5" r="15">
      <c t="s" s="3" r="A15">
        <v>465</v>
      </c>
    </row>
    <row spans="1:5" r="16">
      <c t="s" s="4" r="A16">
        <v>472</v>
      </c>
      <c t="s" s="4" r="B16">
        <v>475</v>
      </c>
    </row>
    <row spans="1:5" r="17">
      <c t="s" s="4" r="A17">
        <v>476</v>
      </c>
    </row>
    <row spans="1:5" r="18">
      <c t="s" s="3" r="A18">
        <v>465</v>
      </c>
    </row>
    <row spans="1:5" r="19">
      <c t="s" s="4" r="A19">
        <v>472</v>
      </c>
      <c t="s" s="4" r="B19">
        <v>32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30</v>
      </c>
      <c t="s" s="2" r="C2">
        <v>31</v>
      </c>
    </row>
    <row spans="1:3" r="3">
      <c t="s" s="3" r="A3">
        <v>478</v>
      </c>
    </row>
    <row spans="1:3" r="4">
      <c t="s" s="4" r="A4">
        <v>479</v>
      </c>
      <c t="n" s="7" r="B4">
        <v>482267</v>
      </c>
      <c t="n" s="7" r="C4">
        <v>482267</v>
      </c>
    </row>
    <row spans="1:3" r="5">
      <c t="s" s="4" r="A5">
        <v>455</v>
      </c>
      <c t="n" s="6" r="B5">
        <v>-148156</v>
      </c>
      <c t="n" s="6" r="C5">
        <v>-99388</v>
      </c>
    </row>
    <row spans="1:3" r="6">
      <c t="s" s="4" r="A6">
        <v>456</v>
      </c>
      <c t="n" s="6" r="B6">
        <v>334111</v>
      </c>
      <c t="n" s="7" r="C6">
        <v>382879</v>
      </c>
    </row>
    <row spans="1:3" r="7">
      <c t="s" s="3" r="A7">
        <v>480</v>
      </c>
    </row>
    <row spans="1:3" r="8">
      <c t="n" s="6" r="A8">
        <v>2016</v>
      </c>
      <c t="n" s="6" r="B8">
        <v>40800</v>
      </c>
    </row>
    <row spans="1:3" r="9">
      <c t="n" s="6" r="A9">
        <v>2017</v>
      </c>
      <c t="n" s="6" r="B9">
        <v>39400</v>
      </c>
    </row>
    <row spans="1:3" r="10">
      <c t="n" s="6" r="A10">
        <v>2018</v>
      </c>
      <c t="n" s="6" r="B10">
        <v>39100</v>
      </c>
    </row>
    <row spans="1:3" r="11">
      <c t="n" s="6" r="A11">
        <v>2019</v>
      </c>
      <c t="n" s="6" r="B11">
        <v>38900</v>
      </c>
    </row>
    <row spans="1:3" r="12">
      <c t="n" s="6" r="A12">
        <v>2020</v>
      </c>
      <c t="n" s="7" r="B12">
        <v>38900</v>
      </c>
    </row>
    <row spans="1:3" r="13">
      <c t="s" s="4" r="A13">
        <v>357</v>
      </c>
    </row>
    <row spans="1:3" r="14">
      <c t="s" s="3" r="A14">
        <v>478</v>
      </c>
    </row>
    <row spans="1:3" r="15">
      <c t="s" s="4" r="A15">
        <v>481</v>
      </c>
      <c t="s" s="4" r="B15">
        <v>358</v>
      </c>
      <c t="s" s="4" r="C15">
        <v>358</v>
      </c>
    </row>
    <row spans="1:3" r="16">
      <c t="s" s="4" r="A16">
        <v>479</v>
      </c>
      <c t="n" s="7" r="B16">
        <v>366085</v>
      </c>
      <c t="n" s="7" r="C16">
        <v>366085</v>
      </c>
    </row>
    <row spans="1:3" r="17">
      <c t="s" s="4" r="A17">
        <v>455</v>
      </c>
      <c t="n" s="6" r="B17">
        <v>-108545</v>
      </c>
      <c t="n" s="6" r="C17">
        <v>-75756</v>
      </c>
    </row>
    <row spans="1:3" r="18">
      <c t="s" s="4" r="A18">
        <v>456</v>
      </c>
      <c t="n" s="7" r="B18">
        <v>257540</v>
      </c>
      <c t="n" s="7" r="C18">
        <v>290329</v>
      </c>
    </row>
    <row spans="1:3" r="19">
      <c t="s" s="4" r="A19">
        <v>482</v>
      </c>
    </row>
    <row spans="1:3" r="20">
      <c t="s" s="3" r="A20">
        <v>478</v>
      </c>
    </row>
    <row spans="1:3" r="21">
      <c t="s" s="4" r="A21">
        <v>481</v>
      </c>
      <c t="s" s="4" r="B21">
        <v>356</v>
      </c>
      <c t="s" s="4" r="C21">
        <v>356</v>
      </c>
    </row>
    <row spans="1:3" r="22">
      <c t="s" s="4" r="A22">
        <v>479</v>
      </c>
      <c t="n" s="7" r="B22">
        <v>97024</v>
      </c>
      <c t="n" s="7" r="C22">
        <v>97024</v>
      </c>
    </row>
    <row spans="1:3" r="23">
      <c t="s" s="4" r="A23">
        <v>455</v>
      </c>
      <c t="n" s="6" r="B23">
        <v>-21863</v>
      </c>
      <c t="n" s="6" r="C23">
        <v>-15224</v>
      </c>
    </row>
    <row spans="1:3" r="24">
      <c t="s" s="4" r="A24">
        <v>456</v>
      </c>
      <c t="n" s="7" r="B24">
        <v>75161</v>
      </c>
      <c t="n" s="7" r="C24">
        <v>81800</v>
      </c>
    </row>
    <row spans="1:3" r="25">
      <c t="s" s="4" r="A25">
        <v>362</v>
      </c>
    </row>
    <row spans="1:3" r="26">
      <c t="s" s="3" r="A26">
        <v>478</v>
      </c>
    </row>
    <row spans="1:3" r="27">
      <c t="s" s="4" r="A27">
        <v>481</v>
      </c>
      <c t="s" s="4" r="B27">
        <v>363</v>
      </c>
      <c t="s" s="4" r="C27">
        <v>363</v>
      </c>
    </row>
    <row spans="1:3" r="28">
      <c t="s" s="4" r="A28">
        <v>479</v>
      </c>
      <c t="n" s="7" r="B28">
        <v>14732</v>
      </c>
      <c t="n" s="7" r="C28">
        <v>14732</v>
      </c>
    </row>
    <row spans="1:3" r="29">
      <c t="s" s="4" r="A29">
        <v>455</v>
      </c>
      <c t="n" s="6" r="B29">
        <v>-14732</v>
      </c>
      <c t="n" s="6" r="C29">
        <v>-7160</v>
      </c>
    </row>
    <row spans="1:3" r="30">
      <c t="s" s="4" r="A30">
        <v>456</v>
      </c>
      <c t="n" s="7" r="B30">
        <v>0</v>
      </c>
      <c t="n" s="7" r="C30">
        <v>7572</v>
      </c>
    </row>
    <row spans="1:3" r="31">
      <c t="s" s="4" r="A31">
        <v>483</v>
      </c>
    </row>
    <row spans="1:3" r="32">
      <c t="s" s="3" r="A32">
        <v>478</v>
      </c>
    </row>
    <row spans="1:3" r="33">
      <c t="s" s="4" r="A33">
        <v>481</v>
      </c>
      <c t="s" s="4" r="B33">
        <v>343</v>
      </c>
      <c t="s" s="4" r="C33">
        <v>343</v>
      </c>
    </row>
    <row spans="1:3" r="34">
      <c t="s" s="4" r="A34">
        <v>479</v>
      </c>
      <c t="n" s="7" r="B34">
        <v>4426</v>
      </c>
      <c t="n" s="7" r="C34">
        <v>4426</v>
      </c>
    </row>
    <row spans="1:3" r="35">
      <c t="s" s="4" r="A35">
        <v>455</v>
      </c>
      <c t="n" s="6" r="B35">
        <v>-3016</v>
      </c>
      <c t="n" s="6" r="C35">
        <v>-1248</v>
      </c>
    </row>
    <row spans="1:3" r="36">
      <c t="s" s="4" r="A36">
        <v>456</v>
      </c>
      <c t="n" s="7" r="B36">
        <v>1410</v>
      </c>
      <c t="n" s="7" r="C36">
        <v>31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84</v>
      </c>
      <c t="s" s="2" r="B1">
        <v>30</v>
      </c>
      <c t="s" s="2" r="C1">
        <v>31</v>
      </c>
    </row>
    <row spans="1:3" r="2">
      <c t="s" s="3" r="A2">
        <v>168</v>
      </c>
    </row>
    <row spans="1:3" r="3">
      <c t="s" s="4" r="A3">
        <v>485</v>
      </c>
      <c t="n" s="7" r="B3">
        <v>37153</v>
      </c>
      <c t="n" s="7" r="C3">
        <v>33450</v>
      </c>
    </row>
    <row spans="1:3" r="4">
      <c t="s" s="4" r="A4">
        <v>486</v>
      </c>
      <c t="n" s="6" r="B4">
        <v>29400</v>
      </c>
      <c t="n" s="6" r="C4">
        <v>19921</v>
      </c>
    </row>
    <row spans="1:3" r="5">
      <c t="s" s="4" r="A5">
        <v>487</v>
      </c>
      <c t="n" s="6" r="B5">
        <v>3011</v>
      </c>
      <c t="n" s="6" r="C5">
        <v>3627</v>
      </c>
    </row>
    <row spans="1:3" r="6">
      <c t="s" s="4" r="A6">
        <v>488</v>
      </c>
      <c t="n" s="6" r="B6">
        <v>3153</v>
      </c>
      <c t="n" s="6" r="C6">
        <v>3756</v>
      </c>
    </row>
    <row spans="1:3" r="7">
      <c t="s" s="4" r="A7">
        <v>489</v>
      </c>
      <c t="n" s="6" r="B7">
        <v>3330</v>
      </c>
      <c t="n" s="6" r="C7">
        <v>3330</v>
      </c>
    </row>
    <row spans="1:3" r="8">
      <c t="s" s="4" r="A8">
        <v>490</v>
      </c>
      <c t="n" s="6" r="B8">
        <v>2100</v>
      </c>
      <c t="n" s="6" r="C8">
        <v>0</v>
      </c>
    </row>
    <row spans="1:3" r="9">
      <c t="s" s="4" r="A9">
        <v>491</v>
      </c>
      <c t="n" s="6" r="B9">
        <v>152</v>
      </c>
      <c t="n" s="6" r="C9">
        <v>180</v>
      </c>
    </row>
    <row spans="1:3" r="10">
      <c t="s" s="4" r="A10">
        <v>492</v>
      </c>
      <c t="n" s="6" r="B10">
        <v>3568</v>
      </c>
      <c t="n" s="6" r="C10">
        <v>2964</v>
      </c>
    </row>
    <row spans="1:3" r="11">
      <c t="s" s="4" r="A11">
        <v>47</v>
      </c>
      <c t="n" s="7" r="B11">
        <v>81867</v>
      </c>
      <c t="n" s="7" r="C11">
        <v>672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30</v>
      </c>
      <c t="s" s="2" r="C1">
        <v>31</v>
      </c>
    </row>
    <row spans="1:3" r="2">
      <c t="s" s="3" r="A2">
        <v>494</v>
      </c>
    </row>
    <row spans="1:3" r="3">
      <c t="s" s="4" r="A3">
        <v>53</v>
      </c>
      <c t="n" s="7" r="B3">
        <v>979594</v>
      </c>
      <c t="n" s="7" r="C3">
        <v>977722</v>
      </c>
    </row>
    <row spans="1:3" r="4">
      <c t="s" s="4" r="A4">
        <v>495</v>
      </c>
      <c t="n" s="6" r="B4">
        <v>6360</v>
      </c>
      <c t="n" s="6" r="C4">
        <v>6360</v>
      </c>
    </row>
    <row spans="1:3" r="5">
      <c t="s" s="4" r="A5">
        <v>496</v>
      </c>
      <c t="n" s="6" r="B5">
        <v>973234</v>
      </c>
      <c t="n" s="6" r="C5">
        <v>971362</v>
      </c>
    </row>
    <row spans="1:3" r="6">
      <c t="s" s="4" r="A6">
        <v>497</v>
      </c>
    </row>
    <row spans="1:3" r="7">
      <c t="s" s="3" r="A7">
        <v>494</v>
      </c>
    </row>
    <row spans="1:3" r="8">
      <c t="s" s="4" r="A8">
        <v>53</v>
      </c>
      <c t="n" s="6" r="B8">
        <v>607668</v>
      </c>
      <c t="n" s="6" r="C8">
        <v>610845</v>
      </c>
    </row>
    <row spans="1:3" r="9">
      <c t="s" s="4" r="A9">
        <v>498</v>
      </c>
    </row>
    <row spans="1:3" r="10">
      <c t="s" s="3" r="A10">
        <v>494</v>
      </c>
    </row>
    <row spans="1:3" r="11">
      <c t="s" s="4" r="A11">
        <v>53</v>
      </c>
      <c t="n" s="6" r="B11">
        <v>5000</v>
      </c>
      <c t="n" s="6" r="C11">
        <v>0</v>
      </c>
    </row>
    <row spans="1:3" r="12">
      <c t="s" s="4" r="A12">
        <v>499</v>
      </c>
    </row>
    <row spans="1:3" r="13">
      <c t="s" s="3" r="A13">
        <v>494</v>
      </c>
    </row>
    <row spans="1:3" r="14">
      <c t="s" s="4" r="A14">
        <v>53</v>
      </c>
      <c t="n" s="6" r="B14">
        <v>325963</v>
      </c>
      <c t="n" s="6" r="C14">
        <v>325695</v>
      </c>
    </row>
    <row spans="1:3" r="15">
      <c t="s" s="4" r="A15">
        <v>500</v>
      </c>
    </row>
    <row spans="1:3" r="16">
      <c t="s" s="3" r="A16">
        <v>494</v>
      </c>
    </row>
    <row spans="1:3" r="17">
      <c t="s" s="4" r="A17">
        <v>53</v>
      </c>
      <c t="n" s="7" r="B17">
        <v>40963</v>
      </c>
      <c t="n" s="7" r="C17">
        <v>411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1</v>
      </c>
      <c t="s" s="2" r="B1">
        <v>30</v>
      </c>
      <c t="s" s="2" r="C1">
        <v>31</v>
      </c>
      <c t="s" s="2" r="D1">
        <v>502</v>
      </c>
      <c t="s" s="2" r="E1">
        <v>323</v>
      </c>
    </row>
    <row spans="1:5" r="2">
      <c t="s" s="4" r="A2">
        <v>503</v>
      </c>
    </row>
    <row spans="1:5" r="3">
      <c t="s" s="3" r="A3">
        <v>494</v>
      </c>
    </row>
    <row spans="1:5" r="4">
      <c t="s" s="4" r="A4">
        <v>504</v>
      </c>
      <c t="n" s="7" r="C4">
        <v>1182</v>
      </c>
    </row>
    <row spans="1:5" r="5">
      <c t="s" s="4" r="A5">
        <v>505</v>
      </c>
    </row>
    <row spans="1:5" r="6">
      <c t="s" s="3" r="A6">
        <v>494</v>
      </c>
    </row>
    <row spans="1:5" r="7">
      <c t="s" s="4" r="A7">
        <v>506</v>
      </c>
      <c t="n" s="7" r="B7">
        <v>1875</v>
      </c>
      <c t="n" s="7" r="C7">
        <v>1455</v>
      </c>
    </row>
    <row spans="1:5" r="8">
      <c t="s" s="4" r="A8">
        <v>507</v>
      </c>
      <c t="s" s="4" r="B8">
        <v>508</v>
      </c>
      <c t="s" s="4" r="C8">
        <v>508</v>
      </c>
      <c t="s" s="4" r="E8">
        <v>508</v>
      </c>
    </row>
    <row spans="1:5" r="9">
      <c t="s" s="4" r="A9">
        <v>509</v>
      </c>
    </row>
    <row spans="1:5" r="10">
      <c t="s" s="3" r="A10">
        <v>494</v>
      </c>
    </row>
    <row spans="1:5" r="11">
      <c t="s" s="4" r="A11">
        <v>504</v>
      </c>
      <c t="n" s="7" r="B11">
        <v>963</v>
      </c>
    </row>
    <row spans="1:5" r="12">
      <c t="s" s="4" r="A12">
        <v>510</v>
      </c>
    </row>
    <row spans="1:5" r="13">
      <c t="s" s="3" r="A13">
        <v>494</v>
      </c>
    </row>
    <row spans="1:5" r="14">
      <c t="s" s="4" r="A14">
        <v>506</v>
      </c>
      <c t="n" s="7" r="B14">
        <v>10852</v>
      </c>
      <c t="n" s="7" r="C14">
        <v>14035</v>
      </c>
      <c t="n" s="7" r="D14">
        <v>5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spans="1:12" r="1">
      <c t="s" s="1" r="A1">
        <v>511</v>
      </c>
      <c t="s" s="2" r="B1">
        <v>512</v>
      </c>
      <c t="s" s="2" r="C1">
        <v>513</v>
      </c>
      <c t="s" s="2" r="D1">
        <v>514</v>
      </c>
      <c t="s" s="2" r="E1">
        <v>515</v>
      </c>
      <c t="s" s="2" r="F1">
        <v>323</v>
      </c>
      <c t="s" s="2" r="G1">
        <v>334</v>
      </c>
      <c t="s" s="2" r="H1">
        <v>516</v>
      </c>
      <c t="s" s="2" r="I1">
        <v>376</v>
      </c>
      <c t="s" s="2" r="J1">
        <v>377</v>
      </c>
      <c t="s" s="2" r="K1">
        <v>334</v>
      </c>
      <c t="s" s="2" r="L1">
        <v>517</v>
      </c>
    </row>
    <row spans="1:12" r="2">
      <c t="s" s="3" r="A2">
        <v>518</v>
      </c>
    </row>
    <row spans="1:12" r="3">
      <c t="s" s="4" r="A3">
        <v>519</v>
      </c>
      <c t="n" s="7" r="I3">
        <v>0</v>
      </c>
      <c t="n" s="7" r="J3">
        <v>41200000</v>
      </c>
      <c t="n" s="7" r="K3">
        <v>0</v>
      </c>
    </row>
    <row spans="1:12" r="4">
      <c t="s" s="4" r="A4">
        <v>520</v>
      </c>
      <c t="n" s="6" r="I4">
        <v>10000000</v>
      </c>
      <c t="n" s="6" r="J4">
        <v>60000000</v>
      </c>
      <c t="n" s="6" r="K4">
        <v>0</v>
      </c>
    </row>
    <row spans="1:12" r="5">
      <c t="s" s="4" r="A5">
        <v>100</v>
      </c>
      <c t="n" s="6" r="I5">
        <v>0</v>
      </c>
      <c t="n" s="6" r="J5">
        <v>0</v>
      </c>
      <c t="n" s="6" r="K5">
        <v>2353000</v>
      </c>
    </row>
    <row spans="1:12" r="6">
      <c t="s" s="4" r="A6">
        <v>521</v>
      </c>
      <c t="n" s="7" r="J6">
        <v>5200000</v>
      </c>
    </row>
    <row spans="1:12" r="7">
      <c t="s" s="4" r="A7">
        <v>522</v>
      </c>
    </row>
    <row spans="1:12" r="8">
      <c t="s" s="3" r="A8">
        <v>518</v>
      </c>
    </row>
    <row spans="1:12" r="9">
      <c t="s" s="4" r="A9">
        <v>523</v>
      </c>
      <c t="n" s="7" r="B9">
        <v>100000000</v>
      </c>
      <c t="n" s="7" r="C9">
        <v>100000000</v>
      </c>
    </row>
    <row spans="1:12" r="10">
      <c t="s" s="4" r="A10">
        <v>524</v>
      </c>
    </row>
    <row spans="1:12" r="11">
      <c t="s" s="3" r="A11">
        <v>518</v>
      </c>
    </row>
    <row spans="1:12" r="12">
      <c t="s" s="4" r="A12">
        <v>525</v>
      </c>
      <c t="n" s="7" r="B12">
        <v>679700000</v>
      </c>
      <c t="n" s="6" r="C12">
        <v>679700000</v>
      </c>
    </row>
    <row spans="1:12" r="13">
      <c t="s" s="4" r="A13">
        <v>526</v>
      </c>
      <c t="s" s="4" r="B13">
        <v>527</v>
      </c>
    </row>
    <row spans="1:12" r="14">
      <c t="s" s="4" r="A14">
        <v>528</v>
      </c>
      <c t="s" s="4" r="B14">
        <v>529</v>
      </c>
    </row>
    <row spans="1:12" r="15">
      <c t="s" s="4" r="A15">
        <v>530</v>
      </c>
    </row>
    <row spans="1:12" r="16">
      <c t="s" s="3" r="A16">
        <v>518</v>
      </c>
    </row>
    <row spans="1:12" r="17">
      <c t="s" s="4" r="A17">
        <v>531</v>
      </c>
      <c t="s" s="4" r="B17">
        <v>532</v>
      </c>
    </row>
    <row spans="1:12" r="18">
      <c t="s" s="4" r="A18">
        <v>533</v>
      </c>
    </row>
    <row spans="1:12" r="19">
      <c t="s" s="3" r="A19">
        <v>518</v>
      </c>
    </row>
    <row spans="1:12" r="20">
      <c t="s" s="4" r="A20">
        <v>531</v>
      </c>
      <c t="s" s="4" r="B20">
        <v>534</v>
      </c>
    </row>
    <row spans="1:12" r="21">
      <c t="s" s="4" r="A21">
        <v>535</v>
      </c>
      <c t="s" s="4" r="B21">
        <v>536</v>
      </c>
    </row>
    <row spans="1:12" r="22">
      <c t="s" s="4" r="A22">
        <v>537</v>
      </c>
    </row>
    <row spans="1:12" r="23">
      <c t="s" s="3" r="A23">
        <v>518</v>
      </c>
    </row>
    <row spans="1:12" r="24">
      <c t="s" s="4" r="A24">
        <v>531</v>
      </c>
      <c t="s" s="4" r="B24">
        <v>538</v>
      </c>
    </row>
    <row spans="1:12" r="25">
      <c t="s" s="4" r="A25">
        <v>539</v>
      </c>
      <c t="s" s="4" r="B25">
        <v>540</v>
      </c>
    </row>
    <row spans="1:12" r="26">
      <c t="s" s="4" r="A26">
        <v>535</v>
      </c>
      <c t="s" s="4" r="B26">
        <v>541</v>
      </c>
    </row>
    <row spans="1:12" r="27">
      <c t="s" s="4" r="A27">
        <v>542</v>
      </c>
    </row>
    <row spans="1:12" r="28">
      <c t="s" s="3" r="A28">
        <v>518</v>
      </c>
    </row>
    <row spans="1:12" r="29">
      <c t="s" s="4" r="A29">
        <v>531</v>
      </c>
      <c t="s" s="4" r="B29">
        <v>543</v>
      </c>
    </row>
    <row spans="1:12" r="30">
      <c t="s" s="4" r="A30">
        <v>544</v>
      </c>
    </row>
    <row spans="1:12" r="31">
      <c t="s" s="3" r="A31">
        <v>518</v>
      </c>
    </row>
    <row spans="1:12" r="32">
      <c t="s" s="4" r="A32">
        <v>539</v>
      </c>
      <c t="s" s="4" r="B32">
        <v>545</v>
      </c>
    </row>
    <row spans="1:12" r="33">
      <c t="s" s="4" r="A33">
        <v>546</v>
      </c>
    </row>
    <row spans="1:12" r="34">
      <c t="s" s="3" r="A34">
        <v>518</v>
      </c>
    </row>
    <row spans="1:12" r="35">
      <c t="s" s="4" r="A35">
        <v>539</v>
      </c>
      <c t="s" s="4" r="B35">
        <v>547</v>
      </c>
    </row>
    <row spans="1:12" r="36">
      <c t="s" s="4" r="A36">
        <v>548</v>
      </c>
    </row>
    <row spans="1:12" r="37">
      <c t="s" s="3" r="A37">
        <v>518</v>
      </c>
    </row>
    <row spans="1:12" r="38">
      <c t="s" s="4" r="A38">
        <v>539</v>
      </c>
      <c t="s" s="4" r="B38">
        <v>549</v>
      </c>
    </row>
    <row spans="1:12" r="39">
      <c t="s" s="4" r="A39">
        <v>550</v>
      </c>
    </row>
    <row spans="1:12" r="40">
      <c t="s" s="3" r="A40">
        <v>518</v>
      </c>
    </row>
    <row spans="1:12" r="41">
      <c t="s" s="4" r="A41">
        <v>539</v>
      </c>
      <c t="s" s="4" r="B41">
        <v>551</v>
      </c>
    </row>
    <row spans="1:12" r="42">
      <c t="s" s="4" r="A42">
        <v>552</v>
      </c>
    </row>
    <row spans="1:12" r="43">
      <c t="s" s="3" r="A43">
        <v>518</v>
      </c>
    </row>
    <row spans="1:12" r="44">
      <c t="s" s="4" r="A44">
        <v>539</v>
      </c>
      <c t="s" s="4" r="B44">
        <v>553</v>
      </c>
    </row>
    <row spans="1:12" r="45">
      <c t="s" s="4" r="A45">
        <v>554</v>
      </c>
    </row>
    <row spans="1:12" r="46">
      <c t="s" s="3" r="A46">
        <v>518</v>
      </c>
    </row>
    <row spans="1:12" r="47">
      <c t="s" s="4" r="A47">
        <v>555</v>
      </c>
      <c t="n" s="6" r="I47">
        <v>5000000</v>
      </c>
    </row>
    <row spans="1:12" r="48">
      <c t="s" s="4" r="A48">
        <v>556</v>
      </c>
      <c t="s" s="4" r="B48">
        <v>536</v>
      </c>
    </row>
    <row spans="1:12" r="49">
      <c t="s" s="4" r="A49">
        <v>557</v>
      </c>
    </row>
    <row spans="1:12" r="50">
      <c t="s" s="3" r="A50">
        <v>518</v>
      </c>
    </row>
    <row spans="1:12" r="51">
      <c t="s" s="4" r="A51">
        <v>555</v>
      </c>
      <c t="n" s="7" r="I51">
        <v>7500000</v>
      </c>
    </row>
    <row spans="1:12" r="52">
      <c t="s" s="4" r="A52">
        <v>505</v>
      </c>
    </row>
    <row spans="1:12" r="53">
      <c t="s" s="3" r="A53">
        <v>518</v>
      </c>
    </row>
    <row spans="1:12" r="54">
      <c t="s" s="4" r="A54">
        <v>507</v>
      </c>
      <c t="s" s="4" r="F54">
        <v>508</v>
      </c>
      <c t="s" s="4" r="I54">
        <v>508</v>
      </c>
      <c t="s" s="4" r="J54">
        <v>508</v>
      </c>
    </row>
    <row spans="1:12" r="55">
      <c t="s" s="4" r="A55">
        <v>506</v>
      </c>
      <c t="n" s="7" r="I55">
        <v>1875000</v>
      </c>
      <c t="n" s="7" r="J55">
        <v>1455000</v>
      </c>
    </row>
    <row spans="1:12" r="56">
      <c t="s" s="4" r="A56">
        <v>558</v>
      </c>
      <c t="s" s="4" r="F56">
        <v>559</v>
      </c>
    </row>
    <row spans="1:12" r="57">
      <c t="s" s="4" r="A57">
        <v>560</v>
      </c>
    </row>
    <row spans="1:12" r="58">
      <c t="s" s="3" r="A58">
        <v>518</v>
      </c>
    </row>
    <row spans="1:12" r="59">
      <c t="s" s="4" r="A59">
        <v>558</v>
      </c>
      <c t="s" s="4" r="F59">
        <v>327</v>
      </c>
    </row>
    <row spans="1:12" r="60">
      <c t="s" s="4" r="A60">
        <v>561</v>
      </c>
    </row>
    <row spans="1:12" r="61">
      <c t="s" s="3" r="A61">
        <v>518</v>
      </c>
    </row>
    <row spans="1:12" r="62">
      <c t="s" s="4" r="A62">
        <v>558</v>
      </c>
      <c t="s" s="4" r="F62">
        <v>562</v>
      </c>
    </row>
    <row spans="1:12" r="63">
      <c t="s" s="4" r="A63">
        <v>563</v>
      </c>
    </row>
    <row spans="1:12" r="64">
      <c t="s" s="3" r="A64">
        <v>518</v>
      </c>
    </row>
    <row spans="1:12" r="65">
      <c t="s" s="4" r="A65">
        <v>558</v>
      </c>
      <c t="s" s="4" r="F65">
        <v>327</v>
      </c>
    </row>
    <row spans="1:12" r="66">
      <c t="s" s="4" r="A66">
        <v>509</v>
      </c>
    </row>
    <row spans="1:12" r="67">
      <c t="s" s="3" r="A67">
        <v>518</v>
      </c>
    </row>
    <row spans="1:12" r="68">
      <c t="s" s="4" r="A68">
        <v>519</v>
      </c>
      <c t="n" s="7" r="E68">
        <v>40000000</v>
      </c>
    </row>
    <row spans="1:12" r="69">
      <c t="s" s="4" r="A69">
        <v>564</v>
      </c>
    </row>
    <row spans="1:12" r="70">
      <c t="s" s="3" r="A70">
        <v>518</v>
      </c>
    </row>
    <row spans="1:12" r="71">
      <c t="s" s="4" r="A71">
        <v>507</v>
      </c>
      <c t="s" s="4" r="F71">
        <v>508</v>
      </c>
    </row>
    <row spans="1:12" r="72">
      <c t="s" s="4" r="A72">
        <v>565</v>
      </c>
    </row>
    <row spans="1:12" r="73">
      <c t="s" s="3" r="A73">
        <v>518</v>
      </c>
    </row>
    <row spans="1:12" r="74">
      <c t="s" s="4" r="A74">
        <v>507</v>
      </c>
      <c t="s" s="4" r="F74">
        <v>508</v>
      </c>
    </row>
    <row spans="1:12" r="75">
      <c t="s" s="4" r="A75">
        <v>566</v>
      </c>
    </row>
    <row spans="1:12" r="76">
      <c t="s" s="3" r="A76">
        <v>518</v>
      </c>
    </row>
    <row spans="1:12" r="77">
      <c t="s" s="4" r="A77">
        <v>567</v>
      </c>
      <c t="n" s="6" r="C77">
        <v>629700000</v>
      </c>
    </row>
    <row spans="1:12" r="78">
      <c t="s" s="4" r="A78">
        <v>568</v>
      </c>
      <c t="n" s="6" r="C78">
        <v>1600000</v>
      </c>
    </row>
    <row spans="1:12" r="79">
      <c t="s" s="4" r="A79">
        <v>119</v>
      </c>
      <c t="n" s="6" r="C79">
        <v>100000000</v>
      </c>
    </row>
    <row spans="1:12" r="80">
      <c t="s" s="4" r="A80">
        <v>569</v>
      </c>
      <c t="n" s="6" r="C80">
        <v>597800000</v>
      </c>
    </row>
    <row spans="1:12" r="81">
      <c t="s" s="4" r="A81">
        <v>570</v>
      </c>
    </row>
    <row spans="1:12" r="82">
      <c t="s" s="3" r="A82">
        <v>518</v>
      </c>
    </row>
    <row spans="1:12" r="83">
      <c t="s" s="4" r="A83">
        <v>567</v>
      </c>
      <c t="n" s="7" r="B83">
        <v>629700000</v>
      </c>
      <c t="n" s="7" r="D83">
        <v>535000000</v>
      </c>
      <c t="n" s="7" r="L83">
        <v>523668000</v>
      </c>
    </row>
    <row spans="1:12" r="84">
      <c t="s" s="4" r="A84">
        <v>568</v>
      </c>
      <c t="n" s="7" r="B84">
        <v>1600000</v>
      </c>
      <c t="n" s="7" r="G84">
        <v>1337500</v>
      </c>
      <c t="n" s="7" r="H84">
        <v>1319000</v>
      </c>
    </row>
    <row spans="1:12" r="85">
      <c t="s" s="4" r="A85">
        <v>571</v>
      </c>
      <c t="s" s="4" r="B85">
        <v>572</v>
      </c>
    </row>
    <row spans="1:12" r="86">
      <c t="s" s="4" r="A86">
        <v>573</v>
      </c>
      <c t="s" s="4" r="D86">
        <v>529</v>
      </c>
    </row>
    <row spans="1:12" r="87">
      <c t="s" s="4" r="A87">
        <v>574</v>
      </c>
      <c t="s" s="4" r="D87">
        <v>541</v>
      </c>
    </row>
    <row spans="1:12" r="88">
      <c t="s" s="4" r="A88">
        <v>100</v>
      </c>
      <c t="n" s="7" r="D88">
        <v>3300000</v>
      </c>
    </row>
    <row spans="1:12" r="89">
      <c t="s" s="4" r="A89">
        <v>575</v>
      </c>
      <c t="n" s="6" r="D89">
        <v>6700000</v>
      </c>
    </row>
    <row spans="1:12" r="90">
      <c t="s" s="4" r="A90">
        <v>506</v>
      </c>
      <c t="n" s="6" r="D90">
        <v>5800000</v>
      </c>
      <c t="n" s="6" r="I90">
        <v>10852000</v>
      </c>
      <c t="n" s="7" r="J90">
        <v>14035000</v>
      </c>
    </row>
    <row spans="1:12" r="91">
      <c t="s" s="4" r="A91">
        <v>521</v>
      </c>
      <c t="n" s="6" r="I91">
        <v>600000</v>
      </c>
      <c t="n" s="7" r="K91">
        <v>100000</v>
      </c>
    </row>
    <row spans="1:12" r="92">
      <c t="s" s="4" r="A92">
        <v>576</v>
      </c>
      <c t="n" s="7" r="D92">
        <v>900000</v>
      </c>
    </row>
    <row spans="1:12" r="93">
      <c t="s" s="4" r="A93">
        <v>577</v>
      </c>
    </row>
    <row spans="1:12" r="94">
      <c t="s" s="3" r="A94">
        <v>518</v>
      </c>
    </row>
    <row spans="1:12" r="95">
      <c t="s" s="4" r="A95">
        <v>520</v>
      </c>
      <c t="n" s="7" r="C95">
        <v>15000000</v>
      </c>
    </row>
    <row spans="1:12" r="96">
      <c t="s" s="4" r="A96">
        <v>578</v>
      </c>
      <c t="n" s="6" r="C96">
        <v>20</v>
      </c>
    </row>
    <row spans="1:12" r="97">
      <c t="s" s="4" r="A97">
        <v>579</v>
      </c>
    </row>
    <row spans="1:12" r="98">
      <c t="s" s="3" r="A98">
        <v>518</v>
      </c>
    </row>
    <row spans="1:12" r="99">
      <c t="s" s="4" r="A99">
        <v>525</v>
      </c>
      <c t="n" s="7" r="B99">
        <v>50000000</v>
      </c>
      <c t="n" s="7" r="C99">
        <v>50000000</v>
      </c>
    </row>
    <row spans="1:12" r="100">
      <c t="s" s="4" r="A100">
        <v>580</v>
      </c>
      <c t="n" s="7" r="I100">
        <v>37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581</v>
      </c>
      <c t="s" s="2" r="B1">
        <v>376</v>
      </c>
    </row>
    <row spans="1:2" r="2">
      <c t="s" s="3" r="A2">
        <v>171</v>
      </c>
    </row>
    <row spans="1:2" r="3">
      <c t="n" s="6" r="A3">
        <v>2016</v>
      </c>
      <c t="n" s="7" r="B3">
        <v>6360</v>
      </c>
    </row>
    <row spans="1:2" r="4">
      <c t="n" s="6" r="A4">
        <v>2017</v>
      </c>
      <c t="n" s="6" r="B4">
        <v>6360</v>
      </c>
    </row>
    <row spans="1:2" r="5">
      <c t="n" s="6" r="A5">
        <v>2018</v>
      </c>
      <c t="n" s="6" r="B5">
        <v>6360</v>
      </c>
    </row>
    <row spans="1:2" r="6">
      <c t="n" s="6" r="A6">
        <v>2019</v>
      </c>
      <c t="n" s="6" r="B6">
        <v>593588</v>
      </c>
    </row>
    <row spans="1:2" r="7">
      <c t="n" s="6" r="A7">
        <v>2020</v>
      </c>
      <c t="n" s="6" r="B7">
        <v>366926</v>
      </c>
    </row>
    <row spans="1:2" r="8">
      <c t="s" s="4" r="A8">
        <v>582</v>
      </c>
      <c t="n" s="7" r="B8">
        <v>979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30</v>
      </c>
    </row>
    <row spans="1:2" r="3">
      <c t="s" s="3" r="A3">
        <v>145</v>
      </c>
    </row>
    <row spans="1:2" r="4">
      <c t="s" s="4" r="A4">
        <v>144</v>
      </c>
      <c t="s" s="4" r="B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83</v>
      </c>
      <c t="s" s="2" r="B1">
        <v>1</v>
      </c>
    </row>
    <row spans="1:4" r="2">
      <c t="s" s="2" r="B2">
        <v>30</v>
      </c>
      <c t="s" s="2" r="C2">
        <v>31</v>
      </c>
      <c t="s" s="2" r="D2">
        <v>32</v>
      </c>
    </row>
    <row spans="1:4" r="3">
      <c t="s" s="3" r="A3">
        <v>175</v>
      </c>
    </row>
    <row spans="1:4" r="4">
      <c t="s" s="4" r="A4">
        <v>584</v>
      </c>
      <c t="n" s="7" r="B4">
        <v>7735</v>
      </c>
      <c t="n" s="7" r="C4">
        <v>6946</v>
      </c>
      <c t="n" s="7" r="D4">
        <v>69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spans="1:6" r="1">
      <c t="s" s="1" r="A1">
        <v>585</v>
      </c>
      <c t="s" s="2" r="B1">
        <v>421</v>
      </c>
      <c t="s" s="2" r="C1">
        <v>586</v>
      </c>
      <c t="s" s="2" r="D1">
        <v>30</v>
      </c>
      <c t="s" s="2" r="E1">
        <v>31</v>
      </c>
      <c t="s" s="2" r="F1">
        <v>32</v>
      </c>
    </row>
    <row spans="1:6" r="2">
      <c t="s" s="3" r="A2">
        <v>587</v>
      </c>
    </row>
    <row spans="1:6" r="3">
      <c t="s" s="4" r="A3">
        <v>588</v>
      </c>
      <c t="n" s="7" r="D3">
        <v>814</v>
      </c>
      <c t="n" s="7" r="E3">
        <v>1271</v>
      </c>
      <c t="n" s="7" r="F3">
        <v>1457</v>
      </c>
    </row>
    <row spans="1:6" r="4">
      <c t="s" s="4" r="A4">
        <v>589</v>
      </c>
    </row>
    <row spans="1:6" r="5">
      <c t="s" s="3" r="A5">
        <v>587</v>
      </c>
    </row>
    <row spans="1:6" r="6">
      <c t="s" s="4" r="A6">
        <v>590</v>
      </c>
      <c t="s" s="4" r="C6">
        <v>591</v>
      </c>
    </row>
    <row spans="1:6" r="7">
      <c t="s" s="4" r="A7">
        <v>592</v>
      </c>
      <c t="s" s="4" r="B7">
        <v>345</v>
      </c>
    </row>
    <row spans="1:6" r="8">
      <c t="s" s="4" r="A8">
        <v>593</v>
      </c>
      <c t="s" s="4" r="D8">
        <v>327</v>
      </c>
    </row>
    <row spans="1:6" r="9">
      <c t="s" s="4" r="A9">
        <v>588</v>
      </c>
      <c t="n" s="7" r="D9">
        <v>814</v>
      </c>
      <c t="n" s="7" r="E9">
        <v>1271</v>
      </c>
      <c t="n" s="7" r="F9">
        <v>1457</v>
      </c>
    </row>
    <row spans="1:6" r="10">
      <c t="s" s="4" r="A10">
        <v>594</v>
      </c>
      <c t="s" s="4" r="D10">
        <v>595</v>
      </c>
      <c t="s" s="4" r="E10">
        <v>596</v>
      </c>
      <c t="s" s="4" r="F10">
        <v>596</v>
      </c>
    </row>
    <row spans="1:6" r="11">
      <c t="s" s="4" r="A11">
        <v>597</v>
      </c>
      <c t="s" s="4" r="D11">
        <v>598</v>
      </c>
    </row>
    <row spans="1:6" r="12">
      <c t="s" s="4" r="A12">
        <v>599</v>
      </c>
      <c t="n" s="7" r="D12">
        <v>2456</v>
      </c>
    </row>
    <row spans="1:6" r="13">
      <c t="s" s="4" r="A13">
        <v>600</v>
      </c>
      <c t="s" s="4" r="D13">
        <v>601</v>
      </c>
    </row>
    <row spans="1:6" r="14">
      <c t="s" s="4" r="A14">
        <v>602</v>
      </c>
      <c t="n" s="7" r="D14">
        <v>2992</v>
      </c>
    </row>
    <row spans="1:6" r="15">
      <c t="s" s="4" r="A15">
        <v>603</v>
      </c>
    </row>
    <row spans="1:6" r="16">
      <c t="s" s="3" r="A16">
        <v>587</v>
      </c>
    </row>
    <row spans="1:6" r="17">
      <c t="s" s="4" r="A17">
        <v>604</v>
      </c>
      <c t="s" s="4" r="B17">
        <v>605</v>
      </c>
    </row>
    <row spans="1:6" r="18">
      <c t="s" s="4" r="A18">
        <v>606</v>
      </c>
    </row>
    <row spans="1:6" r="19">
      <c t="s" s="3" r="A19">
        <v>587</v>
      </c>
    </row>
    <row spans="1:6" r="20">
      <c t="s" s="4" r="A20">
        <v>604</v>
      </c>
      <c t="s" s="4" r="B20">
        <v>605</v>
      </c>
    </row>
    <row spans="1:6" r="21">
      <c t="s" s="4" r="A21">
        <v>607</v>
      </c>
    </row>
    <row spans="1:6" r="22">
      <c t="s" s="3" r="A22">
        <v>587</v>
      </c>
    </row>
    <row spans="1:6" r="23">
      <c t="s" s="4" r="A23">
        <v>604</v>
      </c>
      <c t="s" s="4" r="B23">
        <v>605</v>
      </c>
    </row>
    <row spans="1:6" r="24">
      <c t="s" s="4" r="A24">
        <v>608</v>
      </c>
    </row>
    <row spans="1:6" r="25">
      <c t="s" s="3" r="A25">
        <v>587</v>
      </c>
    </row>
    <row spans="1:6" r="26">
      <c t="s" s="4" r="A26">
        <v>604</v>
      </c>
      <c t="s" s="4" r="B26">
        <v>605</v>
      </c>
    </row>
    <row spans="1:6" r="27">
      <c t="s" s="4" r="A27">
        <v>609</v>
      </c>
    </row>
    <row spans="1:6" r="28">
      <c t="s" s="3" r="A28">
        <v>587</v>
      </c>
    </row>
    <row spans="1:6" r="29">
      <c t="s" s="4" r="A29">
        <v>604</v>
      </c>
      <c t="s" s="4" r="B29">
        <v>6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30</v>
      </c>
      <c t="s" s="2" r="C2">
        <v>31</v>
      </c>
    </row>
    <row spans="1:3" r="3">
      <c t="s" s="4" r="A3">
        <v>611</v>
      </c>
    </row>
    <row spans="1:3" r="4">
      <c t="s" s="3" r="A4">
        <v>612</v>
      </c>
    </row>
    <row spans="1:3" r="5">
      <c t="s" s="4" r="A5">
        <v>613</v>
      </c>
      <c t="s" s="4" r="B5">
        <v>614</v>
      </c>
      <c t="s" s="4" r="C5">
        <v>615</v>
      </c>
    </row>
    <row spans="1:3" r="6">
      <c t="s" s="4" r="A6">
        <v>616</v>
      </c>
      <c t="s" s="4" r="B6">
        <v>617</v>
      </c>
      <c t="s" s="4" r="C6">
        <v>617</v>
      </c>
    </row>
    <row spans="1:3" r="7">
      <c t="s" s="4" r="A7">
        <v>618</v>
      </c>
      <c t="s" s="4" r="B7">
        <v>619</v>
      </c>
      <c t="s" s="4" r="C7">
        <v>620</v>
      </c>
    </row>
    <row spans="1:3" r="8">
      <c t="s" s="4" r="A8">
        <v>621</v>
      </c>
      <c t="s" s="4" r="B8">
        <v>622</v>
      </c>
      <c t="s" s="4" r="C8">
        <v>614</v>
      </c>
    </row>
    <row spans="1:3" r="9">
      <c t="s" s="4" r="A9">
        <v>623</v>
      </c>
      <c t="s" s="4" r="B9">
        <v>624</v>
      </c>
    </row>
    <row spans="1:3" r="10">
      <c t="s" s="3" r="A10">
        <v>625</v>
      </c>
    </row>
    <row spans="1:3" r="11">
      <c t="s" s="4" r="A11">
        <v>626</v>
      </c>
      <c t="n" s="7" r="B11">
        <v>6100</v>
      </c>
      <c t="n" s="7" r="C11">
        <v>6374</v>
      </c>
    </row>
    <row spans="1:3" r="12">
      <c t="s" s="4" r="A12">
        <v>627</v>
      </c>
      <c t="n" s="6" r="B12">
        <v>0</v>
      </c>
      <c t="n" s="6" r="C12">
        <v>0</v>
      </c>
    </row>
    <row spans="1:3" r="13">
      <c t="s" s="4" r="A13">
        <v>628</v>
      </c>
      <c t="n" s="6" r="B13">
        <v>-189</v>
      </c>
      <c t="n" s="6" r="C13">
        <v>-274</v>
      </c>
    </row>
    <row spans="1:3" r="14">
      <c t="s" s="4" r="A14">
        <v>629</v>
      </c>
      <c t="n" s="6" r="B14">
        <v>5911</v>
      </c>
      <c t="n" s="7" r="C14">
        <v>6100</v>
      </c>
    </row>
    <row spans="1:3" r="15">
      <c t="s" s="4" r="A15">
        <v>630</v>
      </c>
      <c t="n" s="7" r="B15">
        <v>3503</v>
      </c>
    </row>
    <row spans="1:3" r="16">
      <c t="s" s="4" r="A16">
        <v>631</v>
      </c>
    </row>
    <row spans="1:3" r="17">
      <c t="s" s="3" r="A17">
        <v>612</v>
      </c>
    </row>
    <row spans="1:3" r="18">
      <c t="s" s="4" r="A18">
        <v>613</v>
      </c>
      <c t="s" s="4" r="B18">
        <v>632</v>
      </c>
      <c t="s" s="4" r="C18">
        <v>617</v>
      </c>
    </row>
    <row spans="1:3" r="19">
      <c t="s" s="4" r="A19">
        <v>616</v>
      </c>
      <c t="s" s="4" r="B19">
        <v>633</v>
      </c>
      <c t="s" s="4" r="C19">
        <v>632</v>
      </c>
    </row>
    <row spans="1:3" r="20">
      <c t="s" s="4" r="A20">
        <v>618</v>
      </c>
      <c t="s" s="4" r="B20">
        <v>634</v>
      </c>
      <c t="s" s="4" r="C20">
        <v>635</v>
      </c>
    </row>
    <row spans="1:3" r="21">
      <c t="s" s="4" r="A21">
        <v>621</v>
      </c>
      <c t="s" s="4" r="B21">
        <v>636</v>
      </c>
      <c t="s" s="4" r="C21">
        <v>632</v>
      </c>
    </row>
    <row spans="1:3" r="22">
      <c t="s" s="4" r="A22">
        <v>623</v>
      </c>
      <c t="s" s="4" r="B22">
        <v>637</v>
      </c>
    </row>
    <row spans="1:3" r="23">
      <c t="s" s="3" r="A23">
        <v>625</v>
      </c>
    </row>
    <row spans="1:3" r="24">
      <c t="s" s="4" r="A24">
        <v>626</v>
      </c>
      <c t="n" s="7" r="B24">
        <v>1067</v>
      </c>
      <c t="n" s="7" r="C24">
        <v>0</v>
      </c>
    </row>
    <row spans="1:3" r="25">
      <c t="s" s="4" r="A25">
        <v>627</v>
      </c>
      <c t="n" s="6" r="B25">
        <v>869</v>
      </c>
      <c t="n" s="6" r="C25">
        <v>1067</v>
      </c>
    </row>
    <row spans="1:3" r="26">
      <c t="s" s="4" r="A26">
        <v>628</v>
      </c>
      <c t="n" s="6" r="B26">
        <v>-403</v>
      </c>
      <c t="n" s="6" r="C26">
        <v>0</v>
      </c>
    </row>
    <row spans="1:3" r="27">
      <c t="s" s="4" r="A27">
        <v>629</v>
      </c>
      <c t="n" s="6" r="B27">
        <v>1533</v>
      </c>
      <c t="n" s="7" r="C27">
        <v>1067</v>
      </c>
    </row>
    <row spans="1:3" r="28">
      <c t="s" s="4" r="A28">
        <v>630</v>
      </c>
      <c t="n" s="7" r="B28">
        <v>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30</v>
      </c>
      <c t="s" s="2" r="C2">
        <v>31</v>
      </c>
      <c t="s" s="2" r="D2">
        <v>32</v>
      </c>
    </row>
    <row spans="1:4" r="3">
      <c t="s" s="3" r="A3">
        <v>181</v>
      </c>
    </row>
    <row spans="1:4" r="4">
      <c t="s" s="4" r="A4">
        <v>639</v>
      </c>
      <c t="n" s="7" r="B4">
        <v>16069</v>
      </c>
      <c t="n" s="7" r="C4">
        <v>10662</v>
      </c>
      <c t="n" s="7" r="D4">
        <v>27007</v>
      </c>
    </row>
    <row spans="1:4" r="5">
      <c t="s" s="4" r="A5">
        <v>640</v>
      </c>
      <c t="n" s="6" r="B5">
        <v>2047</v>
      </c>
      <c t="n" s="6" r="C5">
        <v>2541</v>
      </c>
      <c t="n" s="6" r="D5">
        <v>3808</v>
      </c>
    </row>
    <row spans="1:4" r="6">
      <c t="s" s="4" r="A6">
        <v>641</v>
      </c>
      <c t="n" s="6" r="B6">
        <v>2477</v>
      </c>
      <c t="n" s="6" r="C6">
        <v>0</v>
      </c>
      <c t="n" s="6" r="D6">
        <v>0</v>
      </c>
    </row>
    <row spans="1:4" r="7">
      <c t="s" s="4" r="A7">
        <v>642</v>
      </c>
      <c t="n" s="6" r="B7">
        <v>1425</v>
      </c>
      <c t="n" s="6" r="C7">
        <v>0</v>
      </c>
      <c t="n" s="6" r="D7">
        <v>0</v>
      </c>
    </row>
    <row spans="1:4" r="8">
      <c t="s" s="4" r="A8">
        <v>643</v>
      </c>
      <c t="n" s="6" r="B8">
        <v>6000</v>
      </c>
      <c t="n" s="6" r="C8">
        <v>4706</v>
      </c>
      <c t="n" s="6" r="D8">
        <v>1294</v>
      </c>
    </row>
    <row spans="1:4" r="9">
      <c t="s" s="4" r="A9">
        <v>644</v>
      </c>
      <c t="n" s="6" r="B9">
        <v>2856</v>
      </c>
      <c t="n" s="6" r="C9">
        <v>2875</v>
      </c>
      <c t="n" s="6" r="D9">
        <v>2929</v>
      </c>
    </row>
    <row spans="1:4" r="10">
      <c t="s" s="4" r="A10">
        <v>645</v>
      </c>
      <c t="n" s="7" r="B10">
        <v>30874</v>
      </c>
      <c t="n" s="7" r="C10">
        <v>20784</v>
      </c>
      <c t="n" s="7" r="D10">
        <v>350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646</v>
      </c>
      <c t="s" s="2" r="B1">
        <v>1</v>
      </c>
    </row>
    <row spans="1:5" r="2">
      <c t="s" s="2" r="B2">
        <v>30</v>
      </c>
      <c t="s" s="2" r="C2">
        <v>31</v>
      </c>
      <c t="s" s="2" r="D2">
        <v>32</v>
      </c>
      <c t="s" s="2" r="E2">
        <v>647</v>
      </c>
    </row>
    <row spans="1:5" r="3">
      <c t="s" s="3" r="A3">
        <v>648</v>
      </c>
    </row>
    <row spans="1:5" r="4">
      <c t="s" s="4" r="A4">
        <v>378</v>
      </c>
      <c t="n" s="7" r="B4">
        <v>3700</v>
      </c>
    </row>
    <row spans="1:5" r="5">
      <c t="s" s="4" r="A5">
        <v>649</v>
      </c>
      <c t="n" s="7" r="B5">
        <v>12300</v>
      </c>
    </row>
    <row spans="1:5" r="6">
      <c t="s" s="4" r="A6">
        <v>650</v>
      </c>
      <c t="n" s="7" r="C6">
        <v>5200</v>
      </c>
    </row>
    <row spans="1:5" r="7">
      <c t="s" s="4" r="A7">
        <v>651</v>
      </c>
      <c t="n" s="6" r="C7">
        <v>2100</v>
      </c>
    </row>
    <row spans="1:5" r="8">
      <c t="s" s="4" r="A8">
        <v>652</v>
      </c>
      <c t="n" s="6" r="C8">
        <v>1200</v>
      </c>
    </row>
    <row spans="1:5" r="9">
      <c t="s" s="4" r="A9">
        <v>653</v>
      </c>
      <c t="n" s="6" r="C9">
        <v>700</v>
      </c>
      <c t="n" s="7" r="D9">
        <v>12900</v>
      </c>
    </row>
    <row spans="1:5" r="10">
      <c t="s" s="4" r="A10">
        <v>654</v>
      </c>
      <c t="n" s="7" r="C10">
        <v>1500</v>
      </c>
      <c t="n" s="6" r="D10">
        <v>4900</v>
      </c>
    </row>
    <row spans="1:5" r="11">
      <c t="s" s="4" r="A11">
        <v>655</v>
      </c>
      <c t="n" s="6" r="D11">
        <v>9200</v>
      </c>
    </row>
    <row spans="1:5" r="12">
      <c t="s" s="4" r="A12">
        <v>105</v>
      </c>
      <c t="n" s="7" r="D12">
        <v>1378</v>
      </c>
    </row>
    <row spans="1:5" r="13">
      <c t="s" s="4" r="A13">
        <v>656</v>
      </c>
    </row>
    <row spans="1:5" r="14">
      <c t="s" s="3" r="A14">
        <v>648</v>
      </c>
    </row>
    <row spans="1:5" r="15">
      <c t="s" s="4" r="A15">
        <v>657</v>
      </c>
      <c t="n" s="7" r="E15">
        <v>2000</v>
      </c>
    </row>
    <row spans="1:5" r="16">
      <c t="s" s="4" r="A16">
        <v>658</v>
      </c>
      <c t="n" s="6" r="E16">
        <v>4000</v>
      </c>
    </row>
    <row spans="1:5" r="17">
      <c t="s" s="4" r="A17">
        <v>659</v>
      </c>
      <c t="n" s="7" r="E17">
        <v>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30</v>
      </c>
      <c t="s" s="2" r="C2">
        <v>31</v>
      </c>
      <c t="s" s="2" r="D2">
        <v>32</v>
      </c>
    </row>
    <row spans="1:4" r="3">
      <c t="s" s="3" r="A3">
        <v>661</v>
      </c>
    </row>
    <row spans="1:4" r="4">
      <c t="s" s="4" r="A4">
        <v>662</v>
      </c>
      <c t="n" s="7" r="B4">
        <v>0</v>
      </c>
      <c t="n" s="7" r="C4">
        <v>0</v>
      </c>
      <c t="n" s="7" r="D4">
        <v>0</v>
      </c>
    </row>
    <row spans="1:4" r="5">
      <c t="s" s="4" r="A5">
        <v>663</v>
      </c>
      <c t="n" s="6" r="B5">
        <v>142</v>
      </c>
      <c t="n" s="6" r="C5">
        <v>-54</v>
      </c>
      <c t="n" s="6" r="D5">
        <v>235</v>
      </c>
    </row>
    <row spans="1:4" r="6">
      <c t="s" s="4" r="A6">
        <v>664</v>
      </c>
      <c t="n" s="6" r="B6">
        <v>744</v>
      </c>
      <c t="n" s="6" r="C6">
        <v>232</v>
      </c>
      <c t="n" s="6" r="D6">
        <v>236</v>
      </c>
    </row>
    <row spans="1:4" r="7">
      <c t="s" s="4" r="A7">
        <v>665</v>
      </c>
      <c t="n" s="6" r="B7">
        <v>886</v>
      </c>
      <c t="n" s="6" r="C7">
        <v>178</v>
      </c>
      <c t="n" s="6" r="D7">
        <v>471</v>
      </c>
    </row>
    <row spans="1:4" r="8">
      <c t="s" s="3" r="A8">
        <v>666</v>
      </c>
    </row>
    <row spans="1:4" r="9">
      <c t="s" s="4" r="A9">
        <v>662</v>
      </c>
      <c t="n" s="6" r="B9">
        <v>0</v>
      </c>
      <c t="n" s="6" r="C9">
        <v>-17992</v>
      </c>
      <c t="n" s="6" r="D9">
        <v>-75817</v>
      </c>
    </row>
    <row spans="1:4" r="10">
      <c t="s" s="4" r="A10">
        <v>663</v>
      </c>
      <c t="n" s="6" r="B10">
        <v>0</v>
      </c>
      <c t="n" s="6" r="C10">
        <v>-4745</v>
      </c>
      <c t="n" s="6" r="D10">
        <v>-9472</v>
      </c>
    </row>
    <row spans="1:4" r="11">
      <c t="s" s="4" r="A11">
        <v>664</v>
      </c>
      <c t="n" s="6" r="B11">
        <v>0</v>
      </c>
      <c t="n" s="6" r="C11">
        <v>-127</v>
      </c>
      <c t="n" s="6" r="D11">
        <v>-109</v>
      </c>
    </row>
    <row spans="1:4" r="12">
      <c t="s" s="4" r="A12">
        <v>667</v>
      </c>
      <c t="n" s="6" r="B12">
        <v>0</v>
      </c>
      <c t="n" s="6" r="C12">
        <v>-22864</v>
      </c>
      <c t="n" s="6" r="D12">
        <v>-85398</v>
      </c>
    </row>
    <row spans="1:4" r="13">
      <c t="s" s="4" r="A13">
        <v>668</v>
      </c>
      <c t="n" s="7" r="B13">
        <v>886</v>
      </c>
      <c t="n" s="7" r="C13">
        <v>-22686</v>
      </c>
      <c t="n" s="7" r="D13">
        <v>-849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30</v>
      </c>
      <c t="s" s="2" r="C2">
        <v>31</v>
      </c>
      <c t="s" s="2" r="D2">
        <v>32</v>
      </c>
    </row>
    <row spans="1:4" r="3">
      <c t="s" s="3" r="A3">
        <v>184</v>
      </c>
    </row>
    <row spans="1:4" r="4">
      <c t="s" s="4" r="A4">
        <v>670</v>
      </c>
      <c t="n" s="7" r="B4">
        <v>-75485</v>
      </c>
      <c t="n" s="7" r="C4">
        <v>-60000</v>
      </c>
      <c t="n" s="7" r="D4">
        <v>-430895</v>
      </c>
    </row>
    <row spans="1:4" r="5">
      <c t="s" s="4" r="A5">
        <v>671</v>
      </c>
      <c t="n" s="6" r="B5">
        <v>906</v>
      </c>
      <c t="n" s="6" r="C5">
        <v>292</v>
      </c>
      <c t="n" s="6" r="D5">
        <v>979</v>
      </c>
    </row>
    <row spans="1:4" r="6">
      <c t="s" s="4" r="A6">
        <v>672</v>
      </c>
      <c t="n" s="7" r="B6">
        <v>-74579</v>
      </c>
      <c t="n" s="7" r="C6">
        <v>-59708</v>
      </c>
      <c t="n" s="7" r="D6">
        <v>-4299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30</v>
      </c>
      <c t="s" s="2" r="C1">
        <v>31</v>
      </c>
    </row>
    <row spans="1:3" r="2">
      <c t="s" s="3" r="A2">
        <v>674</v>
      </c>
    </row>
    <row spans="1:3" r="3">
      <c t="s" s="4" r="A3">
        <v>675</v>
      </c>
      <c t="n" s="7" r="B3">
        <v>580</v>
      </c>
      <c t="n" s="7" r="C3">
        <v>478</v>
      </c>
    </row>
    <row spans="1:3" r="4">
      <c t="s" s="4" r="A4">
        <v>676</v>
      </c>
      <c t="n" s="6" r="B4">
        <v>101886</v>
      </c>
      <c t="n" s="6" r="C4">
        <v>84597</v>
      </c>
    </row>
    <row spans="1:3" r="5">
      <c t="s" s="4" r="A5">
        <v>677</v>
      </c>
      <c t="n" s="6" r="B5">
        <v>85</v>
      </c>
      <c t="n" s="6" r="C5">
        <v>315</v>
      </c>
    </row>
    <row spans="1:3" r="6">
      <c t="s" s="4" r="A6">
        <v>678</v>
      </c>
      <c t="n" s="6" r="B6">
        <v>4459</v>
      </c>
      <c t="n" s="6" r="C6">
        <v>703</v>
      </c>
    </row>
    <row spans="1:3" r="7">
      <c t="s" s="4" r="A7">
        <v>42</v>
      </c>
      <c t="n" s="6" r="B7">
        <v>16233</v>
      </c>
      <c t="n" s="6" r="C7">
        <v>29314</v>
      </c>
    </row>
    <row spans="1:3" r="8">
      <c t="s" s="4" r="A8">
        <v>679</v>
      </c>
      <c t="n" s="6" r="B8">
        <v>4024</v>
      </c>
      <c t="n" s="6" r="C8">
        <v>1665</v>
      </c>
    </row>
    <row spans="1:3" r="9">
      <c t="s" s="4" r="A9">
        <v>680</v>
      </c>
      <c t="n" s="6" r="B9">
        <v>3439</v>
      </c>
      <c t="n" s="6" r="C9">
        <v>3313</v>
      </c>
    </row>
    <row spans="1:3" r="10">
      <c t="s" s="4" r="A10">
        <v>681</v>
      </c>
      <c t="n" s="6" r="B10">
        <v>130706</v>
      </c>
      <c t="n" s="6" r="C10">
        <v>120385</v>
      </c>
    </row>
    <row spans="1:3" r="11">
      <c t="s" s="3" r="A11">
        <v>682</v>
      </c>
    </row>
    <row spans="1:3" r="12">
      <c t="s" s="4" r="A12">
        <v>166</v>
      </c>
      <c t="n" s="6" r="B12">
        <v>-94756</v>
      </c>
      <c t="n" s="6" r="C12">
        <v>-109310</v>
      </c>
    </row>
    <row spans="1:3" r="13">
      <c t="s" s="4" r="A13">
        <v>107</v>
      </c>
      <c t="n" s="6" r="B13">
        <v>-1400</v>
      </c>
      <c t="n" s="6" r="C13">
        <v>-1209</v>
      </c>
    </row>
    <row spans="1:3" r="14">
      <c t="s" s="4" r="A14">
        <v>683</v>
      </c>
      <c t="n" s="6" r="B14">
        <v>-3487</v>
      </c>
      <c t="n" s="6" r="C14">
        <v>-4484</v>
      </c>
    </row>
    <row spans="1:3" r="15">
      <c t="s" s="4" r="A15">
        <v>684</v>
      </c>
      <c t="n" s="6" r="B15">
        <v>-1934</v>
      </c>
      <c t="n" s="6" r="C15">
        <v>-4108</v>
      </c>
    </row>
    <row spans="1:3" r="16">
      <c t="s" s="4" r="A16">
        <v>685</v>
      </c>
      <c t="n" s="6" r="B16">
        <v>-101577</v>
      </c>
      <c t="n" s="6" r="C16">
        <v>-119111</v>
      </c>
    </row>
    <row spans="1:3" r="17">
      <c t="s" s="4" r="A17">
        <v>686</v>
      </c>
      <c t="n" s="6" r="B17">
        <v>29129</v>
      </c>
      <c t="n" s="6" r="C17">
        <v>1274</v>
      </c>
    </row>
    <row spans="1:3" r="18">
      <c t="s" s="4" r="A18">
        <v>687</v>
      </c>
      <c t="n" s="6" r="B18">
        <v>-29129</v>
      </c>
      <c t="n" s="6" r="C18">
        <v>-1274</v>
      </c>
    </row>
    <row spans="1:3" r="19">
      <c t="s" s="4" r="A19">
        <v>688</v>
      </c>
      <c t="n" s="7" r="B19">
        <v>0</v>
      </c>
      <c t="n" s="7" r="C19">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30</v>
      </c>
      <c t="s" s="2" r="C1">
        <v>31</v>
      </c>
    </row>
    <row spans="1:3" r="2">
      <c t="s" s="3" r="A2">
        <v>184</v>
      </c>
    </row>
    <row spans="1:3" r="3">
      <c t="s" s="4" r="A3">
        <v>690</v>
      </c>
      <c t="n" s="7" r="B3">
        <v>2838</v>
      </c>
      <c t="n" s="7" r="C3">
        <v>621</v>
      </c>
    </row>
    <row spans="1:3" r="4">
      <c t="s" s="4" r="A4">
        <v>691</v>
      </c>
      <c t="n" s="6" r="B4">
        <v>-2838</v>
      </c>
      <c t="n" s="6" r="C4">
        <v>-621</v>
      </c>
    </row>
    <row spans="1:3" r="5">
      <c t="s" s="4" r="A5">
        <v>688</v>
      </c>
      <c t="n" s="7" r="B5">
        <v>0</v>
      </c>
      <c t="n" s="7" r="C5">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92</v>
      </c>
      <c t="s" s="2" r="B1">
        <v>1</v>
      </c>
    </row>
    <row spans="1:3" r="2">
      <c t="s" s="2" r="B2">
        <v>30</v>
      </c>
      <c t="s" s="2" r="C2">
        <v>31</v>
      </c>
    </row>
    <row spans="1:3" r="3">
      <c t="s" s="3" r="A3">
        <v>693</v>
      </c>
    </row>
    <row spans="1:3" r="4">
      <c t="s" s="4" r="A4">
        <v>694</v>
      </c>
      <c t="n" s="7" r="B4">
        <v>2200</v>
      </c>
    </row>
    <row spans="1:3" r="5">
      <c t="s" s="4" r="A5">
        <v>695</v>
      </c>
      <c t="n" s="6" r="B5">
        <v>29129</v>
      </c>
      <c t="n" s="7" r="C5">
        <v>1274</v>
      </c>
    </row>
    <row spans="1:3" r="6">
      <c t="s" s="4" r="A6">
        <v>696</v>
      </c>
      <c t="n" s="6" r="B6">
        <v>27855</v>
      </c>
      <c t="n" s="7" r="C6">
        <v>1274</v>
      </c>
    </row>
    <row spans="1:3" r="7">
      <c t="s" s="4" r="A7">
        <v>662</v>
      </c>
    </row>
    <row spans="1:3" r="8">
      <c t="s" s="3" r="A8">
        <v>693</v>
      </c>
    </row>
    <row spans="1:3" r="9">
      <c t="s" s="4" r="A9">
        <v>697</v>
      </c>
      <c t="n" s="6" r="B9">
        <v>258100</v>
      </c>
    </row>
    <row spans="1:3" r="10">
      <c t="s" s="4" r="A10">
        <v>663</v>
      </c>
    </row>
    <row spans="1:3" r="11">
      <c t="s" s="3" r="A11">
        <v>693</v>
      </c>
    </row>
    <row spans="1:3" r="12">
      <c t="s" s="4" r="A12">
        <v>697</v>
      </c>
      <c t="n" s="7" r="B12">
        <v>215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30</v>
      </c>
    </row>
    <row spans="1:2" r="3">
      <c t="s" s="3" r="A3">
        <v>148</v>
      </c>
    </row>
    <row spans="1:2" r="4">
      <c t="s" s="4" r="A4">
        <v>147</v>
      </c>
      <c t="s" s="4" r="B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98</v>
      </c>
      <c t="s" s="2" r="B1">
        <v>1</v>
      </c>
    </row>
    <row spans="1:4" r="2">
      <c t="s" s="2" r="B2">
        <v>30</v>
      </c>
      <c t="s" s="2" r="C2">
        <v>31</v>
      </c>
      <c t="s" s="2" r="D2">
        <v>32</v>
      </c>
    </row>
    <row spans="1:4" r="3">
      <c t="s" s="3" r="A3">
        <v>184</v>
      </c>
    </row>
    <row spans="1:4" r="4">
      <c t="s" s="4" r="A4">
        <v>699</v>
      </c>
      <c t="s" s="4" r="B4">
        <v>700</v>
      </c>
      <c t="s" s="4" r="C4">
        <v>700</v>
      </c>
      <c t="s" s="4" r="D4">
        <v>700</v>
      </c>
    </row>
    <row spans="1:4" r="5">
      <c t="s" s="4" r="A5">
        <v>701</v>
      </c>
      <c t="s" s="4" r="B5">
        <v>702</v>
      </c>
      <c t="s" s="4" r="C5">
        <v>601</v>
      </c>
      <c t="s" s="4" r="D5">
        <v>703</v>
      </c>
    </row>
    <row spans="1:4" r="6">
      <c t="s" s="4" r="A6">
        <v>704</v>
      </c>
      <c t="s" s="4" r="B6">
        <v>705</v>
      </c>
      <c t="s" s="4" r="C6">
        <v>637</v>
      </c>
      <c t="s" s="4" r="D6">
        <v>706</v>
      </c>
    </row>
    <row spans="1:4" r="7">
      <c t="s" s="4" r="A7">
        <v>707</v>
      </c>
      <c t="s" s="4" r="B7">
        <v>708</v>
      </c>
      <c t="s" s="4" r="C7">
        <v>709</v>
      </c>
      <c t="s" s="4" r="D7">
        <v>708</v>
      </c>
    </row>
    <row spans="1:4" r="8">
      <c t="s" s="4" r="A8">
        <v>710</v>
      </c>
      <c t="s" s="4" r="B8">
        <v>711</v>
      </c>
      <c t="s" s="4" r="C8">
        <v>712</v>
      </c>
      <c t="s" s="4" r="D8">
        <v>617</v>
      </c>
    </row>
    <row spans="1:4" r="9">
      <c t="s" s="4" r="A9">
        <v>713</v>
      </c>
      <c t="s" s="4" r="B9">
        <v>617</v>
      </c>
      <c t="s" s="4" r="C9">
        <v>617</v>
      </c>
      <c t="s" s="4" r="D9">
        <v>714</v>
      </c>
    </row>
    <row spans="1:4" r="10">
      <c t="s" s="4" r="A10">
        <v>715</v>
      </c>
      <c t="s" s="4" r="B10">
        <v>705</v>
      </c>
      <c t="s" s="4" r="C10">
        <v>716</v>
      </c>
      <c t="s" s="4" r="D10">
        <v>637</v>
      </c>
    </row>
    <row spans="1:4" r="11">
      <c t="s" s="4" r="A11">
        <v>717</v>
      </c>
      <c t="s" s="4" r="B11">
        <v>718</v>
      </c>
      <c t="s" s="4" r="C11">
        <v>634</v>
      </c>
      <c t="s" s="4" r="D11">
        <v>617</v>
      </c>
    </row>
    <row spans="1:4" r="12">
      <c t="s" s="4" r="A12">
        <v>719</v>
      </c>
      <c t="s" s="4" r="B12">
        <v>720</v>
      </c>
      <c t="s" s="4" r="C12">
        <v>721</v>
      </c>
      <c t="s" s="4" r="D12">
        <v>617</v>
      </c>
    </row>
    <row spans="1:4" r="13">
      <c t="s" s="4" r="A13">
        <v>722</v>
      </c>
      <c t="s" s="4" r="B13">
        <v>723</v>
      </c>
      <c t="s" s="4" r="C13">
        <v>724</v>
      </c>
      <c t="s" s="4" r="D13">
        <v>7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30</v>
      </c>
      <c t="s" s="2" r="C2">
        <v>31</v>
      </c>
      <c t="s" s="2" r="D2">
        <v>32</v>
      </c>
    </row>
    <row spans="1:4" r="3">
      <c t="s" s="3" r="A3">
        <v>727</v>
      </c>
    </row>
    <row spans="1:4" r="4">
      <c t="n" s="6" r="A4">
        <v>2016</v>
      </c>
      <c t="n" s="7" r="B4">
        <v>7119</v>
      </c>
    </row>
    <row spans="1:4" r="5">
      <c t="n" s="6" r="A5">
        <v>2017</v>
      </c>
      <c t="n" s="6" r="B5">
        <v>8145</v>
      </c>
    </row>
    <row spans="1:4" r="6">
      <c t="n" s="6" r="A6">
        <v>2018</v>
      </c>
      <c t="n" s="6" r="B6">
        <v>7810</v>
      </c>
    </row>
    <row spans="1:4" r="7">
      <c t="n" s="6" r="A7">
        <v>2019</v>
      </c>
      <c t="n" s="6" r="B7">
        <v>7599</v>
      </c>
    </row>
    <row spans="1:4" r="8">
      <c t="n" s="6" r="A8">
        <v>2020</v>
      </c>
      <c t="n" s="6" r="B8">
        <v>6756</v>
      </c>
    </row>
    <row spans="1:4" r="9">
      <c t="s" s="4" r="A9">
        <v>728</v>
      </c>
      <c t="n" s="6" r="B9">
        <v>14741</v>
      </c>
    </row>
    <row spans="1:4" r="10">
      <c t="s" s="4" r="A10">
        <v>729</v>
      </c>
      <c t="n" s="6" r="B10">
        <v>52170</v>
      </c>
    </row>
    <row spans="1:4" r="11">
      <c t="s" s="4" r="A11">
        <v>730</v>
      </c>
      <c t="n" s="7" r="B11">
        <v>11700</v>
      </c>
      <c t="n" s="7" r="C11">
        <v>11000</v>
      </c>
      <c t="n" s="7" r="D11">
        <v>11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31</v>
      </c>
      <c t="s" s="2" r="B1">
        <v>376</v>
      </c>
    </row>
    <row spans="1:2" r="2">
      <c t="s" s="3" r="A2">
        <v>187</v>
      </c>
    </row>
    <row spans="1:2" r="3">
      <c t="s" s="4" r="A3">
        <v>732</v>
      </c>
      <c t="n" s="7" r="B3">
        <v>2800</v>
      </c>
    </row>
    <row spans="1:2" r="4">
      <c t="s" s="4" r="A4">
        <v>733</v>
      </c>
      <c t="n" s="6" r="B4">
        <v>1700</v>
      </c>
    </row>
    <row spans="1:2" r="5">
      <c t="s" s="3" r="A5">
        <v>734</v>
      </c>
    </row>
    <row spans="1:2" r="6">
      <c t="n" s="6" r="A6">
        <v>2016</v>
      </c>
      <c t="n" s="6" r="B6">
        <v>696</v>
      </c>
    </row>
    <row spans="1:2" r="7">
      <c t="n" s="6" r="A7">
        <v>2017</v>
      </c>
      <c t="n" s="6" r="B7">
        <v>759</v>
      </c>
    </row>
    <row spans="1:2" r="8">
      <c t="s" s="4" r="A8">
        <v>729</v>
      </c>
      <c t="n" s="6" r="B8">
        <v>1455</v>
      </c>
    </row>
    <row spans="1:2" r="9">
      <c t="s" s="4" r="A9">
        <v>735</v>
      </c>
      <c t="n" s="6" r="B9">
        <v>80</v>
      </c>
    </row>
    <row spans="1:2" r="10">
      <c t="s" s="4" r="A10">
        <v>736</v>
      </c>
      <c t="n" s="7" r="B10">
        <v>13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19"/>
  </cols>
  <sheetData>
    <row spans="1:3" r="1">
      <c t="s" s="1" r="A1">
        <v>737</v>
      </c>
      <c t="s" s="2" r="B1">
        <v>1</v>
      </c>
    </row>
    <row spans="1:3" r="2">
      <c t="s" s="2" r="B2">
        <v>738</v>
      </c>
      <c t="s" s="2" r="C2">
        <v>739</v>
      </c>
    </row>
    <row spans="1:3" r="3">
      <c t="s" s="3" r="A3">
        <v>740</v>
      </c>
    </row>
    <row spans="1:3" r="4">
      <c t="s" s="4" r="A4">
        <v>741</v>
      </c>
      <c t="n" s="6" r="B4">
        <v>1</v>
      </c>
    </row>
    <row spans="1:3" r="5">
      <c t="s" s="4" r="A5">
        <v>742</v>
      </c>
    </row>
    <row spans="1:3" r="6">
      <c t="s" s="3" r="A6">
        <v>740</v>
      </c>
    </row>
    <row spans="1:3" r="7">
      <c t="s" s="4" r="A7">
        <v>743</v>
      </c>
      <c t="n" s="6" r="C7">
        <v>225</v>
      </c>
    </row>
    <row spans="1:3" r="8">
      <c t="s" s="4" r="A8">
        <v>744</v>
      </c>
    </row>
    <row spans="1:3" r="9">
      <c t="s" s="3" r="A9">
        <v>740</v>
      </c>
    </row>
    <row spans="1:3" r="10">
      <c t="s" s="4" r="A10">
        <v>745</v>
      </c>
      <c t="n" s="9" r="B10">
        <v>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46</v>
      </c>
      <c t="s" s="2" r="B1">
        <v>1</v>
      </c>
    </row>
    <row spans="1:4" r="2">
      <c t="s" s="2" r="B2">
        <v>30</v>
      </c>
      <c t="s" s="2" r="C2">
        <v>31</v>
      </c>
      <c t="s" s="2" r="D2">
        <v>32</v>
      </c>
    </row>
    <row spans="1:4" r="3">
      <c t="s" s="3" r="A3">
        <v>747</v>
      </c>
    </row>
    <row spans="1:4" r="4">
      <c t="s" s="4" r="A4">
        <v>748</v>
      </c>
      <c t="n" s="7" r="B4">
        <v>1444</v>
      </c>
      <c t="n" s="7" r="C4">
        <v>10838</v>
      </c>
      <c t="n" s="7" r="D4">
        <v>-359311</v>
      </c>
    </row>
    <row spans="1:4" r="5">
      <c t="s" s="4" r="A5">
        <v>749</v>
      </c>
      <c t="s" s="4" r="B5">
        <v>750</v>
      </c>
      <c t="s" s="4" r="C5">
        <v>751</v>
      </c>
      <c t="s" s="4" r="D5">
        <v>752</v>
      </c>
    </row>
    <row spans="1:4" r="6">
      <c t="s" s="4" r="A6">
        <v>753</v>
      </c>
    </row>
    <row spans="1:4" r="7">
      <c t="s" s="3" r="A7">
        <v>747</v>
      </c>
    </row>
    <row spans="1:4" r="8">
      <c t="s" s="4" r="A8">
        <v>754</v>
      </c>
      <c t="n" s="7" r="B8">
        <v>612288</v>
      </c>
      <c t="n" s="7" r="C8">
        <v>544782</v>
      </c>
      <c t="n" s="7" r="D8">
        <v>492702</v>
      </c>
    </row>
    <row spans="1:4" r="9">
      <c t="s" s="4" r="A9">
        <v>748</v>
      </c>
      <c t="n" s="6" r="B9">
        <v>174659</v>
      </c>
      <c t="n" s="6" r="C9">
        <v>163943</v>
      </c>
      <c t="n" s="6" r="D9">
        <v>151226</v>
      </c>
    </row>
    <row spans="1:4" r="10">
      <c t="s" s="4" r="A10">
        <v>755</v>
      </c>
    </row>
    <row spans="1:4" r="11">
      <c t="s" s="3" r="A11">
        <v>747</v>
      </c>
    </row>
    <row spans="1:4" r="12">
      <c t="s" s="4" r="A12">
        <v>754</v>
      </c>
      <c t="n" s="6" r="B12">
        <v>499041</v>
      </c>
      <c t="n" s="6" r="C12">
        <v>446500</v>
      </c>
      <c t="n" s="6" r="D12">
        <v>394896</v>
      </c>
    </row>
    <row spans="1:4" r="13">
      <c t="s" s="4" r="A13">
        <v>748</v>
      </c>
      <c t="n" s="6" r="B13">
        <v>166140</v>
      </c>
      <c t="n" s="6" r="C13">
        <v>156900</v>
      </c>
      <c t="n" s="6" r="D13">
        <v>140173</v>
      </c>
    </row>
    <row spans="1:4" r="14">
      <c t="s" s="4" r="A14">
        <v>756</v>
      </c>
    </row>
    <row spans="1:4" r="15">
      <c t="s" s="3" r="A15">
        <v>747</v>
      </c>
    </row>
    <row spans="1:4" r="16">
      <c t="s" s="4" r="A16">
        <v>754</v>
      </c>
      <c t="n" s="6" r="B16">
        <v>113247</v>
      </c>
      <c t="n" s="6" r="C16">
        <v>98282</v>
      </c>
      <c t="n" s="6" r="D16">
        <v>97806</v>
      </c>
    </row>
    <row spans="1:4" r="17">
      <c t="s" s="4" r="A17">
        <v>748</v>
      </c>
      <c t="n" s="6" r="B17">
        <v>8519</v>
      </c>
      <c t="n" s="6" r="C17">
        <v>7043</v>
      </c>
      <c t="n" s="6" r="D17">
        <v>11053</v>
      </c>
    </row>
    <row spans="1:4" r="18">
      <c t="s" s="4" r="A18">
        <v>757</v>
      </c>
    </row>
    <row spans="1:4" r="19">
      <c t="s" s="3" r="A19">
        <v>747</v>
      </c>
    </row>
    <row spans="1:4" r="20">
      <c t="s" s="4" r="A20">
        <v>754</v>
      </c>
      <c t="n" s="6" r="B20">
        <v>-1573</v>
      </c>
      <c t="n" s="6" r="C20">
        <v>-307</v>
      </c>
      <c t="n" s="6" r="D20">
        <v>0</v>
      </c>
    </row>
    <row spans="1:4" r="21">
      <c t="s" s="4" r="A21">
        <v>748</v>
      </c>
      <c t="n" s="6" r="B21">
        <v>-28554</v>
      </c>
      <c t="n" s="6" r="C21">
        <v>-25817</v>
      </c>
      <c t="n" s="6" r="D21">
        <v>-21264</v>
      </c>
    </row>
    <row spans="1:4" r="22">
      <c t="s" s="4" r="A22">
        <v>758</v>
      </c>
    </row>
    <row spans="1:4" r="23">
      <c t="s" s="3" r="A23">
        <v>747</v>
      </c>
    </row>
    <row spans="1:4" r="24">
      <c t="s" s="4" r="A24">
        <v>754</v>
      </c>
      <c t="n" s="6" r="B24">
        <v>610715</v>
      </c>
      <c t="n" s="6" r="C24">
        <v>544475</v>
      </c>
      <c t="n" s="6" r="D24">
        <v>492702</v>
      </c>
    </row>
    <row spans="1:4" r="25">
      <c t="s" s="4" r="A25">
        <v>748</v>
      </c>
      <c t="n" s="7" r="B25">
        <v>146105</v>
      </c>
      <c t="n" s="7" r="C25">
        <v>138126</v>
      </c>
      <c t="n" s="7" r="D25">
        <v>1299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759</v>
      </c>
      <c t="s" s="2" r="B1">
        <v>72</v>
      </c>
      <c t="s" s="2" r="C1">
        <v>1</v>
      </c>
    </row>
    <row spans="1:5" r="2">
      <c t="s" s="2" r="B2">
        <v>73</v>
      </c>
      <c t="s" s="2" r="C2">
        <v>30</v>
      </c>
      <c t="s" s="2" r="D2">
        <v>31</v>
      </c>
      <c t="s" s="2" r="E2">
        <v>32</v>
      </c>
    </row>
    <row spans="1:5" r="3">
      <c t="s" s="3" r="A3">
        <v>760</v>
      </c>
    </row>
    <row spans="1:5" r="4">
      <c t="s" s="4" r="A4">
        <v>748</v>
      </c>
      <c t="n" s="7" r="C4">
        <v>1444000</v>
      </c>
      <c t="n" s="7" r="D4">
        <v>10838000</v>
      </c>
      <c t="n" s="7" r="E4">
        <v>-359311000</v>
      </c>
    </row>
    <row spans="1:5" r="5">
      <c t="s" s="4" r="A5">
        <v>79</v>
      </c>
      <c t="n" s="6" r="C5">
        <v>-21197000</v>
      </c>
      <c t="n" s="6" r="D5">
        <v>-22350000</v>
      </c>
      <c t="n" s="6" r="E5">
        <v>-21219000</v>
      </c>
    </row>
    <row spans="1:5" r="6">
      <c t="s" s="4" r="A6">
        <v>81</v>
      </c>
      <c t="n" s="6" r="C6">
        <v>-48769000</v>
      </c>
      <c t="n" s="6" r="D6">
        <v>-45402000</v>
      </c>
      <c t="n" s="6" r="E6">
        <v>-34460000</v>
      </c>
    </row>
    <row spans="1:5" r="7">
      <c t="s" s="4" r="A7">
        <v>80</v>
      </c>
      <c t="n" s="6" r="C7">
        <v>-43821000</v>
      </c>
      <c t="n" s="6" r="D7">
        <v>-38752000</v>
      </c>
      <c t="n" s="6" r="E7">
        <v>-31894000</v>
      </c>
    </row>
    <row spans="1:5" r="8">
      <c t="s" s="4" r="A8">
        <v>82</v>
      </c>
      <c t="n" s="7" r="B8">
        <v>0</v>
      </c>
      <c t="n" s="6" r="C8">
        <v>0</v>
      </c>
      <c t="n" s="6" r="D8">
        <v>0</v>
      </c>
      <c t="n" s="6" r="E8">
        <v>-366662000</v>
      </c>
    </row>
    <row spans="1:5" r="9">
      <c t="s" s="4" r="A9">
        <v>83</v>
      </c>
      <c t="n" s="6" r="C9">
        <v>-30874000</v>
      </c>
      <c t="n" s="6" r="D9">
        <v>-20784000</v>
      </c>
      <c t="n" s="6" r="E9">
        <v>-35038000</v>
      </c>
    </row>
    <row spans="1:5" r="10">
      <c t="s" s="4" r="A10">
        <v>761</v>
      </c>
      <c t="n" s="6" r="C10">
        <v>1444000</v>
      </c>
      <c t="n" s="6" r="D10">
        <v>10838000</v>
      </c>
      <c t="n" s="6" r="E10">
        <v>-359311000</v>
      </c>
    </row>
    <row spans="1:5" r="11">
      <c t="s" s="4" r="A11">
        <v>762</v>
      </c>
      <c t="n" s="6" r="D11">
        <v>-69616000</v>
      </c>
      <c t="n" s="6" r="E11">
        <v>-70581000</v>
      </c>
    </row>
    <row spans="1:5" r="12">
      <c t="s" s="4" r="A12">
        <v>87</v>
      </c>
      <c t="n" s="6" r="C12">
        <v>-1805000</v>
      </c>
      <c t="n" s="6" r="D12">
        <v>-930000</v>
      </c>
      <c t="n" s="6" r="E12">
        <v>-24000</v>
      </c>
    </row>
    <row spans="1:5" r="13">
      <c t="s" s="4" r="A13">
        <v>88</v>
      </c>
      <c t="n" s="6" r="C13">
        <v>-74580000</v>
      </c>
      <c t="n" s="6" r="D13">
        <v>-59708000</v>
      </c>
      <c t="n" s="6" r="E13">
        <v>-429916000</v>
      </c>
    </row>
    <row spans="1:5" r="14">
      <c t="s" s="4" r="A14">
        <v>758</v>
      </c>
    </row>
    <row spans="1:5" r="15">
      <c t="s" s="3" r="A15">
        <v>760</v>
      </c>
    </row>
    <row spans="1:5" r="16">
      <c t="s" s="4" r="A16">
        <v>748</v>
      </c>
      <c t="n" s="6" r="C16">
        <v>146105000</v>
      </c>
      <c t="n" s="6" r="D16">
        <v>138126000</v>
      </c>
      <c t="n" s="6" r="E16">
        <v>129962000</v>
      </c>
    </row>
    <row spans="1:5" r="17">
      <c t="s" s="4" r="A17">
        <v>761</v>
      </c>
      <c t="n" s="7" r="C17">
        <v>146105000</v>
      </c>
      <c t="n" s="7" r="D17">
        <v>138126000</v>
      </c>
      <c t="n" s="7" r="E17">
        <v>129962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63</v>
      </c>
      <c t="s" s="2" r="B1">
        <v>421</v>
      </c>
      <c t="s" s="2" r="C1">
        <v>434</v>
      </c>
      <c t="s" s="2" r="D1">
        <v>764</v>
      </c>
      <c t="s" s="2" r="E1">
        <v>30</v>
      </c>
      <c t="s" s="2" r="F1">
        <v>31</v>
      </c>
      <c t="s" s="2" r="G1">
        <v>32</v>
      </c>
    </row>
    <row spans="1:7" r="2">
      <c t="s" s="3" r="A2">
        <v>765</v>
      </c>
    </row>
    <row spans="1:7" r="3">
      <c t="s" s="4" r="A3">
        <v>766</v>
      </c>
      <c t="n" s="7" r="E3">
        <v>2856000</v>
      </c>
      <c t="n" s="7" r="F3">
        <v>2875000</v>
      </c>
      <c t="n" s="7" r="G3">
        <v>2929000</v>
      </c>
    </row>
    <row spans="1:7" r="4">
      <c t="s" s="4" r="A4">
        <v>767</v>
      </c>
      <c t="n" s="6" r="E4">
        <v>1000000</v>
      </c>
    </row>
    <row spans="1:7" r="5">
      <c t="s" s="4" r="A5">
        <v>768</v>
      </c>
      <c t="n" s="6" r="E5">
        <v>3700000</v>
      </c>
    </row>
    <row spans="1:7" r="6">
      <c t="s" s="4" r="A6">
        <v>117</v>
      </c>
      <c t="n" s="6" r="E6">
        <v>0</v>
      </c>
      <c t="n" s="6" r="F6">
        <v>0</v>
      </c>
      <c t="n" s="6" r="G6">
        <v>2350000</v>
      </c>
    </row>
    <row spans="1:7" r="7">
      <c t="s" s="4" r="A7">
        <v>769</v>
      </c>
      <c t="n" s="6" r="F7">
        <v>3730000</v>
      </c>
      <c t="n" s="6" r="G7">
        <v>2350000</v>
      </c>
    </row>
    <row spans="1:7" r="8">
      <c t="s" s="4" r="A8">
        <v>249</v>
      </c>
    </row>
    <row spans="1:7" r="9">
      <c t="s" s="3" r="A9">
        <v>765</v>
      </c>
    </row>
    <row spans="1:7" r="10">
      <c t="s" s="4" r="A10">
        <v>766</v>
      </c>
      <c t="n" s="7" r="B10">
        <v>1500000</v>
      </c>
    </row>
    <row spans="1:7" r="11">
      <c t="s" s="4" r="A11">
        <v>768</v>
      </c>
      <c t="n" s="6" r="B11">
        <v>3600000</v>
      </c>
    </row>
    <row spans="1:7" r="12">
      <c t="s" s="4" r="A12">
        <v>770</v>
      </c>
    </row>
    <row spans="1:7" r="13">
      <c t="s" s="3" r="A13">
        <v>765</v>
      </c>
    </row>
    <row spans="1:7" r="14">
      <c t="s" s="4" r="A14">
        <v>768</v>
      </c>
      <c t="n" s="7" r="D14">
        <v>500000</v>
      </c>
    </row>
    <row spans="1:7" r="15">
      <c t="s" s="4" r="A15">
        <v>771</v>
      </c>
    </row>
    <row spans="1:7" r="16">
      <c t="s" s="3" r="A16">
        <v>765</v>
      </c>
    </row>
    <row spans="1:7" r="17">
      <c t="s" s="4" r="A17">
        <v>772</v>
      </c>
      <c t="n" s="7" r="E17">
        <v>2500000</v>
      </c>
    </row>
    <row spans="1:7" r="18">
      <c t="s" s="4" r="A18">
        <v>773</v>
      </c>
      <c t="s" s="4" r="E18">
        <v>774</v>
      </c>
    </row>
    <row spans="1:7" r="19">
      <c t="s" s="4" r="A19">
        <v>775</v>
      </c>
    </row>
    <row spans="1:7" r="20">
      <c t="s" s="3" r="A20">
        <v>765</v>
      </c>
    </row>
    <row spans="1:7" r="21">
      <c t="s" s="4" r="A21">
        <v>768</v>
      </c>
      <c t="n" s="6" r="G21">
        <v>10500000</v>
      </c>
    </row>
    <row spans="1:7" r="22">
      <c t="s" s="4" r="A22">
        <v>776</v>
      </c>
    </row>
    <row spans="1:7" r="23">
      <c t="s" s="3" r="A23">
        <v>765</v>
      </c>
    </row>
    <row spans="1:7" r="24">
      <c t="s" s="4" r="A24">
        <v>777</v>
      </c>
      <c t="n" s="7" r="E24">
        <v>100000</v>
      </c>
      <c t="n" s="6" r="F24">
        <v>300000</v>
      </c>
    </row>
    <row spans="1:7" r="25">
      <c t="s" s="4" r="A25">
        <v>5</v>
      </c>
    </row>
    <row spans="1:7" r="26">
      <c t="s" s="3" r="A26">
        <v>765</v>
      </c>
    </row>
    <row spans="1:7" r="27">
      <c t="s" s="4" r="A27">
        <v>117</v>
      </c>
      <c t="n" s="7" r="G27">
        <v>2350000</v>
      </c>
    </row>
    <row spans="1:7" r="28">
      <c t="s" s="4" r="A28">
        <v>778</v>
      </c>
    </row>
    <row spans="1:7" r="29">
      <c t="s" s="3" r="A29">
        <v>765</v>
      </c>
    </row>
    <row spans="1:7" r="30">
      <c t="s" s="4" r="A30">
        <v>440</v>
      </c>
      <c t="n" s="7" r="C30">
        <v>300000</v>
      </c>
      <c t="n" s="7" r="E30">
        <v>313000</v>
      </c>
      <c t="n" s="7" r="F30">
        <v>300000</v>
      </c>
    </row>
    <row spans="1:7" r="31">
      <c t="s" s="4" r="A31">
        <v>436</v>
      </c>
      <c t="s" s="4" r="C31">
        <v>437</v>
      </c>
      <c t="s" s="4" r="E31">
        <v>438</v>
      </c>
    </row>
    <row spans="1:7" r="32">
      <c t="s" s="4" r="A32">
        <v>439</v>
      </c>
      <c t="s" s="4" r="C32">
        <v>327</v>
      </c>
      <c t="s" s="4" r="E32">
        <v>327</v>
      </c>
    </row>
    <row spans="1:7" r="33">
      <c t="s" s="4" r="A33">
        <v>769</v>
      </c>
      <c t="n" s="7" r="B33">
        <v>37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9</v>
      </c>
      <c t="s" s="2" r="B1">
        <v>30</v>
      </c>
      <c t="s" s="2" r="C1">
        <v>31</v>
      </c>
      <c t="s" s="2" r="D1">
        <v>323</v>
      </c>
    </row>
    <row spans="1:4" r="2">
      <c t="s" s="4" r="A2">
        <v>499</v>
      </c>
    </row>
    <row spans="1:4" r="3">
      <c t="s" s="3" r="A3">
        <v>780</v>
      </c>
    </row>
    <row spans="1:4" r="4">
      <c t="s" s="4" r="A4">
        <v>507</v>
      </c>
      <c t="s" s="4" r="B4">
        <v>508</v>
      </c>
      <c t="s" s="4" r="C4">
        <v>508</v>
      </c>
      <c t="s" s="4" r="D4">
        <v>508</v>
      </c>
    </row>
    <row spans="1:4" r="5">
      <c t="s" s="4" r="A5">
        <v>781</v>
      </c>
    </row>
    <row spans="1:4" r="6">
      <c t="s" s="3" r="A6">
        <v>780</v>
      </c>
    </row>
    <row spans="1:4" r="7">
      <c t="s" s="4" r="A7">
        <v>782</v>
      </c>
      <c t="n" s="7" r="B7">
        <v>0</v>
      </c>
      <c t="n" s="7" r="C7">
        <v>0</v>
      </c>
    </row>
    <row spans="1:4" r="8">
      <c t="s" s="4" r="A8">
        <v>783</v>
      </c>
    </row>
    <row spans="1:4" r="9">
      <c t="s" s="3" r="A9">
        <v>780</v>
      </c>
    </row>
    <row spans="1:4" r="10">
      <c t="s" s="4" r="A10">
        <v>782</v>
      </c>
      <c t="n" s="6" r="B10">
        <v>0</v>
      </c>
      <c t="n" s="6" r="C10">
        <v>0</v>
      </c>
    </row>
    <row spans="1:4" r="11">
      <c t="s" s="4" r="A11">
        <v>784</v>
      </c>
    </row>
    <row spans="1:4" r="12">
      <c t="s" s="3" r="A12">
        <v>780</v>
      </c>
    </row>
    <row spans="1:4" r="13">
      <c t="s" s="4" r="A13">
        <v>782</v>
      </c>
      <c t="n" s="6" r="B13">
        <v>601697</v>
      </c>
      <c t="n" s="6" r="C13">
        <v>603009</v>
      </c>
    </row>
    <row spans="1:4" r="14">
      <c t="s" s="4" r="A14">
        <v>785</v>
      </c>
    </row>
    <row spans="1:4" r="15">
      <c t="s" s="3" r="A15">
        <v>780</v>
      </c>
    </row>
    <row spans="1:4" r="16">
      <c t="s" s="4" r="A16">
        <v>782</v>
      </c>
      <c t="n" s="6" r="B16">
        <v>368986</v>
      </c>
      <c t="n" s="6" r="C16">
        <v>357971</v>
      </c>
    </row>
    <row spans="1:4" r="17">
      <c t="s" s="4" r="A17">
        <v>786</v>
      </c>
    </row>
    <row spans="1:4" r="18">
      <c t="s" s="3" r="A18">
        <v>780</v>
      </c>
    </row>
    <row spans="1:4" r="19">
      <c t="s" s="4" r="A19">
        <v>782</v>
      </c>
      <c t="n" s="6" r="B19">
        <v>0</v>
      </c>
      <c t="n" s="6" r="C19">
        <v>0</v>
      </c>
    </row>
    <row spans="1:4" r="20">
      <c t="s" s="4" r="A20">
        <v>787</v>
      </c>
    </row>
    <row spans="1:4" r="21">
      <c t="s" s="3" r="A21">
        <v>780</v>
      </c>
    </row>
    <row spans="1:4" r="22">
      <c t="s" s="4" r="A22">
        <v>782</v>
      </c>
      <c t="n" s="6" r="B22">
        <v>0</v>
      </c>
      <c t="n" s="6" r="C22">
        <v>0</v>
      </c>
    </row>
    <row spans="1:4" r="23">
      <c t="s" s="4" r="A23">
        <v>788</v>
      </c>
    </row>
    <row spans="1:4" r="24">
      <c t="s" s="3" r="A24">
        <v>780</v>
      </c>
    </row>
    <row spans="1:4" r="25">
      <c t="s" s="4" r="A25">
        <v>782</v>
      </c>
      <c t="n" s="6" r="B25">
        <v>612668</v>
      </c>
      <c t="n" s="6" r="C25">
        <v>610845</v>
      </c>
    </row>
    <row spans="1:4" r="26">
      <c t="s" s="4" r="A26">
        <v>789</v>
      </c>
    </row>
    <row spans="1:4" r="27">
      <c t="s" s="3" r="A27">
        <v>780</v>
      </c>
    </row>
    <row spans="1:4" r="28">
      <c t="s" s="4" r="A28">
        <v>782</v>
      </c>
      <c t="n" s="7" r="B28">
        <v>366926</v>
      </c>
      <c t="n" s="7" r="C28">
        <v>3668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s>
  <sheetData>
    <row spans="1:4" r="1">
      <c t="s" s="1" r="A1">
        <v>790</v>
      </c>
      <c t="s" s="2" r="B1">
        <v>791</v>
      </c>
      <c t="s" s="2" r="C1">
        <v>376</v>
      </c>
      <c t="s" s="2" r="D1">
        <v>792</v>
      </c>
    </row>
    <row spans="1:4" r="2">
      <c t="s" s="3" r="A2">
        <v>793</v>
      </c>
    </row>
    <row spans="1:4" r="3">
      <c t="s" s="4" r="A3">
        <v>794</v>
      </c>
      <c t="s" s="4" r="B3">
        <v>327</v>
      </c>
      <c t="s" s="4" r="C3">
        <v>327</v>
      </c>
      <c t="s" s="4" r="D3">
        <v>327</v>
      </c>
    </row>
    <row spans="1:4" r="4">
      <c t="s" s="4" r="A4">
        <v>795</v>
      </c>
      <c t="n" s="6" r="D4">
        <v>0</v>
      </c>
    </row>
    <row spans="1:4" r="5">
      <c t="s" s="4" r="A5">
        <v>768</v>
      </c>
      <c t="n" s="7" r="C5">
        <v>3700</v>
      </c>
    </row>
    <row spans="1:4" r="6">
      <c t="s" s="4" r="A6">
        <v>325</v>
      </c>
    </row>
    <row spans="1:4" r="7">
      <c t="s" s="3" r="A7">
        <v>793</v>
      </c>
    </row>
    <row spans="1:4" r="8">
      <c t="s" s="4" r="A8">
        <v>768</v>
      </c>
      <c t="n" s="7" r="B8">
        <v>2673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96</v>
      </c>
      <c t="s" s="2" r="B1">
        <v>30</v>
      </c>
      <c t="s" s="2" r="C1">
        <v>31</v>
      </c>
      <c t="s" s="2" r="D1">
        <v>32</v>
      </c>
      <c t="s" s="2" r="E1">
        <v>33</v>
      </c>
    </row>
    <row spans="1:5" r="2">
      <c t="s" s="3" r="A2">
        <v>797</v>
      </c>
    </row>
    <row spans="1:5" r="3">
      <c t="s" s="4" r="A3">
        <v>35</v>
      </c>
      <c t="n" s="7" r="B3">
        <v>14325</v>
      </c>
      <c t="n" s="7" r="C3">
        <v>12604</v>
      </c>
      <c t="n" s="7" r="D3">
        <v>10255</v>
      </c>
      <c t="n" s="7" r="E3">
        <v>23805</v>
      </c>
    </row>
    <row spans="1:5" r="4">
      <c t="s" s="4" r="A4">
        <v>798</v>
      </c>
      <c t="n" s="6" r="B4">
        <v>130544</v>
      </c>
      <c t="n" s="6" r="C4">
        <v>120214</v>
      </c>
    </row>
    <row spans="1:5" r="5">
      <c t="s" s="4" r="A5">
        <v>37</v>
      </c>
      <c t="n" s="6" r="B5">
        <v>29415</v>
      </c>
      <c t="n" s="6" r="C5">
        <v>30251</v>
      </c>
    </row>
    <row spans="1:5" r="6">
      <c t="s" s="4" r="A6">
        <v>38</v>
      </c>
      <c t="n" s="6" r="B6">
        <v>2838</v>
      </c>
      <c t="n" s="6" r="C6">
        <v>621</v>
      </c>
    </row>
    <row spans="1:5" r="7">
      <c t="s" s="4" r="A7">
        <v>799</v>
      </c>
      <c t="n" s="6" r="B7">
        <v>0</v>
      </c>
      <c t="n" s="6" r="C7">
        <v>0</v>
      </c>
    </row>
    <row spans="1:5" r="8">
      <c t="s" s="4" r="A8">
        <v>39</v>
      </c>
      <c t="n" s="6" r="B8">
        <v>177122</v>
      </c>
      <c t="n" s="6" r="C8">
        <v>163690</v>
      </c>
    </row>
    <row spans="1:5" r="9">
      <c t="s" s="4" r="A9">
        <v>800</v>
      </c>
      <c t="n" s="6" r="B9">
        <v>0</v>
      </c>
      <c t="n" s="6" r="C9">
        <v>0</v>
      </c>
    </row>
    <row spans="1:5" r="10">
      <c t="s" s="4" r="A10">
        <v>40</v>
      </c>
      <c t="n" s="6" r="B10">
        <v>38577</v>
      </c>
      <c t="n" s="6" r="C10">
        <v>37435</v>
      </c>
    </row>
    <row spans="1:5" r="11">
      <c t="s" s="4" r="A11">
        <v>41</v>
      </c>
      <c t="n" s="6" r="B11">
        <v>118130</v>
      </c>
      <c t="n" s="6" r="C11">
        <v>134078</v>
      </c>
    </row>
    <row spans="1:5" r="12">
      <c t="s" s="4" r="A12">
        <v>42</v>
      </c>
      <c t="n" s="6" r="B12">
        <v>498820</v>
      </c>
      <c t="n" s="6" r="C12">
        <v>498820</v>
      </c>
      <c t="n" s="6" r="D12">
        <v>457677</v>
      </c>
    </row>
    <row spans="1:5" r="13">
      <c t="s" s="4" r="A13">
        <v>43</v>
      </c>
      <c t="n" s="6" r="B13">
        <v>334111</v>
      </c>
      <c t="n" s="6" r="C13">
        <v>382879</v>
      </c>
    </row>
    <row spans="1:5" r="14">
      <c t="s" s="4" r="A14">
        <v>44</v>
      </c>
      <c t="n" s="6" r="B14">
        <v>19807</v>
      </c>
      <c t="n" s="6" r="C14">
        <v>16187</v>
      </c>
    </row>
    <row spans="1:5" r="15">
      <c t="s" s="4" r="A15">
        <v>45</v>
      </c>
      <c t="n" s="6" r="B15">
        <v>1186567</v>
      </c>
      <c t="n" s="6" r="C15">
        <v>1233089</v>
      </c>
    </row>
    <row spans="1:5" r="16">
      <c t="s" s="3" r="A16">
        <v>801</v>
      </c>
    </row>
    <row spans="1:5" r="17">
      <c t="s" s="4" r="A17">
        <v>47</v>
      </c>
      <c t="n" s="6" r="B17">
        <v>81867</v>
      </c>
      <c t="n" s="6" r="C17">
        <v>67228</v>
      </c>
    </row>
    <row spans="1:5" r="18">
      <c t="s" s="4" r="A18">
        <v>48</v>
      </c>
      <c t="n" s="6" r="B18">
        <v>136389</v>
      </c>
      <c t="n" s="6" r="C18">
        <v>129129</v>
      </c>
    </row>
    <row spans="1:5" r="19">
      <c t="s" s="4" r="A19">
        <v>49</v>
      </c>
      <c t="n" s="6" r="B19">
        <v>6360</v>
      </c>
      <c t="n" s="6" r="C19">
        <v>6360</v>
      </c>
    </row>
    <row spans="1:5" r="20">
      <c t="s" s="4" r="A20">
        <v>50</v>
      </c>
      <c t="n" s="6" r="B20">
        <v>700</v>
      </c>
      <c t="n" s="6" r="C20">
        <v>664</v>
      </c>
    </row>
    <row spans="1:5" r="21">
      <c t="s" s="4" r="A21">
        <v>802</v>
      </c>
      <c t="n" s="6" r="C21">
        <v>0</v>
      </c>
    </row>
    <row spans="1:5" r="22">
      <c t="s" s="4" r="A22">
        <v>803</v>
      </c>
      <c t="n" s="6" r="B22">
        <v>330</v>
      </c>
      <c t="n" s="6" r="C22">
        <v>173</v>
      </c>
    </row>
    <row spans="1:5" r="23">
      <c t="s" s="4" r="A23">
        <v>804</v>
      </c>
      <c t="n" s="6" r="B23">
        <v>0</v>
      </c>
      <c t="n" s="6" r="C23">
        <v>0</v>
      </c>
    </row>
    <row spans="1:5" r="24">
      <c t="s" s="4" r="A24">
        <v>52</v>
      </c>
      <c t="n" s="6" r="B24">
        <v>225646</v>
      </c>
      <c t="n" s="6" r="C24">
        <v>203554</v>
      </c>
    </row>
    <row spans="1:5" r="25">
      <c t="s" s="4" r="A25">
        <v>48</v>
      </c>
      <c t="n" s="6" r="B25">
        <v>3046</v>
      </c>
      <c t="n" s="6" r="C25">
        <v>5456</v>
      </c>
    </row>
    <row spans="1:5" r="26">
      <c t="s" s="4" r="A26">
        <v>805</v>
      </c>
      <c t="n" s="6" r="B26">
        <v>675</v>
      </c>
      <c t="n" s="6" r="C26">
        <v>1374</v>
      </c>
    </row>
    <row spans="1:5" r="27">
      <c t="s" s="4" r="A27">
        <v>53</v>
      </c>
      <c t="n" s="6" r="B27">
        <v>973234</v>
      </c>
      <c t="n" s="6" r="C27">
        <v>971362</v>
      </c>
    </row>
    <row spans="1:5" r="28">
      <c t="s" s="4" r="A28">
        <v>806</v>
      </c>
      <c t="n" s="6" r="B28">
        <v>0</v>
      </c>
    </row>
    <row spans="1:5" r="29">
      <c t="s" s="4" r="A29">
        <v>54</v>
      </c>
      <c t="n" s="6" r="B29">
        <v>2838</v>
      </c>
      <c t="n" s="6" r="C29">
        <v>621</v>
      </c>
    </row>
    <row spans="1:5" r="30">
      <c t="s" s="4" r="A30">
        <v>55</v>
      </c>
      <c t="n" s="6" r="B30">
        <v>8764</v>
      </c>
      <c t="n" s="6" r="C30">
        <v>3599</v>
      </c>
    </row>
    <row spans="1:5" r="31">
      <c t="s" s="4" r="A31">
        <v>56</v>
      </c>
      <c t="n" s="6" r="B31">
        <v>1214203</v>
      </c>
      <c t="n" s="6" r="C31">
        <v>1185966</v>
      </c>
    </row>
    <row spans="1:5" r="32">
      <c t="s" s="3" r="A32">
        <v>57</v>
      </c>
    </row>
    <row spans="1:5" r="33">
      <c t="s" s="4" r="A33">
        <v>137</v>
      </c>
      <c t="n" s="6" r="B33">
        <v>0</v>
      </c>
      <c t="n" s="6" r="C33">
        <v>0</v>
      </c>
    </row>
    <row spans="1:5" r="34">
      <c t="s" s="4" r="A34">
        <v>59</v>
      </c>
      <c t="n" s="6" r="B34">
        <v>484364</v>
      </c>
      <c t="n" s="6" r="C34">
        <v>483550</v>
      </c>
    </row>
    <row spans="1:5" r="35">
      <c t="s" s="4" r="A35">
        <v>60</v>
      </c>
      <c t="n" s="6" r="B35">
        <v>-511589</v>
      </c>
      <c t="n" s="6" r="C35">
        <v>-436123</v>
      </c>
    </row>
    <row spans="1:5" r="36">
      <c t="s" s="4" r="A36">
        <v>61</v>
      </c>
      <c t="n" s="6" r="B36">
        <v>-411</v>
      </c>
      <c t="n" s="6" r="C36">
        <v>-304</v>
      </c>
    </row>
    <row spans="1:5" r="37">
      <c t="s" s="4" r="A37">
        <v>62</v>
      </c>
      <c t="n" s="6" r="B37">
        <v>-27636</v>
      </c>
      <c t="n" s="6" r="C37">
        <v>47123</v>
      </c>
      <c t="n" s="6" r="D37">
        <v>79283</v>
      </c>
      <c t="n" s="6" r="E37">
        <v>419252</v>
      </c>
    </row>
    <row spans="1:5" r="38">
      <c t="s" s="4" r="A38">
        <v>63</v>
      </c>
      <c t="n" s="6" r="B38">
        <v>1186567</v>
      </c>
      <c t="n" s="6" r="C38">
        <v>1233089</v>
      </c>
    </row>
    <row spans="1:5" r="39">
      <c t="s" s="4" r="A39">
        <v>5</v>
      </c>
    </row>
    <row spans="1:5" r="40">
      <c t="s" s="3" r="A40">
        <v>797</v>
      </c>
    </row>
    <row spans="1:5" r="41">
      <c t="s" s="4" r="A41">
        <v>35</v>
      </c>
      <c t="n" s="6" r="B41">
        <v>0</v>
      </c>
      <c t="n" s="6" r="C41">
        <v>0</v>
      </c>
      <c t="n" s="6" r="D41">
        <v>0</v>
      </c>
      <c t="n" s="7" r="E41">
        <v>0</v>
      </c>
    </row>
    <row spans="1:5" r="42">
      <c t="s" s="4" r="A42">
        <v>45</v>
      </c>
      <c t="n" s="6" r="B42">
        <v>0</v>
      </c>
      <c t="n" s="6" r="C42">
        <v>47123</v>
      </c>
    </row>
    <row spans="1:5" r="43">
      <c t="s" s="3" r="A43">
        <v>801</v>
      </c>
    </row>
    <row spans="1:5" r="44">
      <c t="s" s="4" r="A44">
        <v>806</v>
      </c>
      <c t="n" s="6" r="B44">
        <v>27636</v>
      </c>
      <c t="n" s="6" r="C44">
        <v>0</v>
      </c>
    </row>
    <row spans="1:5" r="45">
      <c t="s" s="3" r="A45">
        <v>57</v>
      </c>
    </row>
    <row spans="1:5" r="46">
      <c t="s" s="4" r="A46">
        <v>137</v>
      </c>
      <c t="n" s="6" r="B46">
        <v>0</v>
      </c>
      <c t="n" s="6" r="C46">
        <v>0</v>
      </c>
    </row>
    <row spans="1:5" r="47">
      <c t="s" s="4" r="A47">
        <v>59</v>
      </c>
      <c t="n" s="6" r="B47">
        <v>484364</v>
      </c>
      <c t="n" s="6" r="C47">
        <v>483550</v>
      </c>
    </row>
    <row spans="1:5" r="48">
      <c t="s" s="4" r="A48">
        <v>60</v>
      </c>
      <c t="n" s="6" r="B48">
        <v>-511589</v>
      </c>
      <c t="n" s="6" r="C48">
        <v>-436123</v>
      </c>
    </row>
    <row spans="1:5" r="49">
      <c t="s" s="4" r="A49">
        <v>61</v>
      </c>
      <c t="n" s="6" r="B49">
        <v>-411</v>
      </c>
      <c t="n" s="6" r="C49">
        <v>-304</v>
      </c>
    </row>
    <row spans="1:5" r="50">
      <c t="s" s="4" r="A50">
        <v>63</v>
      </c>
      <c t="n" s="6" r="B50">
        <v>0</v>
      </c>
      <c t="n" s="6" r="C50">
        <v>47123</v>
      </c>
    </row>
    <row spans="1:5" r="51">
      <c t="s" s="4" r="A51">
        <v>807</v>
      </c>
    </row>
    <row spans="1:5" r="52">
      <c t="s" s="3" r="A52">
        <v>797</v>
      </c>
    </row>
    <row spans="1:5" r="53">
      <c t="s" s="4" r="A53">
        <v>35</v>
      </c>
      <c t="n" s="6" r="B53">
        <v>0</v>
      </c>
      <c t="n" s="6" r="C53">
        <v>0</v>
      </c>
      <c t="n" s="6" r="D53">
        <v>0</v>
      </c>
    </row>
    <row spans="1:5" r="54">
      <c t="s" s="4" r="A54">
        <v>798</v>
      </c>
      <c t="n" s="6" r="B54">
        <v>0</v>
      </c>
      <c t="n" s="6" r="C54">
        <v>0</v>
      </c>
    </row>
    <row spans="1:5" r="55">
      <c t="s" s="4" r="A55">
        <v>37</v>
      </c>
      <c t="n" s="6" r="B55">
        <v>0</v>
      </c>
      <c t="n" s="6" r="C55">
        <v>0</v>
      </c>
    </row>
    <row spans="1:5" r="56">
      <c t="s" s="4" r="A56">
        <v>38</v>
      </c>
      <c t="n" s="6" r="B56">
        <v>0</v>
      </c>
      <c t="n" s="6" r="C56">
        <v>0</v>
      </c>
    </row>
    <row spans="1:5" r="57">
      <c t="s" s="4" r="A57">
        <v>799</v>
      </c>
      <c t="n" s="6" r="B57">
        <v>0</v>
      </c>
      <c t="n" s="6" r="C57">
        <v>0</v>
      </c>
    </row>
    <row spans="1:5" r="58">
      <c t="s" s="4" r="A58">
        <v>39</v>
      </c>
      <c t="n" s="6" r="B58">
        <v>0</v>
      </c>
      <c t="n" s="6" r="C58">
        <v>0</v>
      </c>
    </row>
    <row spans="1:5" r="59">
      <c t="s" s="4" r="A59">
        <v>800</v>
      </c>
      <c t="n" s="6" r="B59">
        <v>0</v>
      </c>
      <c t="n" s="6" r="C59">
        <v>47123</v>
      </c>
    </row>
    <row spans="1:5" r="60">
      <c t="s" s="4" r="A60">
        <v>40</v>
      </c>
      <c t="n" s="6" r="B60">
        <v>0</v>
      </c>
      <c t="n" s="6" r="C60">
        <v>0</v>
      </c>
    </row>
    <row spans="1:5" r="61">
      <c t="s" s="4" r="A61">
        <v>41</v>
      </c>
      <c t="n" s="6" r="B61">
        <v>0</v>
      </c>
      <c t="n" s="6" r="C61">
        <v>0</v>
      </c>
    </row>
    <row spans="1:5" r="62">
      <c t="s" s="4" r="A62">
        <v>42</v>
      </c>
      <c t="n" s="6" r="B62">
        <v>0</v>
      </c>
      <c t="n" s="6" r="C62">
        <v>0</v>
      </c>
    </row>
    <row spans="1:5" r="63">
      <c t="s" s="4" r="A63">
        <v>43</v>
      </c>
      <c t="n" s="6" r="B63">
        <v>0</v>
      </c>
      <c t="n" s="6" r="C63">
        <v>0</v>
      </c>
    </row>
    <row spans="1:5" r="64">
      <c t="s" s="4" r="A64">
        <v>44</v>
      </c>
      <c t="n" s="6" r="B64">
        <v>0</v>
      </c>
      <c t="n" s="6" r="C64">
        <v>0</v>
      </c>
    </row>
    <row spans="1:5" r="65">
      <c t="s" s="4" r="A65">
        <v>45</v>
      </c>
      <c t="n" s="6" r="B65">
        <v>0</v>
      </c>
      <c t="n" s="6" r="C65">
        <v>47123</v>
      </c>
    </row>
    <row spans="1:5" r="66">
      <c t="s" s="3" r="A66">
        <v>801</v>
      </c>
    </row>
    <row spans="1:5" r="67">
      <c t="s" s="4" r="A67">
        <v>47</v>
      </c>
      <c t="n" s="6" r="B67">
        <v>0</v>
      </c>
      <c t="n" s="6" r="C67">
        <v>0</v>
      </c>
    </row>
    <row spans="1:5" r="68">
      <c t="s" s="4" r="A68">
        <v>48</v>
      </c>
      <c t="n" s="6" r="B68">
        <v>0</v>
      </c>
      <c t="n" s="6" r="C68">
        <v>0</v>
      </c>
    </row>
    <row spans="1:5" r="69">
      <c t="s" s="4" r="A69">
        <v>49</v>
      </c>
      <c t="n" s="6" r="B69">
        <v>0</v>
      </c>
      <c t="n" s="6" r="C69">
        <v>0</v>
      </c>
    </row>
    <row spans="1:5" r="70">
      <c t="s" s="4" r="A70">
        <v>50</v>
      </c>
      <c t="n" s="6" r="B70">
        <v>0</v>
      </c>
      <c t="n" s="6" r="C70">
        <v>0</v>
      </c>
    </row>
    <row spans="1:5" r="71">
      <c t="s" s="4" r="A71">
        <v>802</v>
      </c>
      <c t="n" s="6" r="C71">
        <v>0</v>
      </c>
    </row>
    <row spans="1:5" r="72">
      <c t="s" s="4" r="A72">
        <v>803</v>
      </c>
      <c t="n" s="6" r="B72">
        <v>0</v>
      </c>
      <c t="n" s="6" r="C72">
        <v>0</v>
      </c>
    </row>
    <row spans="1:5" r="73">
      <c t="s" s="4" r="A73">
        <v>804</v>
      </c>
      <c t="n" s="6" r="B73">
        <v>0</v>
      </c>
      <c t="n" s="6" r="C73">
        <v>0</v>
      </c>
    </row>
    <row spans="1:5" r="74">
      <c t="s" s="4" r="A74">
        <v>52</v>
      </c>
      <c t="n" s="6" r="B74">
        <v>0</v>
      </c>
      <c t="n" s="6" r="C74">
        <v>0</v>
      </c>
    </row>
    <row spans="1:5" r="75">
      <c t="s" s="4" r="A75">
        <v>48</v>
      </c>
      <c t="n" s="6" r="B75">
        <v>0</v>
      </c>
      <c t="n" s="6" r="C75">
        <v>0</v>
      </c>
    </row>
    <row spans="1:5" r="76">
      <c t="s" s="4" r="A76">
        <v>805</v>
      </c>
      <c t="n" s="6" r="B76">
        <v>0</v>
      </c>
      <c t="n" s="6" r="C76">
        <v>0</v>
      </c>
    </row>
    <row spans="1:5" r="77">
      <c t="s" s="4" r="A77">
        <v>53</v>
      </c>
      <c t="n" s="6" r="B77">
        <v>0</v>
      </c>
      <c t="n" s="6" r="C77">
        <v>0</v>
      </c>
    </row>
    <row spans="1:5" r="78">
      <c t="s" s="4" r="A78">
        <v>806</v>
      </c>
      <c t="n" s="6" r="B78">
        <v>27636</v>
      </c>
    </row>
    <row spans="1:5" r="79">
      <c t="s" s="4" r="A79">
        <v>54</v>
      </c>
      <c t="n" s="6" r="B79">
        <v>0</v>
      </c>
      <c t="n" s="6" r="C79">
        <v>0</v>
      </c>
    </row>
    <row spans="1:5" r="80">
      <c t="s" s="4" r="A80">
        <v>55</v>
      </c>
      <c t="n" s="6" r="B80">
        <v>0</v>
      </c>
      <c t="n" s="6" r="C80">
        <v>0</v>
      </c>
    </row>
    <row spans="1:5" r="81">
      <c t="s" s="4" r="A81">
        <v>56</v>
      </c>
      <c t="n" s="6" r="B81">
        <v>27636</v>
      </c>
      <c t="n" s="6" r="C81">
        <v>0</v>
      </c>
    </row>
    <row spans="1:5" r="82">
      <c t="s" s="3" r="A82">
        <v>57</v>
      </c>
    </row>
    <row spans="1:5" r="83">
      <c t="s" s="4" r="A83">
        <v>137</v>
      </c>
      <c t="n" s="6" r="B83">
        <v>0</v>
      </c>
      <c t="n" s="6" r="C83">
        <v>0</v>
      </c>
    </row>
    <row spans="1:5" r="84">
      <c t="s" s="4" r="A84">
        <v>59</v>
      </c>
      <c t="n" s="6" r="B84">
        <v>484364</v>
      </c>
      <c t="n" s="6" r="C84">
        <v>483550</v>
      </c>
    </row>
    <row spans="1:5" r="85">
      <c t="s" s="4" r="A85">
        <v>60</v>
      </c>
      <c t="n" s="6" r="B85">
        <v>-511589</v>
      </c>
      <c t="n" s="6" r="C85">
        <v>-436123</v>
      </c>
    </row>
    <row spans="1:5" r="86">
      <c t="s" s="4" r="A86">
        <v>61</v>
      </c>
      <c t="n" s="6" r="B86">
        <v>-411</v>
      </c>
      <c t="n" s="6" r="C86">
        <v>-304</v>
      </c>
    </row>
    <row spans="1:5" r="87">
      <c t="s" s="4" r="A87">
        <v>62</v>
      </c>
      <c t="n" s="6" r="B87">
        <v>-27636</v>
      </c>
      <c t="n" s="6" r="C87">
        <v>47123</v>
      </c>
    </row>
    <row spans="1:5" r="88">
      <c t="s" s="4" r="A88">
        <v>63</v>
      </c>
      <c t="n" s="6" r="B88">
        <v>0</v>
      </c>
      <c t="n" s="6" r="C88">
        <v>47123</v>
      </c>
    </row>
    <row spans="1:5" r="89">
      <c t="s" s="4" r="A89">
        <v>808</v>
      </c>
    </row>
    <row spans="1:5" r="90">
      <c t="s" s="3" r="A90">
        <v>797</v>
      </c>
    </row>
    <row spans="1:5" r="91">
      <c t="s" s="4" r="A91">
        <v>35</v>
      </c>
      <c t="n" s="6" r="B91">
        <v>10143</v>
      </c>
      <c t="n" s="6" r="C91">
        <v>8243</v>
      </c>
      <c t="n" s="6" r="D91">
        <v>9573</v>
      </c>
    </row>
    <row spans="1:5" r="92">
      <c t="s" s="4" r="A92">
        <v>798</v>
      </c>
      <c t="n" s="6" r="B92">
        <v>116296</v>
      </c>
      <c t="n" s="6" r="C92">
        <v>106181</v>
      </c>
    </row>
    <row spans="1:5" r="93">
      <c t="s" s="4" r="A93">
        <v>37</v>
      </c>
      <c t="n" s="6" r="B93">
        <v>27883</v>
      </c>
      <c t="n" s="6" r="C93">
        <v>28574</v>
      </c>
    </row>
    <row spans="1:5" r="94">
      <c t="s" s="4" r="A94">
        <v>38</v>
      </c>
      <c t="n" s="6" r="B94">
        <v>2838</v>
      </c>
      <c t="n" s="6" r="C94">
        <v>621</v>
      </c>
    </row>
    <row spans="1:5" r="95">
      <c t="s" s="4" r="A95">
        <v>799</v>
      </c>
      <c t="n" s="6" r="B95">
        <v>28455</v>
      </c>
      <c t="n" s="6" r="C95">
        <v>23297</v>
      </c>
    </row>
    <row spans="1:5" r="96">
      <c t="s" s="4" r="A96">
        <v>39</v>
      </c>
      <c t="n" s="6" r="B96">
        <v>185615</v>
      </c>
      <c t="n" s="6" r="C96">
        <v>166916</v>
      </c>
    </row>
    <row spans="1:5" r="97">
      <c t="s" s="4" r="A97">
        <v>800</v>
      </c>
      <c t="n" s="6" r="B97">
        <v>107061</v>
      </c>
      <c t="n" s="6" r="C97">
        <v>109851</v>
      </c>
    </row>
    <row spans="1:5" r="98">
      <c t="s" s="4" r="A98">
        <v>40</v>
      </c>
      <c t="n" s="6" r="B98">
        <v>37844</v>
      </c>
      <c t="n" s="6" r="C98">
        <v>36459</v>
      </c>
    </row>
    <row spans="1:5" r="99">
      <c t="s" s="4" r="A99">
        <v>41</v>
      </c>
      <c t="n" s="6" r="B99">
        <v>109814</v>
      </c>
      <c t="n" s="6" r="C99">
        <v>128917</v>
      </c>
    </row>
    <row spans="1:5" r="100">
      <c t="s" s="4" r="A100">
        <v>42</v>
      </c>
      <c t="n" s="6" r="B100">
        <v>457677</v>
      </c>
      <c t="n" s="6" r="C100">
        <v>457677</v>
      </c>
    </row>
    <row spans="1:5" r="101">
      <c t="s" s="4" r="A101">
        <v>43</v>
      </c>
      <c t="n" s="6" r="B101">
        <v>293095</v>
      </c>
      <c t="n" s="6" r="C101">
        <v>327554</v>
      </c>
    </row>
    <row spans="1:5" r="102">
      <c t="s" s="4" r="A102">
        <v>44</v>
      </c>
      <c t="n" s="6" r="B102">
        <v>19718</v>
      </c>
      <c t="n" s="6" r="C102">
        <v>15951</v>
      </c>
    </row>
    <row spans="1:5" r="103">
      <c t="s" s="4" r="A103">
        <v>45</v>
      </c>
      <c t="n" s="6" r="B103">
        <v>1210824</v>
      </c>
      <c t="n" s="6" r="C103">
        <v>1243325</v>
      </c>
    </row>
    <row spans="1:5" r="104">
      <c t="s" s="3" r="A104">
        <v>801</v>
      </c>
    </row>
    <row spans="1:5" r="105">
      <c t="s" s="4" r="A105">
        <v>47</v>
      </c>
      <c t="n" s="6" r="B105">
        <v>71094</v>
      </c>
      <c t="n" s="6" r="C105">
        <v>58777</v>
      </c>
    </row>
    <row spans="1:5" r="106">
      <c t="s" s="4" r="A106">
        <v>48</v>
      </c>
      <c t="n" s="6" r="B106">
        <v>129873</v>
      </c>
      <c t="n" s="6" r="C106">
        <v>121903</v>
      </c>
    </row>
    <row spans="1:5" r="107">
      <c t="s" s="4" r="A107">
        <v>49</v>
      </c>
      <c t="n" s="6" r="B107">
        <v>6360</v>
      </c>
      <c t="n" s="6" r="C107">
        <v>6360</v>
      </c>
    </row>
    <row spans="1:5" r="108">
      <c t="s" s="4" r="A108">
        <v>50</v>
      </c>
      <c t="n" s="6" r="B108">
        <v>700</v>
      </c>
      <c t="n" s="6" r="C108">
        <v>664</v>
      </c>
    </row>
    <row spans="1:5" r="109">
      <c t="s" s="4" r="A109">
        <v>802</v>
      </c>
      <c t="n" s="6" r="C109">
        <v>0</v>
      </c>
    </row>
    <row spans="1:5" r="110">
      <c t="s" s="4" r="A110">
        <v>803</v>
      </c>
      <c t="n" s="6" r="B110">
        <v>7</v>
      </c>
      <c t="n" s="6" r="C110">
        <v>0</v>
      </c>
    </row>
    <row spans="1:5" r="111">
      <c t="s" s="4" r="A111">
        <v>804</v>
      </c>
      <c t="n" s="6" r="B111">
        <v>42108</v>
      </c>
      <c t="n" s="6" r="C111">
        <v>26086</v>
      </c>
    </row>
    <row spans="1:5" r="112">
      <c t="s" s="4" r="A112">
        <v>52</v>
      </c>
      <c t="n" s="6" r="B112">
        <v>250142</v>
      </c>
      <c t="n" s="6" r="C112">
        <v>213790</v>
      </c>
    </row>
    <row spans="1:5" r="113">
      <c t="s" s="4" r="A113">
        <v>48</v>
      </c>
      <c t="n" s="6" r="B113">
        <v>2871</v>
      </c>
      <c t="n" s="6" r="C113">
        <v>5456</v>
      </c>
    </row>
    <row spans="1:5" r="114">
      <c t="s" s="4" r="A114">
        <v>805</v>
      </c>
      <c t="n" s="6" r="B114">
        <v>675</v>
      </c>
      <c t="n" s="6" r="C114">
        <v>1374</v>
      </c>
    </row>
    <row spans="1:5" r="115">
      <c t="s" s="4" r="A115">
        <v>53</v>
      </c>
      <c t="n" s="7" r="B115">
        <v>973234</v>
      </c>
      <c t="n" s="6" r="C115">
        <v>971362</v>
      </c>
    </row>
    <row spans="1:5" r="116">
      <c t="s" s="4" r="A116">
        <v>806</v>
      </c>
      <c t="s" s="4" r="B116">
        <v>809</v>
      </c>
    </row>
    <row spans="1:5" r="117">
      <c t="s" s="4" r="A117">
        <v>54</v>
      </c>
      <c t="n" s="7" r="B117">
        <v>2838</v>
      </c>
      <c t="n" s="6" r="C117">
        <v>621</v>
      </c>
    </row>
    <row spans="1:5" r="118">
      <c t="s" s="4" r="A118">
        <v>55</v>
      </c>
      <c t="n" s="6" r="B118">
        <v>8700</v>
      </c>
      <c t="n" s="6" r="C118">
        <v>3599</v>
      </c>
    </row>
    <row spans="1:5" r="119">
      <c t="s" s="4" r="A119">
        <v>56</v>
      </c>
      <c t="n" s="6" r="B119">
        <v>1238460</v>
      </c>
      <c t="n" s="6" r="C119">
        <v>1196202</v>
      </c>
    </row>
    <row spans="1:5" r="120">
      <c t="s" s="3" r="A120">
        <v>57</v>
      </c>
    </row>
    <row spans="1:5" r="121">
      <c t="s" s="4" r="A121">
        <v>137</v>
      </c>
      <c t="n" s="6" r="B121">
        <v>0</v>
      </c>
      <c t="n" s="6" r="C121">
        <v>0</v>
      </c>
    </row>
    <row spans="1:5" r="122">
      <c t="s" s="4" r="A122">
        <v>59</v>
      </c>
      <c t="n" s="6" r="B122">
        <v>484364</v>
      </c>
      <c t="n" s="6" r="C122">
        <v>483550</v>
      </c>
    </row>
    <row spans="1:5" r="123">
      <c t="s" s="4" r="A123">
        <v>60</v>
      </c>
      <c t="n" s="6" r="B123">
        <v>-511589</v>
      </c>
      <c t="n" s="6" r="C123">
        <v>-436123</v>
      </c>
    </row>
    <row spans="1:5" r="124">
      <c t="s" s="4" r="A124">
        <v>61</v>
      </c>
      <c t="n" s="6" r="B124">
        <v>-411</v>
      </c>
      <c t="n" s="6" r="C124">
        <v>-304</v>
      </c>
    </row>
    <row spans="1:5" r="125">
      <c t="s" s="4" r="A125">
        <v>62</v>
      </c>
      <c t="n" s="6" r="B125">
        <v>-27636</v>
      </c>
      <c t="n" s="6" r="C125">
        <v>47123</v>
      </c>
    </row>
    <row spans="1:5" r="126">
      <c t="s" s="4" r="A126">
        <v>63</v>
      </c>
      <c t="n" s="6" r="B126">
        <v>1210824</v>
      </c>
      <c t="n" s="6" r="C126">
        <v>1243325</v>
      </c>
    </row>
    <row spans="1:5" r="127">
      <c t="s" s="4" r="A127">
        <v>810</v>
      </c>
    </row>
    <row spans="1:5" r="128">
      <c t="s" s="3" r="A128">
        <v>797</v>
      </c>
    </row>
    <row spans="1:5" r="129">
      <c t="s" s="4" r="A129">
        <v>35</v>
      </c>
      <c t="n" s="6" r="B129">
        <v>2528</v>
      </c>
      <c t="n" s="6" r="C129">
        <v>3264</v>
      </c>
      <c t="n" s="6" r="D129">
        <v>0</v>
      </c>
    </row>
    <row spans="1:5" r="130">
      <c t="s" s="4" r="A130">
        <v>798</v>
      </c>
      <c t="n" s="6" r="B130">
        <v>12068</v>
      </c>
      <c t="n" s="6" r="C130">
        <v>12765</v>
      </c>
    </row>
    <row spans="1:5" r="131">
      <c t="s" s="4" r="A131">
        <v>37</v>
      </c>
      <c t="n" s="6" r="B131">
        <v>620</v>
      </c>
      <c t="n" s="6" r="C131">
        <v>817</v>
      </c>
    </row>
    <row spans="1:5" r="132">
      <c t="s" s="4" r="A132">
        <v>38</v>
      </c>
      <c t="n" s="6" r="B132">
        <v>0</v>
      </c>
      <c t="n" s="6" r="C132">
        <v>0</v>
      </c>
    </row>
    <row spans="1:5" r="133">
      <c t="s" s="4" r="A133">
        <v>799</v>
      </c>
      <c t="n" s="6" r="B133">
        <v>36634</v>
      </c>
      <c t="n" s="6" r="C133">
        <v>39194</v>
      </c>
    </row>
    <row spans="1:5" r="134">
      <c t="s" s="4" r="A134">
        <v>39</v>
      </c>
      <c t="n" s="7" r="B134">
        <v>51850</v>
      </c>
      <c t="n" s="6" r="C134">
        <v>56040</v>
      </c>
    </row>
    <row spans="1:5" r="135">
      <c t="s" s="4" r="A135">
        <v>800</v>
      </c>
      <c t="s" s="4" r="B135">
        <v>809</v>
      </c>
      <c t="n" s="6" r="C135">
        <v>-192</v>
      </c>
    </row>
    <row spans="1:5" r="136">
      <c t="s" s="4" r="A136">
        <v>40</v>
      </c>
      <c t="n" s="7" r="B136">
        <v>91</v>
      </c>
      <c t="n" s="6" r="C136">
        <v>207</v>
      </c>
    </row>
    <row spans="1:5" r="137">
      <c t="s" s="4" r="A137">
        <v>41</v>
      </c>
      <c t="n" s="6" r="B137">
        <v>8316</v>
      </c>
      <c t="n" s="6" r="C137">
        <v>5161</v>
      </c>
    </row>
    <row spans="1:5" r="138">
      <c t="s" s="4" r="A138">
        <v>42</v>
      </c>
      <c t="n" s="6" r="B138">
        <v>41143</v>
      </c>
      <c t="n" s="6" r="C138">
        <v>41143</v>
      </c>
    </row>
    <row spans="1:5" r="139">
      <c t="s" s="4" r="A139">
        <v>43</v>
      </c>
      <c t="n" s="6" r="B139">
        <v>41016</v>
      </c>
      <c t="n" s="6" r="C139">
        <v>55325</v>
      </c>
    </row>
    <row spans="1:5" r="140">
      <c t="s" s="4" r="A140">
        <v>44</v>
      </c>
      <c t="n" s="6" r="B140">
        <v>76</v>
      </c>
      <c t="n" s="6" r="C140">
        <v>0</v>
      </c>
    </row>
    <row spans="1:5" r="141">
      <c t="s" s="4" r="A141">
        <v>45</v>
      </c>
      <c t="n" s="6" r="B141">
        <v>142492</v>
      </c>
      <c t="n" s="6" r="C141">
        <v>157684</v>
      </c>
    </row>
    <row spans="1:5" r="142">
      <c t="s" s="3" r="A142">
        <v>801</v>
      </c>
    </row>
    <row spans="1:5" r="143">
      <c t="s" s="4" r="A143">
        <v>47</v>
      </c>
      <c t="n" s="6" r="B143">
        <v>7372</v>
      </c>
      <c t="n" s="6" r="C143">
        <v>5931</v>
      </c>
    </row>
    <row spans="1:5" r="144">
      <c t="s" s="4" r="A144">
        <v>48</v>
      </c>
      <c t="n" s="6" r="B144">
        <v>6266</v>
      </c>
      <c t="n" s="6" r="C144">
        <v>6802</v>
      </c>
    </row>
    <row spans="1:5" r="145">
      <c t="s" s="4" r="A145">
        <v>49</v>
      </c>
      <c t="n" s="6" r="B145">
        <v>0</v>
      </c>
      <c t="n" s="6" r="C145">
        <v>0</v>
      </c>
    </row>
    <row spans="1:5" r="146">
      <c t="s" s="4" r="A146">
        <v>50</v>
      </c>
      <c t="n" s="6" r="B146">
        <v>0</v>
      </c>
      <c t="n" s="6" r="C146">
        <v>0</v>
      </c>
    </row>
    <row spans="1:5" r="147">
      <c t="s" s="4" r="A147">
        <v>802</v>
      </c>
      <c t="n" s="6" r="C147">
        <v>0</v>
      </c>
    </row>
    <row spans="1:5" r="148">
      <c t="s" s="4" r="A148">
        <v>803</v>
      </c>
      <c t="n" s="6" r="B148">
        <v>0</v>
      </c>
      <c t="n" s="6" r="C148">
        <v>0</v>
      </c>
    </row>
    <row spans="1:5" r="149">
      <c t="s" s="4" r="A149">
        <v>804</v>
      </c>
      <c t="n" s="6" r="B149">
        <v>22270</v>
      </c>
      <c t="n" s="6" r="C149">
        <v>35784</v>
      </c>
    </row>
    <row spans="1:5" r="150">
      <c t="s" s="4" r="A150">
        <v>52</v>
      </c>
      <c t="n" s="6" r="B150">
        <v>35908</v>
      </c>
      <c t="n" s="6" r="C150">
        <v>48517</v>
      </c>
    </row>
    <row spans="1:5" r="151">
      <c t="s" s="4" r="A151">
        <v>48</v>
      </c>
      <c t="n" s="6" r="B151">
        <v>175</v>
      </c>
      <c t="n" s="6" r="C151">
        <v>0</v>
      </c>
    </row>
    <row spans="1:5" r="152">
      <c t="s" s="4" r="A152">
        <v>805</v>
      </c>
      <c t="n" s="6" r="B152">
        <v>0</v>
      </c>
      <c t="n" s="6" r="C152">
        <v>0</v>
      </c>
    </row>
    <row spans="1:5" r="153">
      <c t="s" s="4" r="A153">
        <v>53</v>
      </c>
      <c t="n" s="6" r="B153">
        <v>0</v>
      </c>
      <c t="n" s="6" r="C153">
        <v>0</v>
      </c>
    </row>
    <row spans="1:5" r="154">
      <c t="s" s="4" r="A154">
        <v>806</v>
      </c>
      <c t="n" s="6" r="B154">
        <v>723</v>
      </c>
    </row>
    <row spans="1:5" r="155">
      <c t="s" s="4" r="A155">
        <v>54</v>
      </c>
      <c t="n" s="6" r="B155">
        <v>0</v>
      </c>
      <c t="n" s="6" r="C155">
        <v>0</v>
      </c>
    </row>
    <row spans="1:5" r="156">
      <c t="s" s="4" r="A156">
        <v>55</v>
      </c>
      <c t="n" s="6" r="B156">
        <v>10</v>
      </c>
      <c t="n" s="6" r="C156">
        <v>0</v>
      </c>
    </row>
    <row spans="1:5" r="157">
      <c t="s" s="4" r="A157">
        <v>56</v>
      </c>
      <c t="n" s="6" r="B157">
        <v>36816</v>
      </c>
      <c t="n" s="6" r="C157">
        <v>48517</v>
      </c>
    </row>
    <row spans="1:5" r="158">
      <c t="s" s="3" r="A158">
        <v>57</v>
      </c>
    </row>
    <row spans="1:5" r="159">
      <c t="s" s="4" r="A159">
        <v>137</v>
      </c>
      <c t="n" s="6" r="B159">
        <v>0</v>
      </c>
      <c t="n" s="6" r="C159">
        <v>0</v>
      </c>
    </row>
    <row spans="1:5" r="160">
      <c t="s" s="4" r="A160">
        <v>59</v>
      </c>
      <c t="n" s="6" r="B160">
        <v>114090</v>
      </c>
      <c t="n" s="6" r="C160">
        <v>114483</v>
      </c>
    </row>
    <row spans="1:5" r="161">
      <c t="s" s="4" r="A161">
        <v>60</v>
      </c>
      <c t="n" s="6" r="B161">
        <v>-8400</v>
      </c>
      <c t="n" s="6" r="C161">
        <v>-5275</v>
      </c>
    </row>
    <row spans="1:5" r="162">
      <c t="s" s="4" r="A162">
        <v>61</v>
      </c>
      <c t="n" s="6" r="B162">
        <v>-14</v>
      </c>
      <c t="n" s="6" r="C162">
        <v>-41</v>
      </c>
    </row>
    <row spans="1:5" r="163">
      <c t="s" s="4" r="A163">
        <v>62</v>
      </c>
      <c t="n" s="6" r="B163">
        <v>105676</v>
      </c>
      <c t="n" s="6" r="C163">
        <v>109167</v>
      </c>
    </row>
    <row spans="1:5" r="164">
      <c t="s" s="4" r="A164">
        <v>63</v>
      </c>
      <c t="n" s="6" r="B164">
        <v>142492</v>
      </c>
      <c t="n" s="6" r="C164">
        <v>157684</v>
      </c>
    </row>
    <row spans="1:5" r="165">
      <c t="s" s="4" r="A165">
        <v>811</v>
      </c>
    </row>
    <row spans="1:5" r="166">
      <c t="s" s="3" r="A166">
        <v>797</v>
      </c>
    </row>
    <row spans="1:5" r="167">
      <c t="s" s="4" r="A167">
        <v>35</v>
      </c>
      <c t="n" s="6" r="B167">
        <v>1654</v>
      </c>
      <c t="n" s="6" r="C167">
        <v>1097</v>
      </c>
      <c t="n" s="6" r="D167">
        <v>682</v>
      </c>
    </row>
    <row spans="1:5" r="168">
      <c t="s" s="4" r="A168">
        <v>798</v>
      </c>
      <c t="n" s="6" r="B168">
        <v>2180</v>
      </c>
      <c t="n" s="6" r="C168">
        <v>1268</v>
      </c>
    </row>
    <row spans="1:5" r="169">
      <c t="s" s="4" r="A169">
        <v>37</v>
      </c>
      <c t="n" s="6" r="B169">
        <v>912</v>
      </c>
      <c t="n" s="6" r="C169">
        <v>860</v>
      </c>
    </row>
    <row spans="1:5" r="170">
      <c t="s" s="4" r="A170">
        <v>38</v>
      </c>
      <c t="n" s="6" r="B170">
        <v>0</v>
      </c>
      <c t="n" s="6" r="C170">
        <v>0</v>
      </c>
    </row>
    <row spans="1:5" r="171">
      <c t="s" s="4" r="A171">
        <v>799</v>
      </c>
      <c t="n" s="6" r="B171">
        <v>60820</v>
      </c>
      <c t="n" s="6" r="C171">
        <v>46799</v>
      </c>
    </row>
    <row spans="1:5" r="172">
      <c t="s" s="4" r="A172">
        <v>39</v>
      </c>
      <c t="n" s="6" r="B172">
        <v>65566</v>
      </c>
      <c t="n" s="6" r="C172">
        <v>50024</v>
      </c>
    </row>
    <row spans="1:5" r="173">
      <c t="s" s="4" r="A173">
        <v>800</v>
      </c>
      <c t="n" s="6" r="B173">
        <v>0</v>
      </c>
      <c t="n" s="6" r="C173">
        <v>0</v>
      </c>
    </row>
    <row spans="1:5" r="174">
      <c t="s" s="4" r="A174">
        <v>40</v>
      </c>
      <c t="n" s="6" r="B174">
        <v>642</v>
      </c>
      <c t="n" s="6" r="C174">
        <v>769</v>
      </c>
    </row>
    <row spans="1:5" r="175">
      <c t="s" s="4" r="A175">
        <v>41</v>
      </c>
      <c t="n" s="6" r="B175">
        <v>0</v>
      </c>
      <c t="n" s="6" r="C175">
        <v>0</v>
      </c>
    </row>
    <row spans="1:5" r="176">
      <c t="s" s="4" r="A176">
        <v>42</v>
      </c>
      <c t="n" s="6" r="B176">
        <v>0</v>
      </c>
      <c t="n" s="6" r="C176">
        <v>0</v>
      </c>
    </row>
    <row spans="1:5" r="177">
      <c t="s" s="4" r="A177">
        <v>43</v>
      </c>
      <c t="n" s="6" r="B177">
        <v>0</v>
      </c>
      <c t="n" s="6" r="C177">
        <v>0</v>
      </c>
    </row>
    <row spans="1:5" r="178">
      <c t="s" s="4" r="A178">
        <v>44</v>
      </c>
      <c t="n" s="6" r="B178">
        <v>13</v>
      </c>
      <c t="n" s="6" r="C178">
        <v>236</v>
      </c>
    </row>
    <row spans="1:5" r="179">
      <c t="s" s="4" r="A179">
        <v>45</v>
      </c>
      <c t="n" s="6" r="B179">
        <v>66221</v>
      </c>
      <c t="n" s="6" r="C179">
        <v>51029</v>
      </c>
    </row>
    <row spans="1:5" r="180">
      <c t="s" s="3" r="A180">
        <v>801</v>
      </c>
    </row>
    <row spans="1:5" r="181">
      <c t="s" s="4" r="A181">
        <v>47</v>
      </c>
      <c t="n" s="6" r="B181">
        <v>3401</v>
      </c>
      <c t="n" s="6" r="C181">
        <v>2520</v>
      </c>
    </row>
    <row spans="1:5" r="182">
      <c t="s" s="4" r="A182">
        <v>48</v>
      </c>
      <c t="n" s="6" r="B182">
        <v>250</v>
      </c>
      <c t="n" s="6" r="C182">
        <v>424</v>
      </c>
    </row>
    <row spans="1:5" r="183">
      <c t="s" s="4" r="A183">
        <v>49</v>
      </c>
      <c t="n" s="6" r="B183">
        <v>0</v>
      </c>
      <c t="n" s="6" r="C183">
        <v>0</v>
      </c>
    </row>
    <row spans="1:5" r="184">
      <c t="s" s="4" r="A184">
        <v>50</v>
      </c>
      <c t="n" s="6" r="B184">
        <v>0</v>
      </c>
      <c t="n" s="6" r="C184">
        <v>0</v>
      </c>
    </row>
    <row spans="1:5" r="185">
      <c t="s" s="4" r="A185">
        <v>802</v>
      </c>
      <c t="n" s="6" r="C185">
        <v>0</v>
      </c>
    </row>
    <row spans="1:5" r="186">
      <c t="s" s="4" r="A186">
        <v>803</v>
      </c>
      <c t="n" s="6" r="B186">
        <v>323</v>
      </c>
      <c t="n" s="6" r="C186">
        <v>173</v>
      </c>
    </row>
    <row spans="1:5" r="187">
      <c t="s" s="4" r="A187">
        <v>804</v>
      </c>
      <c t="n" s="6" r="B187">
        <v>61531</v>
      </c>
      <c t="n" s="6" r="C187">
        <v>47420</v>
      </c>
    </row>
    <row spans="1:5" r="188">
      <c t="s" s="4" r="A188">
        <v>52</v>
      </c>
      <c t="n" s="6" r="B188">
        <v>65505</v>
      </c>
      <c t="n" s="6" r="C188">
        <v>50537</v>
      </c>
    </row>
    <row spans="1:5" r="189">
      <c t="s" s="4" r="A189">
        <v>48</v>
      </c>
      <c t="n" s="6" r="B189">
        <v>0</v>
      </c>
      <c t="n" s="6" r="C189">
        <v>0</v>
      </c>
    </row>
    <row spans="1:5" r="190">
      <c t="s" s="4" r="A190">
        <v>805</v>
      </c>
      <c t="n" s="6" r="B190">
        <v>0</v>
      </c>
      <c t="n" s="6" r="C190">
        <v>0</v>
      </c>
    </row>
    <row spans="1:5" r="191">
      <c t="s" s="4" r="A191">
        <v>53</v>
      </c>
      <c t="n" s="7" r="B191">
        <v>0</v>
      </c>
      <c t="n" s="6" r="C191">
        <v>0</v>
      </c>
    </row>
    <row spans="1:5" r="192">
      <c t="s" s="4" r="A192">
        <v>806</v>
      </c>
      <c t="s" s="4" r="B192">
        <v>809</v>
      </c>
    </row>
    <row spans="1:5" r="193">
      <c t="s" s="4" r="A193">
        <v>54</v>
      </c>
      <c t="n" s="7" r="B193">
        <v>0</v>
      </c>
      <c t="n" s="6" r="C193">
        <v>0</v>
      </c>
    </row>
    <row spans="1:5" r="194">
      <c t="s" s="4" r="A194">
        <v>55</v>
      </c>
      <c t="n" s="6" r="B194">
        <v>54</v>
      </c>
      <c t="n" s="6" r="C194">
        <v>0</v>
      </c>
    </row>
    <row spans="1:5" r="195">
      <c t="s" s="4" r="A195">
        <v>56</v>
      </c>
      <c t="n" s="6" r="B195">
        <v>65559</v>
      </c>
      <c t="n" s="6" r="C195">
        <v>50537</v>
      </c>
    </row>
    <row spans="1:5" r="196">
      <c t="s" s="3" r="A196">
        <v>57</v>
      </c>
    </row>
    <row spans="1:5" r="197">
      <c t="s" s="4" r="A197">
        <v>137</v>
      </c>
      <c t="n" s="6" r="B197">
        <v>0</v>
      </c>
      <c t="n" s="6" r="C197">
        <v>0</v>
      </c>
    </row>
    <row spans="1:5" r="198">
      <c t="s" s="4" r="A198">
        <v>59</v>
      </c>
      <c t="n" s="6" r="B198">
        <v>-69</v>
      </c>
      <c t="n" s="6" r="C198">
        <v>-125</v>
      </c>
    </row>
    <row spans="1:5" r="199">
      <c t="s" s="4" r="A199">
        <v>60</v>
      </c>
      <c t="n" s="6" r="B199">
        <v>1290</v>
      </c>
      <c t="n" s="6" r="C199">
        <v>1130</v>
      </c>
    </row>
    <row spans="1:5" r="200">
      <c t="s" s="4" r="A200">
        <v>61</v>
      </c>
      <c t="n" s="6" r="B200">
        <v>-559</v>
      </c>
      <c t="n" s="6" r="C200">
        <v>-513</v>
      </c>
    </row>
    <row spans="1:5" r="201">
      <c t="s" s="4" r="A201">
        <v>62</v>
      </c>
      <c t="n" s="6" r="B201">
        <v>662</v>
      </c>
      <c t="n" s="6" r="C201">
        <v>492</v>
      </c>
    </row>
    <row spans="1:5" r="202">
      <c t="s" s="4" r="A202">
        <v>63</v>
      </c>
      <c t="n" s="6" r="B202">
        <v>66221</v>
      </c>
      <c t="n" s="6" r="C202">
        <v>51029</v>
      </c>
    </row>
    <row spans="1:5" r="203">
      <c t="s" s="4" r="A203">
        <v>812</v>
      </c>
    </row>
    <row spans="1:5" r="204">
      <c t="s" s="3" r="A204">
        <v>797</v>
      </c>
    </row>
    <row spans="1:5" r="205">
      <c t="s" s="4" r="A205">
        <v>35</v>
      </c>
      <c t="n" s="6" r="B205">
        <v>0</v>
      </c>
      <c t="n" s="6" r="C205">
        <v>0</v>
      </c>
      <c t="n" s="7" r="D205">
        <v>0</v>
      </c>
    </row>
    <row spans="1:5" r="206">
      <c t="s" s="4" r="A206">
        <v>798</v>
      </c>
      <c t="n" s="6" r="B206">
        <v>0</v>
      </c>
      <c t="n" s="6" r="C206">
        <v>0</v>
      </c>
    </row>
    <row spans="1:5" r="207">
      <c t="s" s="4" r="A207">
        <v>37</v>
      </c>
      <c t="n" s="6" r="B207">
        <v>0</v>
      </c>
      <c t="n" s="6" r="C207">
        <v>0</v>
      </c>
    </row>
    <row spans="1:5" r="208">
      <c t="s" s="4" r="A208">
        <v>38</v>
      </c>
      <c t="n" s="6" r="B208">
        <v>0</v>
      </c>
      <c t="n" s="6" r="C208">
        <v>0</v>
      </c>
    </row>
    <row spans="1:5" r="209">
      <c t="s" s="4" r="A209">
        <v>799</v>
      </c>
      <c t="n" s="6" r="B209">
        <v>-125909</v>
      </c>
      <c t="n" s="6" r="C209">
        <v>-109290</v>
      </c>
    </row>
    <row spans="1:5" r="210">
      <c t="s" s="4" r="A210">
        <v>39</v>
      </c>
      <c t="n" s="6" r="B210">
        <v>-125909</v>
      </c>
      <c t="n" s="6" r="C210">
        <v>-109290</v>
      </c>
    </row>
    <row spans="1:5" r="211">
      <c t="s" s="4" r="A211">
        <v>800</v>
      </c>
      <c t="n" s="6" r="B211">
        <v>-107061</v>
      </c>
      <c t="n" s="6" r="C211">
        <v>-156782</v>
      </c>
    </row>
    <row spans="1:5" r="212">
      <c t="s" s="4" r="A212">
        <v>40</v>
      </c>
      <c t="n" s="6" r="B212">
        <v>0</v>
      </c>
      <c t="n" s="6" r="C212">
        <v>0</v>
      </c>
    </row>
    <row spans="1:5" r="213">
      <c t="s" s="4" r="A213">
        <v>41</v>
      </c>
      <c t="n" s="6" r="B213">
        <v>0</v>
      </c>
      <c t="n" s="6" r="C213">
        <v>0</v>
      </c>
    </row>
    <row spans="1:5" r="214">
      <c t="s" s="4" r="A214">
        <v>42</v>
      </c>
      <c t="n" s="6" r="B214">
        <v>0</v>
      </c>
      <c t="n" s="6" r="C214">
        <v>0</v>
      </c>
    </row>
    <row spans="1:5" r="215">
      <c t="s" s="4" r="A215">
        <v>43</v>
      </c>
      <c t="n" s="6" r="B215">
        <v>0</v>
      </c>
      <c t="n" s="6" r="C215">
        <v>0</v>
      </c>
    </row>
    <row spans="1:5" r="216">
      <c t="s" s="4" r="A216">
        <v>44</v>
      </c>
      <c t="n" s="6" r="B216">
        <v>0</v>
      </c>
      <c t="n" s="6" r="C216">
        <v>0</v>
      </c>
    </row>
    <row spans="1:5" r="217">
      <c t="s" s="4" r="A217">
        <v>45</v>
      </c>
      <c t="n" s="6" r="B217">
        <v>-232970</v>
      </c>
      <c t="n" s="6" r="C217">
        <v>-266072</v>
      </c>
    </row>
    <row spans="1:5" r="218">
      <c t="s" s="3" r="A218">
        <v>801</v>
      </c>
    </row>
    <row spans="1:5" r="219">
      <c t="s" s="4" r="A219">
        <v>47</v>
      </c>
      <c t="n" s="6" r="B219">
        <v>0</v>
      </c>
      <c t="n" s="6" r="C219">
        <v>0</v>
      </c>
    </row>
    <row spans="1:5" r="220">
      <c t="s" s="4" r="A220">
        <v>48</v>
      </c>
      <c t="n" s="6" r="B220">
        <v>0</v>
      </c>
      <c t="n" s="6" r="C220">
        <v>0</v>
      </c>
    </row>
    <row spans="1:5" r="221">
      <c t="s" s="4" r="A221">
        <v>49</v>
      </c>
      <c t="n" s="6" r="B221">
        <v>0</v>
      </c>
      <c t="n" s="6" r="C221">
        <v>0</v>
      </c>
    </row>
    <row spans="1:5" r="222">
      <c t="s" s="4" r="A222">
        <v>50</v>
      </c>
      <c t="n" s="6" r="B222">
        <v>0</v>
      </c>
      <c t="n" s="6" r="C222">
        <v>0</v>
      </c>
    </row>
    <row spans="1:5" r="223">
      <c t="s" s="4" r="A223">
        <v>802</v>
      </c>
      <c t="n" s="6" r="C223">
        <v>0</v>
      </c>
    </row>
    <row spans="1:5" r="224">
      <c t="s" s="4" r="A224">
        <v>803</v>
      </c>
      <c t="n" s="6" r="B224">
        <v>0</v>
      </c>
      <c t="n" s="6" r="C224">
        <v>0</v>
      </c>
    </row>
    <row spans="1:5" r="225">
      <c t="s" s="4" r="A225">
        <v>804</v>
      </c>
      <c t="n" s="6" r="B225">
        <v>-125909</v>
      </c>
      <c t="n" s="6" r="C225">
        <v>-109290</v>
      </c>
    </row>
    <row spans="1:5" r="226">
      <c t="s" s="4" r="A226">
        <v>52</v>
      </c>
      <c t="n" s="6" r="B226">
        <v>-125909</v>
      </c>
      <c t="n" s="6" r="C226">
        <v>-109290</v>
      </c>
    </row>
    <row spans="1:5" r="227">
      <c t="s" s="4" r="A227">
        <v>48</v>
      </c>
      <c t="n" s="6" r="B227">
        <v>0</v>
      </c>
      <c t="n" s="6" r="C227">
        <v>0</v>
      </c>
    </row>
    <row spans="1:5" r="228">
      <c t="s" s="4" r="A228">
        <v>805</v>
      </c>
      <c t="n" s="6" r="B228">
        <v>0</v>
      </c>
      <c t="n" s="6" r="C228">
        <v>0</v>
      </c>
    </row>
    <row spans="1:5" r="229">
      <c t="s" s="4" r="A229">
        <v>53</v>
      </c>
      <c t="n" s="6" r="B229">
        <v>0</v>
      </c>
      <c t="n" s="6" r="C229">
        <v>0</v>
      </c>
    </row>
    <row spans="1:5" r="230">
      <c t="s" s="4" r="A230">
        <v>806</v>
      </c>
      <c t="n" s="6" r="B230">
        <v>-28359</v>
      </c>
    </row>
    <row spans="1:5" r="231">
      <c t="s" s="4" r="A231">
        <v>54</v>
      </c>
      <c t="n" s="6" r="B231">
        <v>0</v>
      </c>
      <c t="n" s="6" r="C231">
        <v>0</v>
      </c>
    </row>
    <row spans="1:5" r="232">
      <c t="s" s="4" r="A232">
        <v>55</v>
      </c>
      <c t="n" s="6" r="B232">
        <v>0</v>
      </c>
      <c t="n" s="6" r="C232">
        <v>0</v>
      </c>
    </row>
    <row spans="1:5" r="233">
      <c t="s" s="4" r="A233">
        <v>56</v>
      </c>
      <c t="n" s="6" r="B233">
        <v>-154268</v>
      </c>
      <c t="n" s="6" r="C233">
        <v>-109290</v>
      </c>
    </row>
    <row spans="1:5" r="234">
      <c t="s" s="3" r="A234">
        <v>57</v>
      </c>
    </row>
    <row spans="1:5" r="235">
      <c t="s" s="4" r="A235">
        <v>137</v>
      </c>
      <c t="n" s="6" r="B235">
        <v>0</v>
      </c>
      <c t="n" s="6" r="C235">
        <v>0</v>
      </c>
    </row>
    <row spans="1:5" r="236">
      <c t="s" s="4" r="A236">
        <v>59</v>
      </c>
      <c t="n" s="6" r="B236">
        <v>-598385</v>
      </c>
      <c t="n" s="6" r="C236">
        <v>-597908</v>
      </c>
    </row>
    <row spans="1:5" r="237">
      <c t="s" s="4" r="A237">
        <v>60</v>
      </c>
      <c t="n" s="6" r="B237">
        <v>518699</v>
      </c>
      <c t="n" s="6" r="C237">
        <v>440268</v>
      </c>
    </row>
    <row spans="1:5" r="238">
      <c t="s" s="4" r="A238">
        <v>61</v>
      </c>
      <c t="n" s="6" r="B238">
        <v>984</v>
      </c>
      <c t="n" s="6" r="C238">
        <v>858</v>
      </c>
    </row>
    <row spans="1:5" r="239">
      <c t="s" s="4" r="A239">
        <v>62</v>
      </c>
      <c t="n" s="6" r="B239">
        <v>-78702</v>
      </c>
      <c t="n" s="6" r="C239">
        <v>-156782</v>
      </c>
    </row>
    <row spans="1:5" r="240">
      <c t="s" s="4" r="A240">
        <v>63</v>
      </c>
      <c t="n" s="7" r="B240">
        <v>-232970</v>
      </c>
      <c t="n" s="7" r="C240">
        <v>-2660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30</v>
      </c>
    </row>
    <row spans="1:2" r="3">
      <c t="s" s="3" r="A3">
        <v>151</v>
      </c>
    </row>
    <row spans="1:2" r="4">
      <c t="s" s="4" r="A4">
        <v>152</v>
      </c>
      <c t="s" s="4" r="B4">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30</v>
      </c>
      <c t="s" s="2" r="C2">
        <v>31</v>
      </c>
      <c t="s" s="2" r="D2">
        <v>32</v>
      </c>
    </row>
    <row spans="1:4" r="3">
      <c t="s" s="3" r="A3">
        <v>814</v>
      </c>
    </row>
    <row spans="1:4" r="4">
      <c t="s" s="4" r="A4">
        <v>75</v>
      </c>
      <c t="n" s="7" r="B4">
        <v>610715</v>
      </c>
      <c t="n" s="7" r="C4">
        <v>544475</v>
      </c>
      <c t="n" s="7" r="D4">
        <v>492702</v>
      </c>
    </row>
    <row spans="1:4" r="5">
      <c t="s" s="4" r="A5">
        <v>76</v>
      </c>
      <c t="n" s="6" r="B5">
        <v>-329250</v>
      </c>
      <c t="n" s="6" r="C5">
        <v>-292999</v>
      </c>
      <c t="n" s="6" r="D5">
        <v>-265541</v>
      </c>
    </row>
    <row spans="1:4" r="6">
      <c t="s" s="4" r="A6">
        <v>77</v>
      </c>
      <c t="n" s="6" r="B6">
        <v>-70205</v>
      </c>
      <c t="n" s="6" r="C6">
        <v>-57413</v>
      </c>
      <c t="n" s="6" r="D6">
        <v>-56157</v>
      </c>
    </row>
    <row spans="1:4" r="7">
      <c t="s" s="4" r="A7">
        <v>78</v>
      </c>
      <c t="n" s="6" r="B7">
        <v>-65155</v>
      </c>
      <c t="n" s="6" r="C7">
        <v>-55937</v>
      </c>
      <c t="n" s="6" r="D7">
        <v>-41042</v>
      </c>
    </row>
    <row spans="1:4" r="8">
      <c t="s" s="4" r="A8">
        <v>79</v>
      </c>
      <c t="n" s="6" r="B8">
        <v>-21197</v>
      </c>
      <c t="n" s="6" r="C8">
        <v>-22350</v>
      </c>
      <c t="n" s="6" r="D8">
        <v>-21219</v>
      </c>
    </row>
    <row spans="1:4" r="9">
      <c t="s" s="4" r="A9">
        <v>80</v>
      </c>
      <c t="n" s="6" r="B9">
        <v>-43821</v>
      </c>
      <c t="n" s="6" r="C9">
        <v>-38752</v>
      </c>
      <c t="n" s="6" r="D9">
        <v>-31894</v>
      </c>
    </row>
    <row spans="1:4" r="10">
      <c t="s" s="4" r="A10">
        <v>81</v>
      </c>
      <c t="n" s="6" r="B10">
        <v>-48769</v>
      </c>
      <c t="n" s="6" r="C10">
        <v>-45402</v>
      </c>
      <c t="n" s="6" r="D10">
        <v>-34460</v>
      </c>
    </row>
    <row spans="1:4" r="11">
      <c t="s" s="4" r="A11">
        <v>83</v>
      </c>
      <c t="n" s="6" r="B11">
        <v>-30874</v>
      </c>
      <c t="n" s="6" r="C11">
        <v>-20784</v>
      </c>
      <c t="n" s="6" r="D11">
        <v>-35038</v>
      </c>
    </row>
    <row spans="1:4" r="12">
      <c t="s" s="4" r="A12">
        <v>84</v>
      </c>
      <c t="n" s="6" r="B12">
        <v>-609271</v>
      </c>
      <c t="n" s="6" r="C12">
        <v>-533637</v>
      </c>
      <c t="n" s="6" r="D12">
        <v>-852013</v>
      </c>
    </row>
    <row spans="1:4" r="13">
      <c t="s" s="4" r="A13">
        <v>85</v>
      </c>
      <c t="n" s="6" r="B13">
        <v>1444</v>
      </c>
      <c t="n" s="6" r="C13">
        <v>10838</v>
      </c>
      <c t="n" s="6" r="D13">
        <v>-359311</v>
      </c>
    </row>
    <row spans="1:4" r="14">
      <c t="s" s="4" r="A14">
        <v>86</v>
      </c>
      <c t="n" s="6" r="B14">
        <v>-74219</v>
      </c>
      <c t="n" s="6" r="C14">
        <v>-69616</v>
      </c>
      <c t="n" s="6" r="D14">
        <v>-70581</v>
      </c>
    </row>
    <row spans="1:4" r="15">
      <c t="s" s="4" r="A15">
        <v>87</v>
      </c>
      <c t="n" s="6" r="B15">
        <v>-1805</v>
      </c>
      <c t="n" s="6" r="C15">
        <v>-930</v>
      </c>
      <c t="n" s="6" r="D15">
        <v>-24</v>
      </c>
    </row>
    <row spans="1:4" r="16">
      <c t="s" s="4" r="A16">
        <v>815</v>
      </c>
      <c t="n" s="6" r="B16">
        <v>0</v>
      </c>
      <c t="n" s="6" r="C16">
        <v>0</v>
      </c>
    </row>
    <row spans="1:4" r="17">
      <c t="s" s="4" r="A17">
        <v>88</v>
      </c>
      <c t="n" s="6" r="B17">
        <v>-74580</v>
      </c>
      <c t="n" s="6" r="C17">
        <v>-59708</v>
      </c>
      <c t="n" s="6" r="D17">
        <v>-429916</v>
      </c>
    </row>
    <row spans="1:4" r="18">
      <c t="s" s="4" r="A18">
        <v>816</v>
      </c>
      <c t="n" s="6" r="B18">
        <v>-886</v>
      </c>
      <c t="n" s="6" r="C18">
        <v>22686</v>
      </c>
      <c t="n" s="6" r="D18">
        <v>84927</v>
      </c>
    </row>
    <row spans="1:4" r="19">
      <c t="s" s="4" r="A19">
        <v>90</v>
      </c>
      <c t="n" s="6" r="B19">
        <v>-75466</v>
      </c>
      <c t="n" s="6" r="C19">
        <v>-37022</v>
      </c>
      <c t="n" s="6" r="D19">
        <v>-344989</v>
      </c>
    </row>
    <row spans="1:4" r="20">
      <c t="s" s="3" r="A20">
        <v>91</v>
      </c>
    </row>
    <row spans="1:4" r="21">
      <c t="s" s="4" r="A21">
        <v>92</v>
      </c>
      <c t="n" s="6" r="B21">
        <v>-107</v>
      </c>
      <c t="n" s="6" r="C21">
        <v>-139</v>
      </c>
      <c t="n" s="6" r="D21">
        <v>-165</v>
      </c>
    </row>
    <row spans="1:4" r="22">
      <c t="s" s="4" r="A22">
        <v>93</v>
      </c>
      <c t="n" s="6" r="B22">
        <v>-75573</v>
      </c>
      <c t="n" s="6" r="C22">
        <v>-37161</v>
      </c>
      <c t="n" s="6" r="D22">
        <v>-345154</v>
      </c>
    </row>
    <row spans="1:4" r="23">
      <c t="s" s="4" r="A23">
        <v>5</v>
      </c>
    </row>
    <row spans="1:4" r="24">
      <c t="s" s="3" r="A24">
        <v>814</v>
      </c>
    </row>
    <row spans="1:4" r="25">
      <c t="s" s="4" r="A25">
        <v>75</v>
      </c>
      <c t="n" s="6" r="B25">
        <v>0</v>
      </c>
      <c t="n" s="6" r="C25">
        <v>0</v>
      </c>
      <c t="n" s="6" r="D25">
        <v>0</v>
      </c>
    </row>
    <row spans="1:4" r="26">
      <c t="s" s="4" r="A26">
        <v>84</v>
      </c>
      <c t="n" s="6" r="B26">
        <v>0</v>
      </c>
      <c t="n" s="6" r="C26">
        <v>0</v>
      </c>
      <c t="n" s="6" r="D26">
        <v>0</v>
      </c>
    </row>
    <row spans="1:4" r="27">
      <c t="s" s="4" r="A27">
        <v>88</v>
      </c>
      <c t="n" s="6" r="B27">
        <v>0</v>
      </c>
      <c t="n" s="6" r="C27">
        <v>0</v>
      </c>
      <c t="n" s="6" r="D27">
        <v>0</v>
      </c>
    </row>
    <row spans="1:4" r="28">
      <c t="s" s="4" r="A28">
        <v>816</v>
      </c>
      <c t="n" s="6" r="B28">
        <v>0</v>
      </c>
      <c t="n" s="6" r="C28">
        <v>0</v>
      </c>
      <c t="n" s="6" r="D28">
        <v>0</v>
      </c>
    </row>
    <row spans="1:4" r="29">
      <c t="s" s="4" r="A29">
        <v>90</v>
      </c>
      <c t="n" s="6" r="B29">
        <v>-75466</v>
      </c>
      <c t="n" s="6" r="C29">
        <v>-37022</v>
      </c>
      <c t="n" s="6" r="D29">
        <v>-344989</v>
      </c>
    </row>
    <row spans="1:4" r="30">
      <c t="s" s="3" r="A30">
        <v>91</v>
      </c>
    </row>
    <row spans="1:4" r="31">
      <c t="s" s="4" r="A31">
        <v>92</v>
      </c>
      <c t="n" s="6" r="B31">
        <v>-107</v>
      </c>
      <c t="n" s="6" r="C31">
        <v>-139</v>
      </c>
      <c t="n" s="6" r="D31">
        <v>-165</v>
      </c>
    </row>
    <row spans="1:4" r="32">
      <c t="s" s="4" r="A32">
        <v>93</v>
      </c>
      <c t="n" s="6" r="B32">
        <v>-75573</v>
      </c>
      <c t="n" s="6" r="C32">
        <v>-37161</v>
      </c>
      <c t="n" s="6" r="D32">
        <v>-345154</v>
      </c>
    </row>
    <row spans="1:4" r="33">
      <c t="s" s="4" r="A33">
        <v>817</v>
      </c>
    </row>
    <row spans="1:4" r="34">
      <c t="s" s="3" r="A34">
        <v>814</v>
      </c>
    </row>
    <row spans="1:4" r="35">
      <c t="s" s="4" r="A35">
        <v>85</v>
      </c>
      <c t="n" s="6" r="B35">
        <v>146105</v>
      </c>
      <c t="n" s="6" r="C35">
        <v>138126</v>
      </c>
      <c t="n" s="7" r="D35">
        <v>129962</v>
      </c>
    </row>
    <row spans="1:4" r="36">
      <c t="s" s="4" r="A36">
        <v>807</v>
      </c>
    </row>
    <row spans="1:4" r="37">
      <c t="s" s="3" r="A37">
        <v>814</v>
      </c>
    </row>
    <row spans="1:4" r="38">
      <c t="s" s="4" r="A38">
        <v>75</v>
      </c>
      <c t="n" s="6" r="B38">
        <v>0</v>
      </c>
      <c t="n" s="6" r="C38">
        <v>0</v>
      </c>
    </row>
    <row spans="1:4" r="39">
      <c t="s" s="4" r="A39">
        <v>76</v>
      </c>
      <c t="n" s="6" r="B39">
        <v>0</v>
      </c>
      <c t="n" s="6" r="C39">
        <v>0</v>
      </c>
    </row>
    <row spans="1:4" r="40">
      <c t="s" s="4" r="A40">
        <v>77</v>
      </c>
      <c t="n" s="6" r="B40">
        <v>0</v>
      </c>
      <c t="n" s="6" r="C40">
        <v>0</v>
      </c>
    </row>
    <row spans="1:4" r="41">
      <c t="s" s="4" r="A41">
        <v>78</v>
      </c>
      <c t="n" s="6" r="B41">
        <v>0</v>
      </c>
      <c t="n" s="6" r="C41">
        <v>0</v>
      </c>
    </row>
    <row spans="1:4" r="42">
      <c t="s" s="4" r="A42">
        <v>79</v>
      </c>
      <c t="n" s="6" r="B42">
        <v>0</v>
      </c>
      <c t="n" s="6" r="C42">
        <v>0</v>
      </c>
    </row>
    <row spans="1:4" r="43">
      <c t="s" s="4" r="A43">
        <v>80</v>
      </c>
      <c t="n" s="6" r="B43">
        <v>0</v>
      </c>
      <c t="n" s="6" r="C43">
        <v>0</v>
      </c>
    </row>
    <row spans="1:4" r="44">
      <c t="s" s="4" r="A44">
        <v>81</v>
      </c>
      <c t="n" s="6" r="B44">
        <v>0</v>
      </c>
      <c t="n" s="6" r="C44">
        <v>0</v>
      </c>
    </row>
    <row spans="1:4" r="45">
      <c t="s" s="4" r="A45">
        <v>83</v>
      </c>
      <c t="n" s="6" r="B45">
        <v>0</v>
      </c>
      <c t="n" s="6" r="C45">
        <v>0</v>
      </c>
    </row>
    <row spans="1:4" r="46">
      <c t="s" s="4" r="A46">
        <v>84</v>
      </c>
      <c t="n" s="6" r="B46">
        <v>0</v>
      </c>
      <c t="n" s="6" r="C46">
        <v>0</v>
      </c>
    </row>
    <row spans="1:4" r="47">
      <c t="s" s="4" r="A47">
        <v>85</v>
      </c>
      <c t="n" s="6" r="B47">
        <v>0</v>
      </c>
      <c t="n" s="6" r="C47">
        <v>0</v>
      </c>
    </row>
    <row spans="1:4" r="48">
      <c t="s" s="4" r="A48">
        <v>86</v>
      </c>
      <c t="n" s="6" r="B48">
        <v>0</v>
      </c>
      <c t="n" s="6" r="C48">
        <v>0</v>
      </c>
    </row>
    <row spans="1:4" r="49">
      <c t="s" s="4" r="A49">
        <v>87</v>
      </c>
      <c t="n" s="6" r="B49">
        <v>0</v>
      </c>
      <c t="n" s="6" r="C49">
        <v>0</v>
      </c>
    </row>
    <row spans="1:4" r="50">
      <c t="s" s="4" r="A50">
        <v>815</v>
      </c>
      <c t="n" s="6" r="B50">
        <v>-75466</v>
      </c>
      <c t="n" s="6" r="C50">
        <v>-37022</v>
      </c>
    </row>
    <row spans="1:4" r="51">
      <c t="s" s="4" r="A51">
        <v>88</v>
      </c>
      <c t="n" s="6" r="B51">
        <v>-75466</v>
      </c>
      <c t="n" s="6" r="C51">
        <v>-37022</v>
      </c>
    </row>
    <row spans="1:4" r="52">
      <c t="s" s="4" r="A52">
        <v>816</v>
      </c>
      <c t="n" s="6" r="B52">
        <v>0</v>
      </c>
      <c t="n" s="6" r="C52">
        <v>0</v>
      </c>
    </row>
    <row spans="1:4" r="53">
      <c t="s" s="4" r="A53">
        <v>90</v>
      </c>
      <c t="n" s="6" r="B53">
        <v>-75466</v>
      </c>
      <c t="n" s="6" r="C53">
        <v>-37022</v>
      </c>
    </row>
    <row spans="1:4" r="54">
      <c t="s" s="3" r="A54">
        <v>91</v>
      </c>
    </row>
    <row spans="1:4" r="55">
      <c t="s" s="4" r="A55">
        <v>92</v>
      </c>
      <c t="n" s="6" r="B55">
        <v>-107</v>
      </c>
      <c t="n" s="6" r="C55">
        <v>-139</v>
      </c>
    </row>
    <row spans="1:4" r="56">
      <c t="s" s="4" r="A56">
        <v>93</v>
      </c>
      <c t="n" s="6" r="B56">
        <v>-75573</v>
      </c>
      <c t="n" s="6" r="C56">
        <v>-37161</v>
      </c>
    </row>
    <row spans="1:4" r="57">
      <c t="s" s="4" r="A57">
        <v>808</v>
      </c>
    </row>
    <row spans="1:4" r="58">
      <c t="s" s="3" r="A58">
        <v>814</v>
      </c>
    </row>
    <row spans="1:4" r="59">
      <c t="s" s="4" r="A59">
        <v>75</v>
      </c>
      <c t="n" s="6" r="B59">
        <v>520991</v>
      </c>
      <c t="n" s="6" r="C59">
        <v>504894</v>
      </c>
    </row>
    <row spans="1:4" r="60">
      <c t="s" s="4" r="A60">
        <v>76</v>
      </c>
      <c t="n" s="6" r="B60">
        <v>-291544</v>
      </c>
      <c t="n" s="6" r="C60">
        <v>-278976</v>
      </c>
    </row>
    <row spans="1:4" r="61">
      <c t="s" s="4" r="A61">
        <v>77</v>
      </c>
      <c t="n" s="6" r="B61">
        <v>-54939</v>
      </c>
      <c t="n" s="6" r="C61">
        <v>-51952</v>
      </c>
    </row>
    <row spans="1:4" r="62">
      <c t="s" s="4" r="A62">
        <v>78</v>
      </c>
      <c t="n" s="6" r="B62">
        <v>-43070</v>
      </c>
      <c t="n" s="6" r="C62">
        <v>-42259</v>
      </c>
    </row>
    <row spans="1:4" r="63">
      <c t="s" s="4" r="A63">
        <v>79</v>
      </c>
      <c t="n" s="6" r="B63">
        <v>-20694</v>
      </c>
      <c t="n" s="6" r="C63">
        <v>-21874</v>
      </c>
    </row>
    <row spans="1:4" r="64">
      <c t="s" s="4" r="A64">
        <v>80</v>
      </c>
      <c t="n" s="6" r="B64">
        <v>-42558</v>
      </c>
      <c t="n" s="6" r="C64">
        <v>-38642</v>
      </c>
    </row>
    <row spans="1:4" r="65">
      <c t="s" s="4" r="A65">
        <v>81</v>
      </c>
      <c t="n" s="6" r="B65">
        <v>-34460</v>
      </c>
      <c t="n" s="6" r="C65">
        <v>-34460</v>
      </c>
    </row>
    <row spans="1:4" r="66">
      <c t="s" s="4" r="A66">
        <v>83</v>
      </c>
      <c t="n" s="6" r="B66">
        <v>-31236</v>
      </c>
      <c t="n" s="6" r="C66">
        <v>-20948</v>
      </c>
    </row>
    <row spans="1:4" r="67">
      <c t="s" s="4" r="A67">
        <v>84</v>
      </c>
      <c t="n" s="6" r="B67">
        <v>-518501</v>
      </c>
      <c t="n" s="6" r="C67">
        <v>-489111</v>
      </c>
    </row>
    <row spans="1:4" r="68">
      <c t="s" s="4" r="A68">
        <v>85</v>
      </c>
      <c t="n" s="6" r="B68">
        <v>2490</v>
      </c>
      <c t="n" s="6" r="C68">
        <v>15783</v>
      </c>
    </row>
    <row spans="1:4" r="69">
      <c t="s" s="4" r="A69">
        <v>86</v>
      </c>
      <c t="n" s="6" r="B69">
        <v>-74222</v>
      </c>
      <c t="n" s="6" r="C69">
        <v>-69622</v>
      </c>
    </row>
    <row spans="1:4" r="70">
      <c t="s" s="4" r="A70">
        <v>87</v>
      </c>
      <c t="n" s="6" r="B70">
        <v>-1313</v>
      </c>
      <c t="n" s="6" r="C70">
        <v>-712</v>
      </c>
    </row>
    <row spans="1:4" r="71">
      <c t="s" s="4" r="A71">
        <v>815</v>
      </c>
      <c t="n" s="6" r="B71">
        <v>-2291</v>
      </c>
      <c t="n" s="6" r="C71">
        <v>-5272</v>
      </c>
    </row>
    <row spans="1:4" r="72">
      <c t="s" s="4" r="A72">
        <v>88</v>
      </c>
      <c t="n" s="6" r="B72">
        <v>-75336</v>
      </c>
      <c t="n" s="6" r="C72">
        <v>-59823</v>
      </c>
    </row>
    <row spans="1:4" r="73">
      <c t="s" s="4" r="A73">
        <v>816</v>
      </c>
      <c t="n" s="6" r="B73">
        <v>-130</v>
      </c>
      <c t="n" s="6" r="C73">
        <v>22801</v>
      </c>
    </row>
    <row spans="1:4" r="74">
      <c t="s" s="4" r="A74">
        <v>90</v>
      </c>
      <c t="n" s="6" r="B74">
        <v>-75466</v>
      </c>
      <c t="n" s="6" r="C74">
        <v>-37022</v>
      </c>
    </row>
    <row spans="1:4" r="75">
      <c t="s" s="3" r="A75">
        <v>91</v>
      </c>
    </row>
    <row spans="1:4" r="76">
      <c t="s" s="4" r="A76">
        <v>92</v>
      </c>
      <c t="n" s="6" r="B76">
        <v>-107</v>
      </c>
      <c t="n" s="6" r="C76">
        <v>-139</v>
      </c>
    </row>
    <row spans="1:4" r="77">
      <c t="s" s="4" r="A77">
        <v>93</v>
      </c>
      <c t="n" s="6" r="B77">
        <v>-75573</v>
      </c>
      <c t="n" s="6" r="C77">
        <v>-37161</v>
      </c>
    </row>
    <row spans="1:4" r="78">
      <c t="s" s="4" r="A78">
        <v>810</v>
      </c>
    </row>
    <row spans="1:4" r="79">
      <c t="s" s="3" r="A79">
        <v>814</v>
      </c>
    </row>
    <row spans="1:4" r="80">
      <c t="s" s="4" r="A80">
        <v>75</v>
      </c>
      <c t="n" s="6" r="B80">
        <v>78871</v>
      </c>
      <c t="n" s="6" r="C80">
        <v>32880</v>
      </c>
    </row>
    <row spans="1:4" r="81">
      <c t="s" s="4" r="A81">
        <v>76</v>
      </c>
      <c t="n" s="6" r="B81">
        <v>-42307</v>
      </c>
      <c t="n" s="6" r="C81">
        <v>-16683</v>
      </c>
    </row>
    <row spans="1:4" r="82">
      <c t="s" s="4" r="A82">
        <v>77</v>
      </c>
      <c t="n" s="6" r="B82">
        <v>-7110</v>
      </c>
      <c t="n" s="6" r="C82">
        <v>-1120</v>
      </c>
    </row>
    <row spans="1:4" r="83">
      <c t="s" s="4" r="A83">
        <v>78</v>
      </c>
      <c t="n" s="6" r="B83">
        <v>-14658</v>
      </c>
      <c t="n" s="6" r="C83">
        <v>-9129</v>
      </c>
    </row>
    <row spans="1:4" r="84">
      <c t="s" s="4" r="A84">
        <v>79</v>
      </c>
      <c t="n" s="6" r="B84">
        <v>-88</v>
      </c>
      <c t="n" s="6" r="C84">
        <v>-58</v>
      </c>
    </row>
    <row spans="1:4" r="85">
      <c t="s" s="4" r="A85">
        <v>80</v>
      </c>
      <c t="n" s="6" r="B85">
        <v>-1263</v>
      </c>
      <c t="n" s="6" r="C85">
        <v>-110</v>
      </c>
    </row>
    <row spans="1:4" r="86">
      <c t="s" s="4" r="A86">
        <v>81</v>
      </c>
      <c t="n" s="6" r="B86">
        <v>-14309</v>
      </c>
      <c t="n" s="6" r="C86">
        <v>-10942</v>
      </c>
    </row>
    <row spans="1:4" r="87">
      <c t="s" s="4" r="A87">
        <v>83</v>
      </c>
      <c t="n" s="6" r="B87">
        <v>-1211</v>
      </c>
      <c t="n" s="6" r="C87">
        <v>-143</v>
      </c>
    </row>
    <row spans="1:4" r="88">
      <c t="s" s="4" r="A88">
        <v>84</v>
      </c>
      <c t="n" s="6" r="B88">
        <v>-80946</v>
      </c>
      <c t="n" s="6" r="C88">
        <v>-38185</v>
      </c>
    </row>
    <row spans="1:4" r="89">
      <c t="s" s="4" r="A89">
        <v>85</v>
      </c>
      <c t="n" s="6" r="B89">
        <v>-2075</v>
      </c>
      <c t="n" s="6" r="C89">
        <v>-5305</v>
      </c>
    </row>
    <row spans="1:4" r="90">
      <c t="s" s="4" r="A90">
        <v>86</v>
      </c>
      <c t="n" s="6" r="B90">
        <v>1</v>
      </c>
      <c t="n" s="6" r="C90">
        <v>2</v>
      </c>
    </row>
    <row spans="1:4" r="91">
      <c t="s" s="4" r="A91">
        <v>87</v>
      </c>
      <c t="n" s="6" r="B91">
        <v>-366</v>
      </c>
      <c t="n" s="6" r="C91">
        <v>-146</v>
      </c>
    </row>
    <row spans="1:4" r="92">
      <c t="s" s="4" r="A92">
        <v>815</v>
      </c>
      <c t="n" s="6" r="B92">
        <v>-674</v>
      </c>
      <c t="n" s="6" r="C92">
        <v>183</v>
      </c>
    </row>
    <row spans="1:4" r="93">
      <c t="s" s="4" r="A93">
        <v>88</v>
      </c>
      <c t="n" s="6" r="B93">
        <v>-3114</v>
      </c>
      <c t="n" s="6" r="C93">
        <v>-5266</v>
      </c>
    </row>
    <row spans="1:4" r="94">
      <c t="s" s="4" r="A94">
        <v>816</v>
      </c>
      <c t="n" s="6" r="B94">
        <v>-11</v>
      </c>
      <c t="n" s="6" r="C94">
        <v>-9</v>
      </c>
    </row>
    <row spans="1:4" r="95">
      <c t="s" s="4" r="A95">
        <v>90</v>
      </c>
      <c t="n" s="6" r="B95">
        <v>-3125</v>
      </c>
      <c t="n" s="6" r="C95">
        <v>-5275</v>
      </c>
    </row>
    <row spans="1:4" r="96">
      <c t="s" s="3" r="A96">
        <v>91</v>
      </c>
    </row>
    <row spans="1:4" r="97">
      <c t="s" s="4" r="A97">
        <v>92</v>
      </c>
      <c t="n" s="6" r="B97">
        <v>27</v>
      </c>
      <c t="n" s="6" r="C97">
        <v>124</v>
      </c>
    </row>
    <row spans="1:4" r="98">
      <c t="s" s="4" r="A98">
        <v>93</v>
      </c>
      <c t="n" s="6" r="B98">
        <v>-3098</v>
      </c>
      <c t="n" s="6" r="C98">
        <v>-5151</v>
      </c>
    </row>
    <row spans="1:4" r="99">
      <c t="s" s="4" r="A99">
        <v>811</v>
      </c>
    </row>
    <row spans="1:4" r="100">
      <c t="s" s="3" r="A100">
        <v>814</v>
      </c>
    </row>
    <row spans="1:4" r="101">
      <c t="s" s="4" r="A101">
        <v>75</v>
      </c>
      <c t="n" s="6" r="B101">
        <v>27606</v>
      </c>
      <c t="n" s="6" r="C101">
        <v>15882</v>
      </c>
    </row>
    <row spans="1:4" r="102">
      <c t="s" s="4" r="A102">
        <v>76</v>
      </c>
      <c t="n" s="6" r="B102">
        <v>-10579</v>
      </c>
      <c t="n" s="6" r="C102">
        <v>-6214</v>
      </c>
    </row>
    <row spans="1:4" r="103">
      <c t="s" s="4" r="A103">
        <v>77</v>
      </c>
      <c t="n" s="6" r="B103">
        <v>-8156</v>
      </c>
      <c t="n" s="6" r="C103">
        <v>-4341</v>
      </c>
    </row>
    <row spans="1:4" r="104">
      <c t="s" s="4" r="A104">
        <v>78</v>
      </c>
      <c t="n" s="6" r="B104">
        <v>-7427</v>
      </c>
      <c t="n" s="6" r="C104">
        <v>-4549</v>
      </c>
    </row>
    <row spans="1:4" r="105">
      <c t="s" s="4" r="A105">
        <v>79</v>
      </c>
      <c t="n" s="6" r="B105">
        <v>-415</v>
      </c>
      <c t="n" s="6" r="C105">
        <v>-418</v>
      </c>
    </row>
    <row spans="1:4" r="106">
      <c t="s" s="4" r="A106">
        <v>80</v>
      </c>
      <c t="n" s="6" r="B106">
        <v>0</v>
      </c>
      <c t="n" s="6" r="C106">
        <v>0</v>
      </c>
    </row>
    <row spans="1:4" r="107">
      <c t="s" s="4" r="A107">
        <v>81</v>
      </c>
      <c t="n" s="6" r="B107">
        <v>0</v>
      </c>
      <c t="n" s="6" r="C107">
        <v>0</v>
      </c>
    </row>
    <row spans="1:4" r="108">
      <c t="s" s="4" r="A108">
        <v>83</v>
      </c>
      <c t="n" s="6" r="B108">
        <v>0</v>
      </c>
      <c t="n" s="6" r="C108">
        <v>0</v>
      </c>
    </row>
    <row spans="1:4" r="109">
      <c t="s" s="4" r="A109">
        <v>84</v>
      </c>
      <c t="n" s="6" r="B109">
        <v>-26577</v>
      </c>
      <c t="n" s="6" r="C109">
        <v>-15522</v>
      </c>
    </row>
    <row spans="1:4" r="110">
      <c t="s" s="4" r="A110">
        <v>85</v>
      </c>
      <c t="n" s="6" r="B110">
        <v>1029</v>
      </c>
      <c t="n" s="6" r="C110">
        <v>360</v>
      </c>
    </row>
    <row spans="1:4" r="111">
      <c t="s" s="4" r="A111">
        <v>86</v>
      </c>
      <c t="n" s="6" r="B111">
        <v>2</v>
      </c>
      <c t="n" s="6" r="C111">
        <v>4</v>
      </c>
    </row>
    <row spans="1:4" r="112">
      <c t="s" s="4" r="A112">
        <v>87</v>
      </c>
      <c t="n" s="6" r="B112">
        <v>-126</v>
      </c>
      <c t="n" s="6" r="C112">
        <v>-72</v>
      </c>
    </row>
    <row spans="1:4" r="113">
      <c t="s" s="4" r="A113">
        <v>815</v>
      </c>
      <c t="n" s="6" r="B113">
        <v>0</v>
      </c>
      <c t="n" s="6" r="C113">
        <v>0</v>
      </c>
    </row>
    <row spans="1:4" r="114">
      <c t="s" s="4" r="A114">
        <v>88</v>
      </c>
      <c t="n" s="6" r="B114">
        <v>905</v>
      </c>
      <c t="n" s="6" r="C114">
        <v>292</v>
      </c>
    </row>
    <row spans="1:4" r="115">
      <c t="s" s="4" r="A115">
        <v>816</v>
      </c>
      <c t="n" s="6" r="B115">
        <v>-745</v>
      </c>
      <c t="n" s="6" r="C115">
        <v>-106</v>
      </c>
    </row>
    <row spans="1:4" r="116">
      <c t="s" s="4" r="A116">
        <v>90</v>
      </c>
      <c t="n" s="6" r="B116">
        <v>160</v>
      </c>
      <c t="n" s="6" r="C116">
        <v>186</v>
      </c>
    </row>
    <row spans="1:4" r="117">
      <c t="s" s="3" r="A117">
        <v>91</v>
      </c>
    </row>
    <row spans="1:4" r="118">
      <c t="s" s="4" r="A118">
        <v>92</v>
      </c>
      <c t="n" s="6" r="B118">
        <v>-46</v>
      </c>
      <c t="n" s="6" r="C118">
        <v>-348</v>
      </c>
    </row>
    <row spans="1:4" r="119">
      <c t="s" s="4" r="A119">
        <v>93</v>
      </c>
      <c t="n" s="6" r="B119">
        <v>114</v>
      </c>
      <c t="n" s="6" r="C119">
        <v>-162</v>
      </c>
    </row>
    <row spans="1:4" r="120">
      <c t="s" s="4" r="A120">
        <v>812</v>
      </c>
    </row>
    <row spans="1:4" r="121">
      <c t="s" s="3" r="A121">
        <v>814</v>
      </c>
    </row>
    <row spans="1:4" r="122">
      <c t="s" s="4" r="A122">
        <v>75</v>
      </c>
      <c t="n" s="6" r="B122">
        <v>-16753</v>
      </c>
      <c t="n" s="6" r="C122">
        <v>-9181</v>
      </c>
    </row>
    <row spans="1:4" r="123">
      <c t="s" s="4" r="A123">
        <v>76</v>
      </c>
      <c t="n" s="6" r="B123">
        <v>15180</v>
      </c>
      <c t="n" s="6" r="C123">
        <v>8874</v>
      </c>
    </row>
    <row spans="1:4" r="124">
      <c t="s" s="4" r="A124">
        <v>77</v>
      </c>
      <c t="n" s="6" r="B124">
        <v>0</v>
      </c>
      <c t="n" s="6" r="C124">
        <v>0</v>
      </c>
    </row>
    <row spans="1:4" r="125">
      <c t="s" s="4" r="A125">
        <v>78</v>
      </c>
      <c t="n" s="6" r="B125">
        <v>0</v>
      </c>
      <c t="n" s="6" r="C125">
        <v>0</v>
      </c>
    </row>
    <row spans="1:4" r="126">
      <c t="s" s="4" r="A126">
        <v>79</v>
      </c>
      <c t="n" s="6" r="B126">
        <v>0</v>
      </c>
      <c t="n" s="6" r="C126">
        <v>0</v>
      </c>
    </row>
    <row spans="1:4" r="127">
      <c t="s" s="4" r="A127">
        <v>80</v>
      </c>
      <c t="n" s="6" r="B127">
        <v>0</v>
      </c>
      <c t="n" s="6" r="C127">
        <v>0</v>
      </c>
    </row>
    <row spans="1:4" r="128">
      <c t="s" s="4" r="A128">
        <v>81</v>
      </c>
      <c t="n" s="6" r="B128">
        <v>0</v>
      </c>
      <c t="n" s="6" r="C128">
        <v>0</v>
      </c>
    </row>
    <row spans="1:4" r="129">
      <c t="s" s="4" r="A129">
        <v>83</v>
      </c>
      <c t="n" s="6" r="B129">
        <v>1573</v>
      </c>
      <c t="n" s="6" r="C129">
        <v>307</v>
      </c>
    </row>
    <row spans="1:4" r="130">
      <c t="s" s="4" r="A130">
        <v>84</v>
      </c>
      <c t="n" s="6" r="B130">
        <v>16753</v>
      </c>
      <c t="n" s="6" r="C130">
        <v>9181</v>
      </c>
    </row>
    <row spans="1:4" r="131">
      <c t="s" s="4" r="A131">
        <v>85</v>
      </c>
      <c t="n" s="6" r="B131">
        <v>0</v>
      </c>
      <c t="n" s="6" r="C131">
        <v>0</v>
      </c>
    </row>
    <row spans="1:4" r="132">
      <c t="s" s="4" r="A132">
        <v>86</v>
      </c>
      <c t="n" s="6" r="B132">
        <v>0</v>
      </c>
      <c t="n" s="6" r="C132">
        <v>0</v>
      </c>
    </row>
    <row spans="1:4" r="133">
      <c t="s" s="4" r="A133">
        <v>87</v>
      </c>
      <c t="n" s="6" r="B133">
        <v>0</v>
      </c>
      <c t="n" s="6" r="C133">
        <v>0</v>
      </c>
    </row>
    <row spans="1:4" r="134">
      <c t="s" s="4" r="A134">
        <v>815</v>
      </c>
      <c t="n" s="6" r="B134">
        <v>78431</v>
      </c>
      <c t="n" s="6" r="C134">
        <v>42111</v>
      </c>
    </row>
    <row spans="1:4" r="135">
      <c t="s" s="4" r="A135">
        <v>88</v>
      </c>
      <c t="n" s="6" r="B135">
        <v>78431</v>
      </c>
      <c t="n" s="6" r="C135">
        <v>42111</v>
      </c>
    </row>
    <row spans="1:4" r="136">
      <c t="s" s="4" r="A136">
        <v>816</v>
      </c>
      <c t="n" s="6" r="B136">
        <v>0</v>
      </c>
      <c t="n" s="6" r="C136">
        <v>0</v>
      </c>
    </row>
    <row spans="1:4" r="137">
      <c t="s" s="4" r="A137">
        <v>90</v>
      </c>
      <c t="n" s="6" r="B137">
        <v>78431</v>
      </c>
      <c t="n" s="6" r="C137">
        <v>42111</v>
      </c>
    </row>
    <row spans="1:4" r="138">
      <c t="s" s="3" r="A138">
        <v>91</v>
      </c>
    </row>
    <row spans="1:4" r="139">
      <c t="s" s="4" r="A139">
        <v>92</v>
      </c>
      <c t="n" s="6" r="B139">
        <v>126</v>
      </c>
      <c t="n" s="6" r="C139">
        <v>363</v>
      </c>
    </row>
    <row spans="1:4" r="140">
      <c t="s" s="4" r="A140">
        <v>93</v>
      </c>
      <c t="n" s="7" r="B140">
        <v>78557</v>
      </c>
      <c t="n" s="7" r="C140">
        <v>424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30</v>
      </c>
      <c t="s" s="2" r="C2">
        <v>31</v>
      </c>
      <c t="s" s="2" r="D2">
        <v>32</v>
      </c>
    </row>
    <row spans="1:4" r="3">
      <c t="s" s="3" r="A3">
        <v>95</v>
      </c>
    </row>
    <row spans="1:4" r="4">
      <c t="s" s="4" r="A4">
        <v>379</v>
      </c>
      <c t="n" s="7" r="B4">
        <v>-75466</v>
      </c>
      <c t="n" s="7" r="C4">
        <v>-37022</v>
      </c>
      <c t="n" s="7" r="D4">
        <v>-344989</v>
      </c>
    </row>
    <row spans="1:4" r="5">
      <c t="s" s="4" r="A5">
        <v>819</v>
      </c>
      <c t="n" s="6" r="B5">
        <v>126818</v>
      </c>
      <c t="n" s="6" r="C5">
        <v>95418</v>
      </c>
    </row>
    <row spans="1:4" r="6">
      <c t="s" s="4" r="A6">
        <v>820</v>
      </c>
      <c t="n" s="6" r="B6">
        <v>2172</v>
      </c>
      <c t="n" s="6" r="C6">
        <v>-13179</v>
      </c>
    </row>
    <row spans="1:4" r="7">
      <c t="s" s="4" r="A7">
        <v>110</v>
      </c>
      <c t="n" s="6" r="B7">
        <v>53524</v>
      </c>
      <c t="n" s="6" r="C7">
        <v>45217</v>
      </c>
      <c t="n" s="6" r="D7">
        <v>-1365</v>
      </c>
    </row>
    <row spans="1:4" r="8">
      <c t="s" s="3" r="A8">
        <v>111</v>
      </c>
    </row>
    <row spans="1:4" r="9">
      <c t="s" s="4" r="A9">
        <v>112</v>
      </c>
      <c t="n" s="6" r="B9">
        <v>-405</v>
      </c>
      <c t="n" s="6" r="C9">
        <v>-109406</v>
      </c>
      <c t="n" s="6" r="D9">
        <v>0</v>
      </c>
    </row>
    <row spans="1:4" r="10">
      <c t="s" s="4" r="A10">
        <v>114</v>
      </c>
      <c t="n" s="6" r="B10">
        <v>-48704</v>
      </c>
      <c t="n" s="6" r="C10">
        <v>-32661</v>
      </c>
      <c t="n" s="6" r="D10">
        <v>-43485</v>
      </c>
    </row>
    <row spans="1:4" r="11">
      <c t="s" s="4" r="A11">
        <v>115</v>
      </c>
      <c t="n" s="6" r="B11">
        <v>-49109</v>
      </c>
      <c t="n" s="6" r="C11">
        <v>-142067</v>
      </c>
      <c t="n" s="6" r="D11">
        <v>-43785</v>
      </c>
    </row>
    <row spans="1:4" r="12">
      <c t="s" s="3" r="A12">
        <v>116</v>
      </c>
    </row>
    <row spans="1:4" r="13">
      <c t="s" s="4" r="A13">
        <v>118</v>
      </c>
      <c t="n" s="6" r="B13">
        <v>0</v>
      </c>
      <c t="n" s="6" r="C13">
        <v>41200</v>
      </c>
      <c t="n" s="6" r="D13">
        <v>0</v>
      </c>
    </row>
    <row spans="1:4" r="14">
      <c t="s" s="4" r="A14">
        <v>120</v>
      </c>
      <c t="n" s="6" r="B14">
        <v>-10000</v>
      </c>
      <c t="n" s="6" r="C14">
        <v>-60000</v>
      </c>
      <c t="n" s="6" r="D14">
        <v>0</v>
      </c>
    </row>
    <row spans="1:4" r="15">
      <c t="s" s="4" r="A15">
        <v>121</v>
      </c>
      <c t="n" s="6" r="B15">
        <v>-6360</v>
      </c>
      <c t="n" s="6" r="C15">
        <v>-6108</v>
      </c>
      <c t="n" s="6" r="D15">
        <v>-5332</v>
      </c>
    </row>
    <row spans="1:4" r="16">
      <c t="s" s="4" r="A16">
        <v>119</v>
      </c>
      <c t="n" s="6" r="B16">
        <v>15000</v>
      </c>
      <c t="n" s="6" r="C16">
        <v>30000</v>
      </c>
      <c t="n" s="6" r="D16">
        <v>30000</v>
      </c>
    </row>
    <row spans="1:4" r="17">
      <c t="s" s="4" r="A17">
        <v>821</v>
      </c>
      <c t="n" s="6" r="B17">
        <v>0</v>
      </c>
      <c t="n" s="6" r="C17">
        <v>100000</v>
      </c>
      <c t="n" s="6" r="D17">
        <v>86105</v>
      </c>
    </row>
    <row spans="1:4" r="18">
      <c t="s" s="4" r="A18">
        <v>822</v>
      </c>
      <c t="n" s="6" r="B18">
        <v>0</v>
      </c>
      <c t="n" s="6" r="C18">
        <v>0</v>
      </c>
      <c t="n" s="6" r="D18">
        <v>2350</v>
      </c>
    </row>
    <row spans="1:4" r="19">
      <c t="s" s="4" r="A19">
        <v>823</v>
      </c>
      <c t="n" s="6" r="B19">
        <v>0</v>
      </c>
      <c t="n" s="6" r="C19">
        <v>0</v>
      </c>
    </row>
    <row spans="1:4" r="20">
      <c t="s" s="4" r="A20">
        <v>125</v>
      </c>
      <c t="n" s="6" r="B20">
        <v>-563</v>
      </c>
      <c t="n" s="6" r="C20">
        <v>-4095</v>
      </c>
      <c t="n" s="6" r="D20">
        <v>0</v>
      </c>
    </row>
    <row spans="1:4" r="21">
      <c t="s" s="4" r="A21">
        <v>126</v>
      </c>
      <c t="n" s="6" r="B21">
        <v>-664</v>
      </c>
      <c t="n" s="6" r="C21">
        <v>-1659</v>
      </c>
      <c t="n" s="6" r="D21">
        <v>-825</v>
      </c>
    </row>
    <row spans="1:4" r="22">
      <c t="s" s="4" r="A22">
        <v>127</v>
      </c>
      <c t="n" s="6" r="B22">
        <v>-2587</v>
      </c>
      <c t="n" s="6" r="C22">
        <v>99338</v>
      </c>
      <c t="n" s="6" r="D22">
        <v>31765</v>
      </c>
    </row>
    <row spans="1:4" r="23">
      <c t="s" s="4" r="A23">
        <v>824</v>
      </c>
      <c t="n" s="6" r="B23">
        <v>-107</v>
      </c>
      <c t="n" s="6" r="C23">
        <v>-139</v>
      </c>
      <c t="n" s="6" r="D23">
        <v>-165</v>
      </c>
    </row>
    <row spans="1:4" r="24">
      <c t="s" s="4" r="A24">
        <v>129</v>
      </c>
      <c t="n" s="6" r="B24">
        <v>1721</v>
      </c>
      <c t="n" s="6" r="C24">
        <v>2349</v>
      </c>
      <c t="n" s="6" r="D24">
        <v>-13550</v>
      </c>
    </row>
    <row spans="1:4" r="25">
      <c t="s" s="3" r="A25">
        <v>35</v>
      </c>
    </row>
    <row spans="1:4" r="26">
      <c t="s" s="4" r="A26">
        <v>130</v>
      </c>
      <c t="n" s="6" r="B26">
        <v>12604</v>
      </c>
      <c t="n" s="6" r="C26">
        <v>10255</v>
      </c>
      <c t="n" s="6" r="D26">
        <v>23805</v>
      </c>
    </row>
    <row spans="1:4" r="27">
      <c t="s" s="4" r="A27">
        <v>131</v>
      </c>
      <c t="n" s="6" r="B27">
        <v>14325</v>
      </c>
      <c t="n" s="6" r="C27">
        <v>12604</v>
      </c>
      <c t="n" s="6" r="D27">
        <v>10255</v>
      </c>
    </row>
    <row spans="1:4" r="28">
      <c t="s" s="4" r="A28">
        <v>5</v>
      </c>
    </row>
    <row spans="1:4" r="29">
      <c t="s" s="3" r="A29">
        <v>95</v>
      </c>
    </row>
    <row spans="1:4" r="30">
      <c t="s" s="4" r="A30">
        <v>379</v>
      </c>
      <c t="n" s="6" r="B30">
        <v>-75466</v>
      </c>
      <c t="n" s="6" r="C30">
        <v>-37022</v>
      </c>
      <c t="n" s="6" r="D30">
        <v>-344989</v>
      </c>
    </row>
    <row spans="1:4" r="31">
      <c t="s" s="4" r="A31">
        <v>110</v>
      </c>
      <c t="n" s="7" r="B31">
        <v>0</v>
      </c>
      <c t="n" s="6" r="C31">
        <v>0</v>
      </c>
      <c t="n" s="6" r="D31">
        <v>0</v>
      </c>
    </row>
    <row spans="1:4" r="32">
      <c t="s" s="3" r="A32">
        <v>111</v>
      </c>
    </row>
    <row spans="1:4" r="33">
      <c t="s" s="4" r="A33">
        <v>115</v>
      </c>
      <c t="s" s="4" r="B33">
        <v>809</v>
      </c>
      <c t="n" s="6" r="C33">
        <v>0</v>
      </c>
      <c t="n" s="6" r="D33">
        <v>-2350</v>
      </c>
    </row>
    <row spans="1:4" r="34">
      <c t="s" s="3" r="A34">
        <v>116</v>
      </c>
    </row>
    <row spans="1:4" r="35">
      <c t="s" s="4" r="A35">
        <v>119</v>
      </c>
      <c t="n" s="6" r="C35">
        <v>0</v>
      </c>
    </row>
    <row spans="1:4" r="36">
      <c t="s" s="4" r="A36">
        <v>822</v>
      </c>
      <c t="n" s="7" r="B36">
        <v>0</v>
      </c>
      <c t="n" s="6" r="C36">
        <v>0</v>
      </c>
      <c t="n" s="6" r="D36">
        <v>2350</v>
      </c>
    </row>
    <row spans="1:4" r="37">
      <c t="s" s="4" r="A37">
        <v>127</v>
      </c>
      <c t="n" s="6" r="B37">
        <v>0</v>
      </c>
      <c t="n" s="6" r="C37">
        <v>0</v>
      </c>
      <c t="n" s="6" r="D37">
        <v>2350</v>
      </c>
    </row>
    <row spans="1:4" r="38">
      <c t="s" s="4" r="A38">
        <v>129</v>
      </c>
      <c t="n" s="6" r="B38">
        <v>0</v>
      </c>
      <c t="n" s="6" r="C38">
        <v>0</v>
      </c>
      <c t="n" s="6" r="D38">
        <v>0</v>
      </c>
    </row>
    <row spans="1:4" r="39">
      <c t="s" s="3" r="A39">
        <v>35</v>
      </c>
    </row>
    <row spans="1:4" r="40">
      <c t="s" s="4" r="A40">
        <v>130</v>
      </c>
      <c t="n" s="6" r="B40">
        <v>0</v>
      </c>
      <c t="n" s="6" r="C40">
        <v>0</v>
      </c>
      <c t="n" s="6" r="D40">
        <v>0</v>
      </c>
    </row>
    <row spans="1:4" r="41">
      <c t="s" s="4" r="A41">
        <v>131</v>
      </c>
      <c t="n" s="6" r="B41">
        <v>0</v>
      </c>
      <c t="n" s="6" r="C41">
        <v>0</v>
      </c>
      <c t="n" s="6" r="D41">
        <v>0</v>
      </c>
    </row>
    <row spans="1:4" r="42">
      <c t="s" s="4" r="A42">
        <v>825</v>
      </c>
    </row>
    <row spans="1:4" r="43">
      <c t="s" s="3" r="A43">
        <v>116</v>
      </c>
    </row>
    <row spans="1:4" r="44">
      <c t="s" s="4" r="A44">
        <v>119</v>
      </c>
      <c t="n" s="6" r="C44">
        <v>0</v>
      </c>
    </row>
    <row spans="1:4" r="45">
      <c t="s" s="4" r="A45">
        <v>826</v>
      </c>
    </row>
    <row spans="1:4" r="46">
      <c t="s" s="3" r="A46">
        <v>116</v>
      </c>
    </row>
    <row spans="1:4" r="47">
      <c t="s" s="4" r="A47">
        <v>119</v>
      </c>
      <c t="n" s="6" r="C47">
        <v>0</v>
      </c>
    </row>
    <row spans="1:4" r="48">
      <c t="s" s="4" r="A48">
        <v>807</v>
      </c>
    </row>
    <row spans="1:4" r="49">
      <c t="s" s="3" r="A49">
        <v>95</v>
      </c>
    </row>
    <row spans="1:4" r="50">
      <c t="s" s="4" r="A50">
        <v>379</v>
      </c>
      <c t="n" s="6" r="B50">
        <v>-75466</v>
      </c>
      <c t="n" s="6" r="C50">
        <v>-37022</v>
      </c>
    </row>
    <row spans="1:4" r="51">
      <c t="s" s="4" r="A51">
        <v>819</v>
      </c>
      <c t="n" s="6" r="B51">
        <v>75466</v>
      </c>
      <c t="n" s="6" r="C51">
        <v>37022</v>
      </c>
    </row>
    <row spans="1:4" r="52">
      <c t="s" s="4" r="A52">
        <v>820</v>
      </c>
      <c t="n" s="6" r="B52">
        <v>0</v>
      </c>
      <c t="n" s="6" r="C52">
        <v>0</v>
      </c>
    </row>
    <row spans="1:4" r="53">
      <c t="s" s="4" r="A53">
        <v>110</v>
      </c>
      <c t="n" s="6" r="B53">
        <v>0</v>
      </c>
      <c t="n" s="6" r="C53">
        <v>0</v>
      </c>
    </row>
    <row spans="1:4" r="54">
      <c t="s" s="3" r="A54">
        <v>111</v>
      </c>
    </row>
    <row spans="1:4" r="55">
      <c t="s" s="4" r="A55">
        <v>112</v>
      </c>
      <c t="n" s="6" r="B55">
        <v>0</v>
      </c>
      <c t="n" s="6" r="C55">
        <v>0</v>
      </c>
    </row>
    <row spans="1:4" r="56">
      <c t="s" s="4" r="A56">
        <v>114</v>
      </c>
      <c t="n" s="6" r="B56">
        <v>0</v>
      </c>
      <c t="n" s="6" r="C56">
        <v>0</v>
      </c>
    </row>
    <row spans="1:4" r="57">
      <c t="s" s="4" r="A57">
        <v>115</v>
      </c>
      <c t="n" s="6" r="B57">
        <v>0</v>
      </c>
      <c t="n" s="6" r="C57">
        <v>0</v>
      </c>
    </row>
    <row spans="1:4" r="58">
      <c t="s" s="3" r="A58">
        <v>116</v>
      </c>
    </row>
    <row spans="1:4" r="59">
      <c t="s" s="4" r="A59">
        <v>118</v>
      </c>
      <c t="n" s="6" r="C59">
        <v>0</v>
      </c>
    </row>
    <row spans="1:4" r="60">
      <c t="s" s="4" r="A60">
        <v>120</v>
      </c>
      <c t="n" s="6" r="B60">
        <v>0</v>
      </c>
      <c t="n" s="6" r="C60">
        <v>0</v>
      </c>
    </row>
    <row spans="1:4" r="61">
      <c t="s" s="4" r="A61">
        <v>121</v>
      </c>
      <c t="n" s="6" r="B61">
        <v>0</v>
      </c>
      <c t="n" s="6" r="C61">
        <v>0</v>
      </c>
    </row>
    <row spans="1:4" r="62">
      <c t="s" s="4" r="A62">
        <v>119</v>
      </c>
      <c t="n" s="6" r="B62">
        <v>0</v>
      </c>
    </row>
    <row spans="1:4" r="63">
      <c t="s" s="4" r="A63">
        <v>821</v>
      </c>
      <c t="n" s="6" r="C63">
        <v>0</v>
      </c>
    </row>
    <row spans="1:4" r="64">
      <c t="s" s="4" r="A64">
        <v>822</v>
      </c>
      <c t="n" s="6" r="B64">
        <v>0</v>
      </c>
    </row>
    <row spans="1:4" r="65">
      <c t="s" s="4" r="A65">
        <v>823</v>
      </c>
      <c t="n" s="6" r="B65">
        <v>0</v>
      </c>
      <c t="n" s="6" r="C65">
        <v>0</v>
      </c>
    </row>
    <row spans="1:4" r="66">
      <c t="s" s="4" r="A66">
        <v>125</v>
      </c>
      <c t="n" s="6" r="B66">
        <v>0</v>
      </c>
      <c t="n" s="6" r="C66">
        <v>0</v>
      </c>
    </row>
    <row spans="1:4" r="67">
      <c t="s" s="4" r="A67">
        <v>126</v>
      </c>
      <c t="n" s="6" r="B67">
        <v>0</v>
      </c>
      <c t="n" s="6" r="C67">
        <v>0</v>
      </c>
    </row>
    <row spans="1:4" r="68">
      <c t="s" s="4" r="A68">
        <v>127</v>
      </c>
      <c t="n" s="6" r="B68">
        <v>0</v>
      </c>
      <c t="n" s="6" r="C68">
        <v>0</v>
      </c>
    </row>
    <row spans="1:4" r="69">
      <c t="s" s="4" r="A69">
        <v>824</v>
      </c>
      <c t="n" s="6" r="B69">
        <v>0</v>
      </c>
      <c t="n" s="6" r="C69">
        <v>0</v>
      </c>
    </row>
    <row spans="1:4" r="70">
      <c t="s" s="4" r="A70">
        <v>129</v>
      </c>
      <c t="n" s="6" r="B70">
        <v>0</v>
      </c>
      <c t="n" s="6" r="C70">
        <v>0</v>
      </c>
    </row>
    <row spans="1:4" r="71">
      <c t="s" s="3" r="A71">
        <v>35</v>
      </c>
    </row>
    <row spans="1:4" r="72">
      <c t="s" s="4" r="A72">
        <v>130</v>
      </c>
      <c t="n" s="6" r="B72">
        <v>0</v>
      </c>
      <c t="n" s="6" r="C72">
        <v>0</v>
      </c>
    </row>
    <row spans="1:4" r="73">
      <c t="s" s="4" r="A73">
        <v>131</v>
      </c>
      <c t="n" s="6" r="B73">
        <v>0</v>
      </c>
      <c t="n" s="6" r="C73">
        <v>0</v>
      </c>
      <c t="n" s="6" r="D73">
        <v>0</v>
      </c>
    </row>
    <row spans="1:4" r="74">
      <c t="s" s="4" r="A74">
        <v>808</v>
      </c>
    </row>
    <row spans="1:4" r="75">
      <c t="s" s="3" r="A75">
        <v>95</v>
      </c>
    </row>
    <row spans="1:4" r="76">
      <c t="s" s="4" r="A76">
        <v>379</v>
      </c>
      <c t="n" s="6" r="B76">
        <v>-75466</v>
      </c>
      <c t="n" s="6" r="C76">
        <v>-37022</v>
      </c>
    </row>
    <row spans="1:4" r="77">
      <c t="s" s="4" r="A77">
        <v>819</v>
      </c>
      <c t="n" s="6" r="B77">
        <v>113033</v>
      </c>
      <c t="n" s="6" r="C77">
        <v>89399</v>
      </c>
    </row>
    <row spans="1:4" r="78">
      <c t="s" s="4" r="A78">
        <v>820</v>
      </c>
      <c t="n" s="6" r="B78">
        <v>1197</v>
      </c>
      <c t="n" s="6" r="C78">
        <v>-15158</v>
      </c>
    </row>
    <row spans="1:4" r="79">
      <c t="s" s="4" r="A79">
        <v>110</v>
      </c>
      <c t="n" s="6" r="B79">
        <v>38764</v>
      </c>
      <c t="n" s="6" r="C79">
        <v>37219</v>
      </c>
    </row>
    <row spans="1:4" r="80">
      <c t="s" s="3" r="A80">
        <v>111</v>
      </c>
    </row>
    <row spans="1:4" r="81">
      <c t="s" s="4" r="A81">
        <v>112</v>
      </c>
      <c t="n" s="6" r="B81">
        <v>-405</v>
      </c>
      <c t="n" s="6" r="C81">
        <v>-109406</v>
      </c>
    </row>
    <row spans="1:4" r="82">
      <c t="s" s="4" r="A82">
        <v>114</v>
      </c>
      <c t="n" s="6" r="B82">
        <v>-44736</v>
      </c>
      <c t="n" s="6" r="C82">
        <v>-31814</v>
      </c>
    </row>
    <row spans="1:4" r="83">
      <c t="s" s="4" r="A83">
        <v>115</v>
      </c>
      <c t="n" s="6" r="B83">
        <v>-45141</v>
      </c>
      <c t="n" s="6" r="C83">
        <v>-141220</v>
      </c>
    </row>
    <row spans="1:4" r="84">
      <c t="s" s="3" r="A84">
        <v>116</v>
      </c>
    </row>
    <row spans="1:4" r="85">
      <c t="s" s="4" r="A85">
        <v>118</v>
      </c>
      <c t="n" s="6" r="C85">
        <v>41200</v>
      </c>
    </row>
    <row spans="1:4" r="86">
      <c t="s" s="4" r="A86">
        <v>120</v>
      </c>
      <c t="n" s="6" r="B86">
        <v>-10000</v>
      </c>
      <c t="n" s="6" r="C86">
        <v>-60000</v>
      </c>
    </row>
    <row spans="1:4" r="87">
      <c t="s" s="4" r="A87">
        <v>121</v>
      </c>
      <c t="n" s="6" r="B87">
        <v>-6360</v>
      </c>
      <c t="n" s="6" r="C87">
        <v>-6108</v>
      </c>
    </row>
    <row spans="1:4" r="88">
      <c t="s" s="4" r="A88">
        <v>119</v>
      </c>
      <c t="n" s="6" r="B88">
        <v>15000</v>
      </c>
      <c t="n" s="6" r="C88">
        <v>30000</v>
      </c>
    </row>
    <row spans="1:4" r="89">
      <c t="s" s="4" r="A89">
        <v>821</v>
      </c>
      <c t="n" s="6" r="C89">
        <v>100000</v>
      </c>
    </row>
    <row spans="1:4" r="90">
      <c t="s" s="4" r="A90">
        <v>822</v>
      </c>
      <c t="n" s="6" r="B90">
        <v>0</v>
      </c>
    </row>
    <row spans="1:4" r="91">
      <c t="s" s="4" r="A91">
        <v>823</v>
      </c>
      <c t="n" s="6" r="B91">
        <v>10864</v>
      </c>
      <c t="n" s="6" r="C91">
        <v>3333</v>
      </c>
    </row>
    <row spans="1:4" r="92">
      <c t="s" s="4" r="A92">
        <v>125</v>
      </c>
      <c t="n" s="6" r="B92">
        <v>-563</v>
      </c>
      <c t="n" s="6" r="C92">
        <v>-4095</v>
      </c>
    </row>
    <row spans="1:4" r="93">
      <c t="s" s="4" r="A93">
        <v>126</v>
      </c>
      <c t="n" s="6" r="B93">
        <v>-664</v>
      </c>
      <c t="n" s="6" r="C93">
        <v>-1659</v>
      </c>
    </row>
    <row spans="1:4" r="94">
      <c t="s" s="4" r="A94">
        <v>127</v>
      </c>
      <c t="n" s="6" r="B94">
        <v>8277</v>
      </c>
      <c t="n" s="6" r="C94">
        <v>102671</v>
      </c>
    </row>
    <row spans="1:4" r="95">
      <c t="s" s="4" r="A95">
        <v>824</v>
      </c>
      <c t="n" s="6" r="B95">
        <v>0</v>
      </c>
      <c t="n" s="6" r="C95">
        <v>0</v>
      </c>
    </row>
    <row spans="1:4" r="96">
      <c t="s" s="4" r="A96">
        <v>129</v>
      </c>
      <c t="n" s="6" r="B96">
        <v>1900</v>
      </c>
      <c t="n" s="6" r="C96">
        <v>-1330</v>
      </c>
    </row>
    <row spans="1:4" r="97">
      <c t="s" s="3" r="A97">
        <v>35</v>
      </c>
    </row>
    <row spans="1:4" r="98">
      <c t="s" s="4" r="A98">
        <v>130</v>
      </c>
      <c t="n" s="6" r="B98">
        <v>8243</v>
      </c>
      <c t="n" s="6" r="C98">
        <v>9573</v>
      </c>
    </row>
    <row spans="1:4" r="99">
      <c t="s" s="4" r="A99">
        <v>131</v>
      </c>
      <c t="n" s="6" r="B99">
        <v>10143</v>
      </c>
      <c t="n" s="6" r="C99">
        <v>8243</v>
      </c>
      <c t="n" s="6" r="D99">
        <v>9573</v>
      </c>
    </row>
    <row spans="1:4" r="100">
      <c t="s" s="4" r="A100">
        <v>810</v>
      </c>
    </row>
    <row spans="1:4" r="101">
      <c t="s" s="3" r="A101">
        <v>95</v>
      </c>
    </row>
    <row spans="1:4" r="102">
      <c t="s" s="4" r="A102">
        <v>379</v>
      </c>
      <c t="n" s="6" r="B102">
        <v>-3125</v>
      </c>
      <c t="n" s="6" r="C102">
        <v>-5275</v>
      </c>
    </row>
    <row spans="1:4" r="103">
      <c t="s" s="4" r="A103">
        <v>819</v>
      </c>
      <c t="n" s="6" r="B103">
        <v>16335</v>
      </c>
      <c t="n" s="6" r="C103">
        <v>10927</v>
      </c>
    </row>
    <row spans="1:4" r="104">
      <c t="s" s="4" r="A104">
        <v>820</v>
      </c>
      <c t="n" s="6" r="B104">
        <v>806</v>
      </c>
      <c t="n" s="6" r="C104">
        <v>2249</v>
      </c>
    </row>
    <row spans="1:4" r="105">
      <c t="s" s="4" r="A105">
        <v>110</v>
      </c>
      <c t="n" s="6" r="B105">
        <v>14016</v>
      </c>
      <c t="n" s="6" r="C105">
        <v>7901</v>
      </c>
    </row>
    <row spans="1:4" r="106">
      <c t="s" s="3" r="A106">
        <v>111</v>
      </c>
    </row>
    <row spans="1:4" r="107">
      <c t="s" s="4" r="A107">
        <v>112</v>
      </c>
      <c t="n" s="6" r="B107">
        <v>0</v>
      </c>
      <c t="n" s="6" r="C107">
        <v>0</v>
      </c>
    </row>
    <row spans="1:4" r="108">
      <c t="s" s="4" r="A108">
        <v>114</v>
      </c>
      <c t="n" s="6" r="B108">
        <v>-3680</v>
      </c>
      <c t="n" s="6" r="C108">
        <v>-634</v>
      </c>
    </row>
    <row spans="1:4" r="109">
      <c t="s" s="4" r="A109">
        <v>115</v>
      </c>
      <c t="n" s="6" r="B109">
        <v>-3680</v>
      </c>
      <c t="n" s="6" r="C109">
        <v>-634</v>
      </c>
    </row>
    <row spans="1:4" r="110">
      <c t="s" s="3" r="A110">
        <v>116</v>
      </c>
    </row>
    <row spans="1:4" r="111">
      <c t="s" s="4" r="A111">
        <v>118</v>
      </c>
      <c t="n" s="6" r="C111">
        <v>0</v>
      </c>
    </row>
    <row spans="1:4" r="112">
      <c t="s" s="4" r="A112">
        <v>120</v>
      </c>
      <c t="n" s="6" r="B112">
        <v>0</v>
      </c>
      <c t="n" s="6" r="C112">
        <v>0</v>
      </c>
    </row>
    <row spans="1:4" r="113">
      <c t="s" s="4" r="A113">
        <v>121</v>
      </c>
      <c t="n" s="6" r="B113">
        <v>0</v>
      </c>
      <c t="n" s="6" r="C113">
        <v>0</v>
      </c>
    </row>
    <row spans="1:4" r="114">
      <c t="s" s="4" r="A114">
        <v>119</v>
      </c>
      <c t="n" s="6" r="B114">
        <v>0</v>
      </c>
    </row>
    <row spans="1:4" r="115">
      <c t="s" s="4" r="A115">
        <v>821</v>
      </c>
      <c t="n" s="6" r="C115">
        <v>0</v>
      </c>
    </row>
    <row spans="1:4" r="116">
      <c t="s" s="4" r="A116">
        <v>822</v>
      </c>
      <c t="n" s="6" r="B116">
        <v>-57</v>
      </c>
    </row>
    <row spans="1:4" r="117">
      <c t="s" s="4" r="A117">
        <v>823</v>
      </c>
      <c t="n" s="6" r="B117">
        <v>-10954</v>
      </c>
      <c t="n" s="6" r="C117">
        <v>-4211</v>
      </c>
    </row>
    <row spans="1:4" r="118">
      <c t="s" s="4" r="A118">
        <v>125</v>
      </c>
      <c t="n" s="6" r="B118">
        <v>0</v>
      </c>
      <c t="n" s="6" r="C118">
        <v>0</v>
      </c>
    </row>
    <row spans="1:4" r="119">
      <c t="s" s="4" r="A119">
        <v>126</v>
      </c>
      <c t="n" s="6" r="B119">
        <v>0</v>
      </c>
      <c t="n" s="6" r="C119">
        <v>0</v>
      </c>
    </row>
    <row spans="1:4" r="120">
      <c t="s" s="4" r="A120">
        <v>127</v>
      </c>
      <c t="n" s="6" r="B120">
        <v>-11011</v>
      </c>
      <c t="n" s="6" r="C120">
        <v>-4211</v>
      </c>
    </row>
    <row spans="1:4" r="121">
      <c t="s" s="4" r="A121">
        <v>824</v>
      </c>
      <c t="n" s="6" r="B121">
        <v>-61</v>
      </c>
      <c t="n" s="6" r="C121">
        <v>208</v>
      </c>
    </row>
    <row spans="1:4" r="122">
      <c t="s" s="4" r="A122">
        <v>129</v>
      </c>
      <c t="n" s="6" r="B122">
        <v>-736</v>
      </c>
      <c t="n" s="6" r="C122">
        <v>3264</v>
      </c>
    </row>
    <row spans="1:4" r="123">
      <c t="s" s="3" r="A123">
        <v>35</v>
      </c>
    </row>
    <row spans="1:4" r="124">
      <c t="s" s="4" r="A124">
        <v>130</v>
      </c>
      <c t="n" s="6" r="B124">
        <v>3264</v>
      </c>
      <c t="n" s="6" r="C124">
        <v>0</v>
      </c>
    </row>
    <row spans="1:4" r="125">
      <c t="s" s="4" r="A125">
        <v>131</v>
      </c>
      <c t="n" s="6" r="B125">
        <v>2528</v>
      </c>
      <c t="n" s="6" r="C125">
        <v>3264</v>
      </c>
      <c t="n" s="6" r="D125">
        <v>0</v>
      </c>
    </row>
    <row spans="1:4" r="126">
      <c t="s" s="4" r="A126">
        <v>811</v>
      </c>
    </row>
    <row spans="1:4" r="127">
      <c t="s" s="3" r="A127">
        <v>95</v>
      </c>
    </row>
    <row spans="1:4" r="128">
      <c t="s" s="4" r="A128">
        <v>379</v>
      </c>
      <c t="n" s="6" r="B128">
        <v>160</v>
      </c>
      <c t="n" s="6" r="C128">
        <v>186</v>
      </c>
    </row>
    <row spans="1:4" r="129">
      <c t="s" s="4" r="A129">
        <v>819</v>
      </c>
      <c t="n" s="6" r="B129">
        <v>415</v>
      </c>
      <c t="n" s="6" r="C129">
        <v>181</v>
      </c>
    </row>
    <row spans="1:4" r="130">
      <c t="s" s="4" r="A130">
        <v>820</v>
      </c>
      <c t="n" s="6" r="B130">
        <v>169</v>
      </c>
      <c t="n" s="6" r="C130">
        <v>-270</v>
      </c>
    </row>
    <row spans="1:4" r="131">
      <c t="s" s="4" r="A131">
        <v>110</v>
      </c>
      <c t="n" s="6" r="B131">
        <v>744</v>
      </c>
      <c t="n" s="6" r="C131">
        <v>97</v>
      </c>
    </row>
    <row spans="1:4" r="132">
      <c t="s" s="3" r="A132">
        <v>111</v>
      </c>
    </row>
    <row spans="1:4" r="133">
      <c t="s" s="4" r="A133">
        <v>112</v>
      </c>
      <c t="n" s="6" r="B133">
        <v>0</v>
      </c>
      <c t="n" s="6" r="C133">
        <v>0</v>
      </c>
    </row>
    <row spans="1:4" r="134">
      <c t="s" s="4" r="A134">
        <v>114</v>
      </c>
      <c t="n" s="6" r="B134">
        <v>-288</v>
      </c>
      <c t="n" s="6" r="C134">
        <v>-213</v>
      </c>
    </row>
    <row spans="1:4" r="135">
      <c t="s" s="4" r="A135">
        <v>115</v>
      </c>
      <c t="n" s="6" r="B135">
        <v>-288</v>
      </c>
      <c t="n" s="6" r="C135">
        <v>-213</v>
      </c>
    </row>
    <row spans="1:4" r="136">
      <c t="s" s="3" r="A136">
        <v>116</v>
      </c>
    </row>
    <row spans="1:4" r="137">
      <c t="s" s="4" r="A137">
        <v>118</v>
      </c>
      <c t="n" s="6" r="C137">
        <v>0</v>
      </c>
    </row>
    <row spans="1:4" r="138">
      <c t="s" s="4" r="A138">
        <v>120</v>
      </c>
      <c t="n" s="6" r="B138">
        <v>0</v>
      </c>
      <c t="n" s="6" r="C138">
        <v>0</v>
      </c>
    </row>
    <row spans="1:4" r="139">
      <c t="s" s="4" r="A139">
        <v>121</v>
      </c>
      <c t="n" s="6" r="B139">
        <v>0</v>
      </c>
      <c t="n" s="6" r="C139">
        <v>0</v>
      </c>
    </row>
    <row spans="1:4" r="140">
      <c t="s" s="4" r="A140">
        <v>119</v>
      </c>
      <c t="n" s="6" r="B140">
        <v>0</v>
      </c>
    </row>
    <row spans="1:4" r="141">
      <c t="s" s="4" r="A141">
        <v>821</v>
      </c>
      <c t="n" s="6" r="C141">
        <v>0</v>
      </c>
    </row>
    <row spans="1:4" r="142">
      <c t="s" s="4" r="A142">
        <v>822</v>
      </c>
      <c t="n" s="6" r="B142">
        <v>57</v>
      </c>
    </row>
    <row spans="1:4" r="143">
      <c t="s" s="4" r="A143">
        <v>823</v>
      </c>
      <c t="n" s="6" r="B143">
        <v>90</v>
      </c>
      <c t="n" s="6" r="C143">
        <v>878</v>
      </c>
    </row>
    <row spans="1:4" r="144">
      <c t="s" s="4" r="A144">
        <v>125</v>
      </c>
      <c t="n" s="6" r="B144">
        <v>0</v>
      </c>
      <c t="n" s="6" r="C144">
        <v>0</v>
      </c>
    </row>
    <row spans="1:4" r="145">
      <c t="s" s="4" r="A145">
        <v>126</v>
      </c>
      <c t="n" s="6" r="B145">
        <v>0</v>
      </c>
      <c t="n" s="6" r="C145">
        <v>0</v>
      </c>
    </row>
    <row spans="1:4" r="146">
      <c t="s" s="4" r="A146">
        <v>127</v>
      </c>
      <c t="n" s="6" r="B146">
        <v>147</v>
      </c>
      <c t="n" s="6" r="C146">
        <v>878</v>
      </c>
    </row>
    <row spans="1:4" r="147">
      <c t="s" s="4" r="A147">
        <v>824</v>
      </c>
      <c t="n" s="6" r="B147">
        <v>-46</v>
      </c>
      <c t="n" s="6" r="C147">
        <v>-347</v>
      </c>
    </row>
    <row spans="1:4" r="148">
      <c t="s" s="4" r="A148">
        <v>129</v>
      </c>
      <c t="n" s="6" r="B148">
        <v>557</v>
      </c>
      <c t="n" s="6" r="C148">
        <v>415</v>
      </c>
    </row>
    <row spans="1:4" r="149">
      <c t="s" s="3" r="A149">
        <v>35</v>
      </c>
    </row>
    <row spans="1:4" r="150">
      <c t="s" s="4" r="A150">
        <v>130</v>
      </c>
      <c t="n" s="6" r="B150">
        <v>1097</v>
      </c>
      <c t="n" s="6" r="C150">
        <v>682</v>
      </c>
    </row>
    <row spans="1:4" r="151">
      <c t="s" s="4" r="A151">
        <v>131</v>
      </c>
      <c t="n" s="6" r="B151">
        <v>1654</v>
      </c>
      <c t="n" s="6" r="C151">
        <v>1097</v>
      </c>
      <c t="n" s="6" r="D151">
        <v>682</v>
      </c>
    </row>
    <row spans="1:4" r="152">
      <c t="s" s="4" r="A152">
        <v>812</v>
      </c>
    </row>
    <row spans="1:4" r="153">
      <c t="s" s="3" r="A153">
        <v>95</v>
      </c>
    </row>
    <row spans="1:4" r="154">
      <c t="s" s="4" r="A154">
        <v>379</v>
      </c>
      <c t="n" s="6" r="B154">
        <v>78431</v>
      </c>
      <c t="n" s="6" r="C154">
        <v>42111</v>
      </c>
    </row>
    <row spans="1:4" r="155">
      <c t="s" s="4" r="A155">
        <v>819</v>
      </c>
      <c t="n" s="6" r="B155">
        <v>-78431</v>
      </c>
      <c t="n" s="6" r="C155">
        <v>-42111</v>
      </c>
    </row>
    <row spans="1:4" r="156">
      <c t="s" s="4" r="A156">
        <v>820</v>
      </c>
      <c t="n" s="6" r="B156">
        <v>0</v>
      </c>
      <c t="n" s="6" r="C156">
        <v>0</v>
      </c>
    </row>
    <row spans="1:4" r="157">
      <c t="s" s="4" r="A157">
        <v>110</v>
      </c>
      <c t="n" s="6" r="B157">
        <v>0</v>
      </c>
      <c t="n" s="6" r="C157">
        <v>0</v>
      </c>
    </row>
    <row spans="1:4" r="158">
      <c t="s" s="3" r="A158">
        <v>111</v>
      </c>
    </row>
    <row spans="1:4" r="159">
      <c t="s" s="4" r="A159">
        <v>112</v>
      </c>
      <c t="n" s="6" r="B159">
        <v>0</v>
      </c>
      <c t="n" s="6" r="C159">
        <v>0</v>
      </c>
    </row>
    <row spans="1:4" r="160">
      <c t="s" s="4" r="A160">
        <v>114</v>
      </c>
      <c t="n" s="6" r="B160">
        <v>0</v>
      </c>
      <c t="n" s="6" r="C160">
        <v>0</v>
      </c>
    </row>
    <row spans="1:4" r="161">
      <c t="s" s="4" r="A161">
        <v>115</v>
      </c>
      <c t="n" s="6" r="B161">
        <v>0</v>
      </c>
      <c t="n" s="6" r="C161">
        <v>0</v>
      </c>
    </row>
    <row spans="1:4" r="162">
      <c t="s" s="3" r="A162">
        <v>116</v>
      </c>
    </row>
    <row spans="1:4" r="163">
      <c t="s" s="4" r="A163">
        <v>118</v>
      </c>
      <c t="n" s="6" r="C163">
        <v>0</v>
      </c>
    </row>
    <row spans="1:4" r="164">
      <c t="s" s="4" r="A164">
        <v>120</v>
      </c>
      <c t="n" s="6" r="B164">
        <v>0</v>
      </c>
      <c t="n" s="6" r="C164">
        <v>0</v>
      </c>
    </row>
    <row spans="1:4" r="165">
      <c t="s" s="4" r="A165">
        <v>121</v>
      </c>
      <c t="n" s="6" r="B165">
        <v>0</v>
      </c>
      <c t="n" s="6" r="C165">
        <v>0</v>
      </c>
    </row>
    <row spans="1:4" r="166">
      <c t="s" s="4" r="A166">
        <v>119</v>
      </c>
      <c t="n" s="6" r="B166">
        <v>0</v>
      </c>
      <c t="n" s="6" r="C166">
        <v>0</v>
      </c>
    </row>
    <row spans="1:4" r="167">
      <c t="s" s="4" r="A167">
        <v>821</v>
      </c>
      <c t="n" s="6" r="C167">
        <v>0</v>
      </c>
    </row>
    <row spans="1:4" r="168">
      <c t="s" s="4" r="A168">
        <v>822</v>
      </c>
      <c t="n" s="6" r="B168">
        <v>0</v>
      </c>
    </row>
    <row spans="1:4" r="169">
      <c t="s" s="4" r="A169">
        <v>823</v>
      </c>
      <c t="n" s="6" r="B169">
        <v>0</v>
      </c>
      <c t="n" s="6" r="C169">
        <v>0</v>
      </c>
    </row>
    <row spans="1:4" r="170">
      <c t="s" s="4" r="A170">
        <v>125</v>
      </c>
      <c t="n" s="6" r="B170">
        <v>0</v>
      </c>
      <c t="n" s="6" r="C170">
        <v>0</v>
      </c>
    </row>
    <row spans="1:4" r="171">
      <c t="s" s="4" r="A171">
        <v>126</v>
      </c>
      <c t="n" s="6" r="B171">
        <v>0</v>
      </c>
      <c t="n" s="6" r="C171">
        <v>0</v>
      </c>
    </row>
    <row spans="1:4" r="172">
      <c t="s" s="4" r="A172">
        <v>127</v>
      </c>
      <c t="n" s="6" r="B172">
        <v>0</v>
      </c>
      <c t="n" s="6" r="C172">
        <v>0</v>
      </c>
    </row>
    <row spans="1:4" r="173">
      <c t="s" s="4" r="A173">
        <v>824</v>
      </c>
      <c t="n" s="6" r="B173">
        <v>0</v>
      </c>
      <c t="n" s="6" r="C173">
        <v>0</v>
      </c>
    </row>
    <row spans="1:4" r="174">
      <c t="s" s="4" r="A174">
        <v>129</v>
      </c>
      <c t="n" s="6" r="B174">
        <v>0</v>
      </c>
      <c t="n" s="6" r="C174">
        <v>0</v>
      </c>
    </row>
    <row spans="1:4" r="175">
      <c t="s" s="3" r="A175">
        <v>35</v>
      </c>
    </row>
    <row spans="1:4" r="176">
      <c t="s" s="4" r="A176">
        <v>130</v>
      </c>
      <c t="n" s="6" r="B176">
        <v>0</v>
      </c>
      <c t="n" s="6" r="C176">
        <v>0</v>
      </c>
    </row>
    <row spans="1:4" r="177">
      <c t="s" s="4" r="A177">
        <v>131</v>
      </c>
      <c t="n" s="7" r="B177">
        <v>0</v>
      </c>
      <c t="n" s="7" r="C177">
        <v>0</v>
      </c>
      <c t="n" s="7" r="D177">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30</v>
      </c>
      <c t="s" s="2" r="C1">
        <v>31</v>
      </c>
    </row>
    <row spans="1:3" r="2">
      <c t="s" s="3" r="A2">
        <v>797</v>
      </c>
    </row>
    <row spans="1:3" r="3">
      <c t="s" s="4" r="A3">
        <v>45</v>
      </c>
      <c t="n" s="7" r="B3">
        <v>1186567</v>
      </c>
      <c t="n" s="7" r="C3">
        <v>1233089</v>
      </c>
    </row>
    <row spans="1:3" r="4">
      <c t="s" s="3" r="A4">
        <v>828</v>
      </c>
    </row>
    <row spans="1:3" r="5">
      <c t="s" s="4" r="A5">
        <v>806</v>
      </c>
      <c t="n" s="6" r="B5">
        <v>0</v>
      </c>
    </row>
    <row spans="1:3" r="6">
      <c t="s" s="3" r="A6">
        <v>829</v>
      </c>
    </row>
    <row spans="1:3" r="7">
      <c t="s" s="4" r="A7">
        <v>58</v>
      </c>
      <c t="n" s="6" r="B7">
        <v>0</v>
      </c>
      <c t="n" s="6" r="C7">
        <v>0</v>
      </c>
    </row>
    <row spans="1:3" r="8">
      <c t="s" s="4" r="A8">
        <v>59</v>
      </c>
      <c t="n" s="6" r="B8">
        <v>484364</v>
      </c>
      <c t="n" s="6" r="C8">
        <v>483550</v>
      </c>
    </row>
    <row spans="1:3" r="9">
      <c t="s" s="4" r="A9">
        <v>60</v>
      </c>
      <c t="n" s="6" r="B9">
        <v>-511589</v>
      </c>
      <c t="n" s="6" r="C9">
        <v>-436123</v>
      </c>
    </row>
    <row spans="1:3" r="10">
      <c t="s" s="4" r="A10">
        <v>61</v>
      </c>
      <c t="n" s="6" r="B10">
        <v>-411</v>
      </c>
      <c t="n" s="6" r="C10">
        <v>-304</v>
      </c>
    </row>
    <row spans="1:3" r="11">
      <c t="s" s="4" r="A11">
        <v>63</v>
      </c>
      <c t="n" s="7" r="B11">
        <v>1186567</v>
      </c>
      <c t="n" s="7" r="C11">
        <v>1233089</v>
      </c>
    </row>
    <row spans="1:3" r="12">
      <c t="s" s="4" r="A12">
        <v>67</v>
      </c>
      <c t="n" s="8" r="B12">
        <v>0.01</v>
      </c>
      <c t="n" s="8" r="C12">
        <v>0.01</v>
      </c>
    </row>
    <row spans="1:3" r="13">
      <c t="s" s="4" r="A13">
        <v>68</v>
      </c>
      <c t="n" s="6" r="B13">
        <v>1000</v>
      </c>
      <c t="n" s="6" r="C13">
        <v>1000</v>
      </c>
    </row>
    <row spans="1:3" r="14">
      <c t="s" s="4" r="A14">
        <v>69</v>
      </c>
      <c t="n" s="6" r="B14">
        <v>1</v>
      </c>
      <c t="n" s="6" r="C14">
        <v>1</v>
      </c>
    </row>
    <row spans="1:3" r="15">
      <c t="s" s="4" r="A15">
        <v>70</v>
      </c>
      <c t="n" s="6" r="B15">
        <v>1</v>
      </c>
      <c t="n" s="6" r="C15">
        <v>1</v>
      </c>
    </row>
    <row spans="1:3" r="16">
      <c t="s" s="4" r="A16">
        <v>5</v>
      </c>
    </row>
    <row spans="1:3" r="17">
      <c t="s" s="3" r="A17">
        <v>797</v>
      </c>
    </row>
    <row spans="1:3" r="18">
      <c t="s" s="4" r="A18">
        <v>830</v>
      </c>
      <c t="n" s="7" r="B18">
        <v>0</v>
      </c>
      <c t="n" s="7" r="C18">
        <v>47123</v>
      </c>
    </row>
    <row spans="1:3" r="19">
      <c t="s" s="4" r="A19">
        <v>45</v>
      </c>
      <c t="n" s="6" r="B19">
        <v>0</v>
      </c>
      <c t="n" s="6" r="C19">
        <v>47123</v>
      </c>
    </row>
    <row spans="1:3" r="20">
      <c t="s" s="3" r="A20">
        <v>828</v>
      </c>
    </row>
    <row spans="1:3" r="21">
      <c t="s" s="4" r="A21">
        <v>806</v>
      </c>
      <c t="n" s="6" r="B21">
        <v>27636</v>
      </c>
      <c t="n" s="6" r="C21">
        <v>0</v>
      </c>
    </row>
    <row spans="1:3" r="22">
      <c t="s" s="3" r="A22">
        <v>829</v>
      </c>
    </row>
    <row spans="1:3" r="23">
      <c t="s" s="4" r="A23">
        <v>58</v>
      </c>
      <c t="n" s="6" r="B23">
        <v>0</v>
      </c>
      <c t="n" s="6" r="C23">
        <v>0</v>
      </c>
    </row>
    <row spans="1:3" r="24">
      <c t="s" s="4" r="A24">
        <v>59</v>
      </c>
      <c t="n" s="6" r="B24">
        <v>484364</v>
      </c>
      <c t="n" s="6" r="C24">
        <v>483550</v>
      </c>
    </row>
    <row spans="1:3" r="25">
      <c t="s" s="4" r="A25">
        <v>60</v>
      </c>
      <c t="n" s="6" r="B25">
        <v>-511589</v>
      </c>
      <c t="n" s="6" r="C25">
        <v>-436123</v>
      </c>
    </row>
    <row spans="1:3" r="26">
      <c t="s" s="4" r="A26">
        <v>61</v>
      </c>
      <c t="n" s="6" r="B26">
        <v>-411</v>
      </c>
      <c t="n" s="6" r="C26">
        <v>-304</v>
      </c>
    </row>
    <row spans="1:3" r="27">
      <c t="s" s="4" r="A27">
        <v>63</v>
      </c>
      <c t="n" s="7" r="B27">
        <v>0</v>
      </c>
      <c t="n" s="7" r="C27">
        <v>47123</v>
      </c>
    </row>
    <row spans="1:3" r="28">
      <c t="s" s="4" r="A28">
        <v>67</v>
      </c>
      <c t="n" s="8" r="B28">
        <v>0.01</v>
      </c>
      <c t="n" s="8" r="C28">
        <v>0.01</v>
      </c>
    </row>
    <row spans="1:3" r="29">
      <c t="s" s="4" r="A29">
        <v>68</v>
      </c>
      <c t="n" s="6" r="B29">
        <v>1000</v>
      </c>
      <c t="n" s="6" r="C29">
        <v>1000</v>
      </c>
    </row>
    <row spans="1:3" r="30">
      <c t="s" s="4" r="A30">
        <v>69</v>
      </c>
      <c t="n" s="6" r="B30">
        <v>1</v>
      </c>
      <c t="n" s="6" r="C30">
        <v>1</v>
      </c>
    </row>
    <row spans="1:3" r="31">
      <c t="s" s="4" r="A31">
        <v>70</v>
      </c>
      <c t="n" s="6" r="B31">
        <v>1</v>
      </c>
      <c t="n" s="6" r="C31">
        <v>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30</v>
      </c>
      <c t="s" s="2" r="C2">
        <v>31</v>
      </c>
      <c t="s" s="2" r="D2">
        <v>32</v>
      </c>
    </row>
    <row spans="1:4" r="3">
      <c t="s" s="3" r="A3">
        <v>814</v>
      </c>
    </row>
    <row spans="1:4" r="4">
      <c t="s" s="4" r="A4">
        <v>75</v>
      </c>
      <c t="n" s="7" r="B4">
        <v>610715</v>
      </c>
      <c t="n" s="7" r="C4">
        <v>544475</v>
      </c>
      <c t="n" s="7" r="D4">
        <v>492702</v>
      </c>
    </row>
    <row spans="1:4" r="5">
      <c t="s" s="4" r="A5">
        <v>832</v>
      </c>
      <c t="n" s="6" r="B5">
        <v>-609271</v>
      </c>
      <c t="n" s="6" r="C5">
        <v>-533637</v>
      </c>
      <c t="n" s="6" r="D5">
        <v>-852013</v>
      </c>
    </row>
    <row spans="1:4" r="6">
      <c t="s" s="4" r="A6">
        <v>88</v>
      </c>
      <c t="n" s="6" r="B6">
        <v>-74580</v>
      </c>
      <c t="n" s="6" r="C6">
        <v>-59708</v>
      </c>
      <c t="n" s="6" r="D6">
        <v>-429916</v>
      </c>
    </row>
    <row spans="1:4" r="7">
      <c t="s" s="4" r="A7">
        <v>89</v>
      </c>
      <c t="n" s="6" r="B7">
        <v>-886</v>
      </c>
      <c t="n" s="6" r="C7">
        <v>22686</v>
      </c>
      <c t="n" s="6" r="D7">
        <v>84927</v>
      </c>
    </row>
    <row spans="1:4" r="8">
      <c t="s" s="4" r="A8">
        <v>90</v>
      </c>
      <c t="n" s="6" r="B8">
        <v>-75466</v>
      </c>
      <c t="n" s="6" r="C8">
        <v>-37022</v>
      </c>
      <c t="n" s="6" r="D8">
        <v>-344989</v>
      </c>
    </row>
    <row spans="1:4" r="9">
      <c t="s" s="3" r="A9">
        <v>91</v>
      </c>
    </row>
    <row spans="1:4" r="10">
      <c t="s" s="4" r="A10">
        <v>92</v>
      </c>
      <c t="n" s="6" r="B10">
        <v>-107</v>
      </c>
      <c t="n" s="6" r="C10">
        <v>-139</v>
      </c>
      <c t="n" s="6" r="D10">
        <v>-165</v>
      </c>
    </row>
    <row spans="1:4" r="11">
      <c t="s" s="4" r="A11">
        <v>93</v>
      </c>
      <c t="n" s="6" r="B11">
        <v>-75573</v>
      </c>
      <c t="n" s="6" r="C11">
        <v>-37161</v>
      </c>
      <c t="n" s="6" r="D11">
        <v>-345154</v>
      </c>
    </row>
    <row spans="1:4" r="12">
      <c t="s" s="4" r="A12">
        <v>5</v>
      </c>
    </row>
    <row spans="1:4" r="13">
      <c t="s" s="3" r="A13">
        <v>814</v>
      </c>
    </row>
    <row spans="1:4" r="14">
      <c t="s" s="4" r="A14">
        <v>75</v>
      </c>
      <c t="n" s="6" r="B14">
        <v>0</v>
      </c>
      <c t="n" s="6" r="C14">
        <v>0</v>
      </c>
      <c t="n" s="6" r="D14">
        <v>0</v>
      </c>
    </row>
    <row spans="1:4" r="15">
      <c t="s" s="4" r="A15">
        <v>832</v>
      </c>
      <c t="n" s="6" r="B15">
        <v>0</v>
      </c>
      <c t="n" s="6" r="C15">
        <v>0</v>
      </c>
      <c t="n" s="6" r="D15">
        <v>0</v>
      </c>
    </row>
    <row spans="1:4" r="16">
      <c t="s" s="4" r="A16">
        <v>88</v>
      </c>
      <c t="n" s="6" r="B16">
        <v>0</v>
      </c>
      <c t="n" s="6" r="C16">
        <v>0</v>
      </c>
      <c t="n" s="6" r="D16">
        <v>0</v>
      </c>
    </row>
    <row spans="1:4" r="17">
      <c t="s" s="4" r="A17">
        <v>89</v>
      </c>
      <c t="n" s="6" r="B17">
        <v>0</v>
      </c>
      <c t="n" s="6" r="C17">
        <v>0</v>
      </c>
      <c t="n" s="6" r="D17">
        <v>0</v>
      </c>
    </row>
    <row spans="1:4" r="18">
      <c t="s" s="4" r="A18">
        <v>833</v>
      </c>
      <c t="n" s="6" r="B18">
        <v>0</v>
      </c>
      <c t="n" s="6" r="C18">
        <v>0</v>
      </c>
      <c t="n" s="6" r="D18">
        <v>0</v>
      </c>
    </row>
    <row spans="1:4" r="19">
      <c t="s" s="4" r="A19">
        <v>834</v>
      </c>
      <c t="n" s="6" r="B19">
        <v>-75466</v>
      </c>
      <c t="n" s="6" r="C19">
        <v>-37022</v>
      </c>
      <c t="n" s="6" r="D19">
        <v>-344989</v>
      </c>
    </row>
    <row spans="1:4" r="20">
      <c t="s" s="4" r="A20">
        <v>90</v>
      </c>
      <c t="n" s="6" r="B20">
        <v>-75466</v>
      </c>
      <c t="n" s="6" r="C20">
        <v>-37022</v>
      </c>
      <c t="n" s="6" r="D20">
        <v>-344989</v>
      </c>
    </row>
    <row spans="1:4" r="21">
      <c t="s" s="3" r="A21">
        <v>91</v>
      </c>
    </row>
    <row spans="1:4" r="22">
      <c t="s" s="4" r="A22">
        <v>92</v>
      </c>
      <c t="n" s="6" r="B22">
        <v>-107</v>
      </c>
      <c t="n" s="6" r="C22">
        <v>-139</v>
      </c>
      <c t="n" s="6" r="D22">
        <v>-165</v>
      </c>
    </row>
    <row spans="1:4" r="23">
      <c t="s" s="4" r="A23">
        <v>93</v>
      </c>
      <c t="n" s="7" r="B23">
        <v>-75573</v>
      </c>
      <c t="n" s="7" r="C23">
        <v>-37161</v>
      </c>
      <c t="n" s="7" r="D23">
        <v>-3451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30</v>
      </c>
      <c t="s" s="2" r="C2">
        <v>31</v>
      </c>
      <c t="s" s="2" r="D2">
        <v>32</v>
      </c>
    </row>
    <row spans="1:4" r="3">
      <c t="s" s="3" r="A3">
        <v>836</v>
      </c>
    </row>
    <row spans="1:4" r="4">
      <c t="s" s="4" r="A4">
        <v>837</v>
      </c>
      <c t="n" s="7" r="B4">
        <v>53524</v>
      </c>
      <c t="n" s="7" r="C4">
        <v>45217</v>
      </c>
      <c t="n" s="7" r="D4">
        <v>-1365</v>
      </c>
    </row>
    <row spans="1:4" r="5">
      <c t="s" s="3" r="A5">
        <v>838</v>
      </c>
    </row>
    <row spans="1:4" r="6">
      <c t="s" s="4" r="A6">
        <v>115</v>
      </c>
      <c t="n" s="6" r="B6">
        <v>-49109</v>
      </c>
      <c t="n" s="6" r="C6">
        <v>-142067</v>
      </c>
      <c t="n" s="6" r="D6">
        <v>-43785</v>
      </c>
    </row>
    <row spans="1:4" r="7">
      <c t="s" s="3" r="A7">
        <v>839</v>
      </c>
    </row>
    <row spans="1:4" r="8">
      <c t="s" s="4" r="A8">
        <v>117</v>
      </c>
      <c t="n" s="6" r="B8">
        <v>0</v>
      </c>
      <c t="n" s="6" r="C8">
        <v>0</v>
      </c>
      <c t="n" s="6" r="D8">
        <v>2350</v>
      </c>
    </row>
    <row spans="1:4" r="9">
      <c t="s" s="4" r="A9">
        <v>127</v>
      </c>
      <c t="n" s="6" r="B9">
        <v>-2587</v>
      </c>
      <c t="n" s="6" r="C9">
        <v>99338</v>
      </c>
      <c t="n" s="6" r="D9">
        <v>31765</v>
      </c>
    </row>
    <row spans="1:4" r="10">
      <c t="s" s="4" r="A10">
        <v>129</v>
      </c>
      <c t="n" s="6" r="B10">
        <v>1721</v>
      </c>
      <c t="n" s="6" r="C10">
        <v>2349</v>
      </c>
      <c t="n" s="6" r="D10">
        <v>-13550</v>
      </c>
    </row>
    <row spans="1:4" r="11">
      <c t="s" s="4" r="A11">
        <v>130</v>
      </c>
      <c t="n" s="6" r="B11">
        <v>12604</v>
      </c>
      <c t="n" s="6" r="C11">
        <v>10255</v>
      </c>
      <c t="n" s="6" r="D11">
        <v>23805</v>
      </c>
    </row>
    <row spans="1:4" r="12">
      <c t="s" s="4" r="A12">
        <v>131</v>
      </c>
      <c t="n" s="6" r="B12">
        <v>14325</v>
      </c>
      <c t="n" s="6" r="C12">
        <v>12604</v>
      </c>
      <c t="n" s="6" r="D12">
        <v>10255</v>
      </c>
    </row>
    <row spans="1:4" r="13">
      <c t="s" s="4" r="A13">
        <v>5</v>
      </c>
    </row>
    <row spans="1:4" r="14">
      <c t="s" s="3" r="A14">
        <v>836</v>
      </c>
    </row>
    <row spans="1:4" r="15">
      <c t="s" s="4" r="A15">
        <v>837</v>
      </c>
      <c t="n" s="7" r="B15">
        <v>0</v>
      </c>
      <c t="n" s="6" r="C15">
        <v>0</v>
      </c>
      <c t="n" s="6" r="D15">
        <v>0</v>
      </c>
    </row>
    <row spans="1:4" r="16">
      <c t="s" s="3" r="A16">
        <v>838</v>
      </c>
    </row>
    <row spans="1:4" r="17">
      <c t="s" s="4" r="A17">
        <v>840</v>
      </c>
      <c t="s" s="4" r="B17">
        <v>809</v>
      </c>
      <c t="n" s="6" r="C17">
        <v>0</v>
      </c>
      <c t="n" s="6" r="D17">
        <v>-2350</v>
      </c>
    </row>
    <row spans="1:4" r="18">
      <c t="s" s="4" r="A18">
        <v>115</v>
      </c>
      <c t="s" s="4" r="B18">
        <v>809</v>
      </c>
      <c t="n" s="6" r="C18">
        <v>0</v>
      </c>
      <c t="n" s="6" r="D18">
        <v>-2350</v>
      </c>
    </row>
    <row spans="1:4" r="19">
      <c t="s" s="3" r="A19">
        <v>839</v>
      </c>
    </row>
    <row spans="1:4" r="20">
      <c t="s" s="4" r="A20">
        <v>117</v>
      </c>
      <c t="n" s="7" r="B20">
        <v>0</v>
      </c>
      <c t="n" s="6" r="C20">
        <v>0</v>
      </c>
      <c t="n" s="6" r="D20">
        <v>2350</v>
      </c>
    </row>
    <row spans="1:4" r="21">
      <c t="s" s="4" r="A21">
        <v>127</v>
      </c>
      <c t="n" s="6" r="B21">
        <v>0</v>
      </c>
      <c t="n" s="6" r="C21">
        <v>0</v>
      </c>
      <c t="n" s="6" r="D21">
        <v>2350</v>
      </c>
    </row>
    <row spans="1:4" r="22">
      <c t="s" s="4" r="A22">
        <v>129</v>
      </c>
      <c t="n" s="6" r="B22">
        <v>0</v>
      </c>
      <c t="n" s="6" r="C22">
        <v>0</v>
      </c>
      <c t="n" s="6" r="D22">
        <v>0</v>
      </c>
    </row>
    <row spans="1:4" r="23">
      <c t="s" s="4" r="A23">
        <v>130</v>
      </c>
      <c t="n" s="6" r="B23">
        <v>0</v>
      </c>
      <c t="n" s="6" r="C23">
        <v>0</v>
      </c>
      <c t="n" s="6" r="D23">
        <v>0</v>
      </c>
    </row>
    <row spans="1:4" r="24">
      <c t="s" s="4" r="A24">
        <v>131</v>
      </c>
      <c t="n" s="7" r="B24">
        <v>0</v>
      </c>
      <c t="n" s="7" r="C24">
        <v>0</v>
      </c>
      <c t="n" s="7" r="D24">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41</v>
      </c>
      <c t="s" s="2" r="B1">
        <v>842</v>
      </c>
      <c t="s" s="2" r="C1">
        <v>843</v>
      </c>
      <c t="s" s="2" r="D1">
        <v>33</v>
      </c>
      <c t="s" s="2" r="E1">
        <v>30</v>
      </c>
      <c t="s" s="2" r="F1">
        <v>31</v>
      </c>
      <c t="s" s="2" r="G1">
        <v>32</v>
      </c>
    </row>
    <row spans="1:7" r="2">
      <c t="s" s="3" r="A2">
        <v>793</v>
      </c>
    </row>
    <row spans="1:7" r="3">
      <c t="s" s="4" r="A3">
        <v>844</v>
      </c>
      <c t="n" s="7" r="E3">
        <v>1186567</v>
      </c>
      <c t="n" s="7" r="F3">
        <v>1233089</v>
      </c>
    </row>
    <row spans="1:7" r="4">
      <c t="s" s="4" r="A4">
        <v>68</v>
      </c>
      <c t="n" s="6" r="E4">
        <v>1000</v>
      </c>
      <c t="n" s="6" r="F4">
        <v>1000</v>
      </c>
    </row>
    <row spans="1:7" r="5">
      <c t="s" s="4" r="A5">
        <v>69</v>
      </c>
      <c t="n" s="6" r="E5">
        <v>1</v>
      </c>
      <c t="n" s="6" r="F5">
        <v>1</v>
      </c>
    </row>
    <row spans="1:7" r="6">
      <c t="s" s="4" r="A6">
        <v>67</v>
      </c>
      <c t="n" s="8" r="E6">
        <v>0.01</v>
      </c>
      <c t="n" s="8" r="F6">
        <v>0.01</v>
      </c>
    </row>
    <row spans="1:7" r="7">
      <c t="s" s="4" r="A7">
        <v>117</v>
      </c>
      <c t="n" s="7" r="E7">
        <v>0</v>
      </c>
      <c t="n" s="7" r="F7">
        <v>0</v>
      </c>
      <c t="n" s="7" r="G7">
        <v>2350</v>
      </c>
    </row>
    <row spans="1:7" r="8">
      <c t="s" s="4" r="A8">
        <v>5</v>
      </c>
    </row>
    <row spans="1:7" r="9">
      <c t="s" s="3" r="A9">
        <v>793</v>
      </c>
    </row>
    <row spans="1:7" r="10">
      <c t="s" s="4" r="A10">
        <v>844</v>
      </c>
      <c t="n" s="7" r="E10">
        <v>0</v>
      </c>
      <c t="n" s="7" r="F10">
        <v>47123</v>
      </c>
    </row>
    <row spans="1:7" r="11">
      <c t="s" s="4" r="A11">
        <v>68</v>
      </c>
      <c t="n" s="6" r="E11">
        <v>1000</v>
      </c>
      <c t="n" s="6" r="F11">
        <v>1000</v>
      </c>
    </row>
    <row spans="1:7" r="12">
      <c t="s" s="4" r="A12">
        <v>69</v>
      </c>
      <c t="n" s="6" r="E12">
        <v>1</v>
      </c>
      <c t="n" s="6" r="F12">
        <v>1</v>
      </c>
    </row>
    <row spans="1:7" r="13">
      <c t="s" s="4" r="A13">
        <v>67</v>
      </c>
      <c t="n" s="8" r="E13">
        <v>0.01</v>
      </c>
      <c t="n" s="8" r="F13">
        <v>0.01</v>
      </c>
    </row>
    <row spans="1:7" r="14">
      <c t="s" s="4" r="A14">
        <v>845</v>
      </c>
      <c t="n" s="7" r="B14">
        <v>464400</v>
      </c>
    </row>
    <row spans="1:7" r="15">
      <c t="s" s="4" r="A15">
        <v>846</v>
      </c>
      <c t="n" s="7" r="D15">
        <v>15813</v>
      </c>
    </row>
    <row spans="1:7" r="16">
      <c t="s" s="4" r="A16">
        <v>847</v>
      </c>
      <c t="n" s="6" r="G16">
        <v>1378</v>
      </c>
    </row>
    <row spans="1:7" r="17">
      <c t="s" s="4" r="A17">
        <v>117</v>
      </c>
      <c t="n" s="7" r="E17">
        <v>0</v>
      </c>
      <c t="n" s="7" r="F17">
        <v>0</v>
      </c>
      <c t="n" s="6" r="G17">
        <v>2350</v>
      </c>
    </row>
    <row spans="1:7" r="18">
      <c t="s" s="4" r="A18">
        <v>848</v>
      </c>
    </row>
    <row spans="1:7" r="19">
      <c t="s" s="3" r="A19">
        <v>793</v>
      </c>
    </row>
    <row spans="1:7" r="20">
      <c t="s" s="4" r="A20">
        <v>849</v>
      </c>
      <c t="s" s="4" r="C20">
        <v>850</v>
      </c>
    </row>
    <row spans="1:7" r="21">
      <c t="s" s="4" r="A21">
        <v>851</v>
      </c>
    </row>
    <row spans="1:7" r="22">
      <c t="s" s="3" r="A22">
        <v>793</v>
      </c>
    </row>
    <row spans="1:7" r="23">
      <c t="s" s="4" r="A23">
        <v>849</v>
      </c>
      <c t="s" s="4" r="C23">
        <v>363</v>
      </c>
    </row>
    <row spans="1:7" r="24">
      <c t="s" s="4" r="A24">
        <v>5</v>
      </c>
    </row>
    <row spans="1:7" r="25">
      <c t="s" s="3" r="A25">
        <v>793</v>
      </c>
    </row>
    <row spans="1:7" r="26">
      <c t="s" s="4" r="A26">
        <v>117</v>
      </c>
      <c t="n" s="7" r="G26">
        <v>23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52</v>
      </c>
      <c t="s" s="2" r="B1">
        <v>853</v>
      </c>
      <c t="s" s="2" r="C1">
        <v>854</v>
      </c>
      <c t="s" s="2" r="D1">
        <v>855</v>
      </c>
      <c t="s" s="2" r="E1">
        <v>30</v>
      </c>
      <c t="s" s="2" r="F1">
        <v>31</v>
      </c>
    </row>
    <row spans="1:6" r="2">
      <c t="s" s="3" r="A2">
        <v>856</v>
      </c>
    </row>
    <row spans="1:6" r="3">
      <c t="s" s="4" r="A3">
        <v>67</v>
      </c>
      <c t="n" s="8" r="E3">
        <v>0.01</v>
      </c>
      <c t="n" s="8" r="F3">
        <v>0.01</v>
      </c>
    </row>
    <row spans="1:6" r="4">
      <c t="s" s="4" r="A4">
        <v>53</v>
      </c>
      <c t="n" s="7" r="E4">
        <v>979594</v>
      </c>
      <c t="n" s="7" r="F4">
        <v>977722</v>
      </c>
    </row>
    <row spans="1:6" r="5">
      <c t="s" s="4" r="A5">
        <v>857</v>
      </c>
    </row>
    <row spans="1:6" r="6">
      <c t="s" s="3" r="A6">
        <v>856</v>
      </c>
    </row>
    <row spans="1:6" r="7">
      <c t="s" s="4" r="A7">
        <v>53</v>
      </c>
      <c t="n" s="7" r="D7">
        <v>367200</v>
      </c>
    </row>
    <row spans="1:6" r="8">
      <c t="s" s="4" r="A8">
        <v>858</v>
      </c>
    </row>
    <row spans="1:6" r="9">
      <c t="s" s="3" r="A9">
        <v>856</v>
      </c>
    </row>
    <row spans="1:6" r="10">
      <c t="s" s="4" r="A10">
        <v>859</v>
      </c>
      <c t="s" s="4" r="C10">
        <v>860</v>
      </c>
    </row>
    <row spans="1:6" r="11">
      <c t="s" s="4" r="A11">
        <v>861</v>
      </c>
    </row>
    <row spans="1:6" r="12">
      <c t="s" s="3" r="A12">
        <v>856</v>
      </c>
    </row>
    <row spans="1:6" r="13">
      <c t="s" s="4" r="A13">
        <v>862</v>
      </c>
      <c t="n" s="7" r="B13">
        <v>2600000</v>
      </c>
    </row>
    <row spans="1:6" r="14">
      <c t="s" s="4" r="A14">
        <v>67</v>
      </c>
      <c t="n" s="8" r="B14">
        <v>0.0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63</v>
      </c>
      <c t="s" s="2" r="C1">
        <v>1</v>
      </c>
    </row>
    <row spans="1:5" r="2">
      <c t="s" s="2" r="C2">
        <v>30</v>
      </c>
      <c t="s" s="2" r="D2">
        <v>31</v>
      </c>
      <c t="s" s="2" r="E2">
        <v>32</v>
      </c>
    </row>
    <row spans="1:5" r="3">
      <c t="s" s="3" r="A3">
        <v>864</v>
      </c>
    </row>
    <row spans="1:5" r="4">
      <c t="s" s="4" r="A4">
        <v>865</v>
      </c>
      <c t="n" s="7" r="C4">
        <v>1244</v>
      </c>
      <c t="n" s="7" r="D4">
        <v>1530</v>
      </c>
      <c t="n" s="7" r="E4">
        <v>1865</v>
      </c>
    </row>
    <row spans="1:5" r="5">
      <c t="s" s="4" r="A5">
        <v>866</v>
      </c>
      <c t="s" s="4" r="B5">
        <v>867</v>
      </c>
      <c t="n" s="6" r="C5">
        <v>439</v>
      </c>
      <c t="n" s="6" r="D5">
        <v>1042</v>
      </c>
      <c t="n" s="6" r="E5">
        <v>-144</v>
      </c>
    </row>
    <row spans="1:5" r="6">
      <c t="s" s="4" r="A6">
        <v>868</v>
      </c>
      <c t="s" s="4" r="B6">
        <v>869</v>
      </c>
      <c t="n" s="6" r="C6">
        <v>182</v>
      </c>
      <c t="n" s="6" r="D6">
        <v>1328</v>
      </c>
      <c t="n" s="6" r="E6">
        <v>191</v>
      </c>
    </row>
    <row spans="1:5" r="7">
      <c t="s" s="4" r="A7">
        <v>870</v>
      </c>
      <c t="n" s="7" r="C7">
        <v>1501</v>
      </c>
      <c t="n" s="7" r="D7">
        <v>1244</v>
      </c>
      <c t="n" s="7" r="E7">
        <v>1530</v>
      </c>
    </row>
    <row spans="1:5" r="8">
      <c t="n" r="A8"/>
    </row>
    <row spans="1:5" r="9">
      <c t="s" s="4" r="A9">
        <v>867</v>
      </c>
      <c t="s" s="4" r="B9">
        <v>871</v>
      </c>
    </row>
    <row spans="1:5" r="10">
      <c t="s" s="4" r="A10">
        <v>869</v>
      </c>
      <c t="s" s="4" r="B10">
        <v>872</v>
      </c>
    </row>
  </sheetData>
  <mergeCells count="5">
    <mergeCell ref="A1:B2"/>
    <mergeCell ref="C1:E1"/>
    <mergeCell ref="A8:D8"/>
    <mergeCell ref="B9:D9"/>
    <mergeCell ref="B10:D1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30</v>
      </c>
      <c t="s" s="2" r="C2">
        <v>31</v>
      </c>
      <c t="s" s="2" r="D2">
        <v>32</v>
      </c>
    </row>
    <row spans="1:4" r="3">
      <c t="s" s="3" r="A3">
        <v>864</v>
      </c>
    </row>
    <row spans="1:4" r="4">
      <c t="s" s="4" r="A4">
        <v>865</v>
      </c>
      <c t="n" s="7" r="B4">
        <v>1274</v>
      </c>
      <c t="n" s="7" r="C4">
        <v>0</v>
      </c>
      <c t="n" s="7" r="D4">
        <v>0</v>
      </c>
    </row>
    <row spans="1:4" r="5">
      <c t="s" s="4" r="A5">
        <v>696</v>
      </c>
      <c t="n" s="6" r="B5">
        <v>27855</v>
      </c>
      <c t="n" s="6" r="C5">
        <v>1274</v>
      </c>
      <c t="n" s="6" r="D5">
        <v>0</v>
      </c>
    </row>
    <row spans="1:4" r="6">
      <c t="s" s="4" r="A6">
        <v>874</v>
      </c>
      <c t="n" s="6" r="B6">
        <v>0</v>
      </c>
      <c t="n" s="6" r="C6">
        <v>0</v>
      </c>
      <c t="n" s="6" r="D6">
        <v>0</v>
      </c>
    </row>
    <row spans="1:4" r="7">
      <c t="s" s="4" r="A7">
        <v>870</v>
      </c>
      <c t="n" s="7" r="B7">
        <v>29129</v>
      </c>
      <c t="n" s="7" r="C7">
        <v>1274</v>
      </c>
      <c t="n" s="7" r="D7">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and Combined State</vt:lpstr>
      <vt:lpstr>Consolidated and Combined Stat5</vt:lpstr>
      <vt:lpstr>Consolidated and Combined Stat6</vt:lpstr>
      <vt:lpstr>Description of Business and Bas</vt:lpstr>
      <vt:lpstr>Significant Accounting Policies</vt:lpstr>
      <vt:lpstr>Acquisition</vt:lpstr>
      <vt:lpstr>Trade and other receivables</vt:lpstr>
      <vt:lpstr>Prepaid and other current asset</vt:lpstr>
      <vt:lpstr>Computer hardware and other pro</vt:lpstr>
      <vt:lpstr>Developed technology and conten</vt:lpstr>
      <vt:lpstr>Goodwill</vt:lpstr>
      <vt:lpstr>Other identifiable intangible a</vt:lpstr>
      <vt:lpstr>Accounts payable and accrued ex</vt:lpstr>
      <vt:lpstr>Long-term Debt</vt:lpstr>
      <vt:lpstr>Employee benefit plans</vt:lpstr>
      <vt:lpstr>Share-based Compensation</vt:lpstr>
      <vt:lpstr>Other Operating Expenses</vt:lpstr>
      <vt:lpstr>Income Taxes</vt:lpstr>
      <vt:lpstr>Commitment and Contingencies</vt:lpstr>
      <vt:lpstr>Segment Information</vt:lpstr>
      <vt:lpstr>Related Party Transactions</vt:lpstr>
      <vt:lpstr>Fair Value Measurement</vt:lpstr>
      <vt:lpstr>Supplemental guarantor non guar</vt:lpstr>
      <vt:lpstr>Supplemental condensed financia</vt:lpstr>
      <vt:lpstr>Subsequent Events</vt:lpstr>
      <vt:lpstr>Valuation and Qualifying Accoun</vt:lpstr>
      <vt:lpstr>Significant Accounting Polici30</vt:lpstr>
      <vt:lpstr>Significant Accounting Polici31</vt:lpstr>
      <vt:lpstr>Acquisition (Tables)</vt:lpstr>
      <vt:lpstr>Trade and other receivables (Ta</vt:lpstr>
      <vt:lpstr>Prepaid and other current ass34</vt:lpstr>
      <vt:lpstr>Computer hardware and other p35</vt:lpstr>
      <vt:lpstr>Developed technology and cont36</vt:lpstr>
      <vt:lpstr>Goodwill (Tables)</vt:lpstr>
      <vt:lpstr>Other identifiable intangible38</vt:lpstr>
      <vt:lpstr>Accounts payable and accrued 39</vt:lpstr>
      <vt:lpstr>Long-term Debt Long-term Debt (</vt:lpstr>
      <vt:lpstr>Share-based Compensation (Table</vt:lpstr>
      <vt:lpstr>Other Operating Expenses (Table</vt:lpstr>
      <vt:lpstr>Income Taxes (Tables)</vt:lpstr>
      <vt:lpstr>Commitment and Contingencies (T</vt:lpstr>
      <vt:lpstr>Segment Information (Tables)</vt:lpstr>
      <vt:lpstr>Fair Value Measurement (Tables)</vt:lpstr>
      <vt:lpstr>Supplemental guarantor non gu47</vt:lpstr>
      <vt:lpstr>Description of Business and B48</vt:lpstr>
      <vt:lpstr>Significant Accounting Polici49</vt:lpstr>
      <vt:lpstr>Significant Accounting Polici50</vt:lpstr>
      <vt:lpstr>Significant Accounting Polici51</vt:lpstr>
      <vt:lpstr>Significant Accounting Polici52</vt:lpstr>
      <vt:lpstr>Significant Accounting Polici53</vt:lpstr>
      <vt:lpstr>Acquisition  - Additional Infor</vt:lpstr>
      <vt:lpstr>Acquisition  - Summary of The F</vt:lpstr>
      <vt:lpstr>Acquisition  - Pro Forma (Detai</vt:lpstr>
      <vt:lpstr>Trade and other receivables   -</vt:lpstr>
      <vt:lpstr>Trade and other receivables - A</vt:lpstr>
      <vt:lpstr>Prepaid and other current ass59</vt:lpstr>
      <vt:lpstr>Computer hardware and other p60</vt:lpstr>
      <vt:lpstr>Developed technology and cont61</vt:lpstr>
      <vt:lpstr>Goodwill  - Rollforward (Detail</vt:lpstr>
      <vt:lpstr>Goodwill  - Narrative (Details)</vt:lpstr>
      <vt:lpstr>Other identifiable intangible64</vt:lpstr>
      <vt:lpstr>Accounts payable and accrued 65</vt:lpstr>
      <vt:lpstr>Long-term Debt  - Schedule of L</vt:lpstr>
      <vt:lpstr>Long-term Debt  - Schedule of67</vt:lpstr>
      <vt:lpstr>Long-term Debt  - Narrative (De</vt:lpstr>
      <vt:lpstr>Long-term Debt  - Maturities of</vt:lpstr>
      <vt:lpstr>Employee benefit plans (Details</vt:lpstr>
      <vt:lpstr>Share-based Compensation  - Nar</vt:lpstr>
      <vt:lpstr>Share-based Compensation  - Tra</vt:lpstr>
      <vt:lpstr>Other Operating Expenses  - Com</vt:lpstr>
      <vt:lpstr>Other Operating Expenses  - Nar</vt:lpstr>
      <vt:lpstr>Income Taxes  - Components of I</vt:lpstr>
      <vt:lpstr>Income Taxes  - U.S. and Foreig</vt:lpstr>
      <vt:lpstr>Income Taxes  - Deferred Tax As</vt:lpstr>
      <vt:lpstr>Income Taxes  - Deferred Taxes </vt:lpstr>
      <vt:lpstr>Income Taxes  - Additional Info</vt:lpstr>
      <vt:lpstr>Income Taxes  - Income Tax Reco</vt:lpstr>
      <vt:lpstr>Commitment and Contingencies - </vt:lpstr>
      <vt:lpstr>Commitment and Contingencies 82</vt:lpstr>
      <vt:lpstr>Commitment and Contingencies 83</vt:lpstr>
      <vt:lpstr>Segment Information  - Segment </vt:lpstr>
      <vt:lpstr>Segment Information  - Reconcil</vt:lpstr>
      <vt:lpstr>Related Party Transactions  - N</vt:lpstr>
      <vt:lpstr>Fair Value Measurement (Details</vt:lpstr>
      <vt:lpstr>Supplemental guarantor non gu88</vt:lpstr>
      <vt:lpstr>Supplemental guarantor non gu89</vt:lpstr>
      <vt:lpstr>Supplemental guarantor non gu90</vt:lpstr>
      <vt:lpstr>Supplemental guarantor non gu91</vt:lpstr>
      <vt:lpstr>Supplemental condensed financ92</vt:lpstr>
      <vt:lpstr>Supplemental condensed financ93</vt:lpstr>
      <vt:lpstr>Supplemental condensed financ94</vt:lpstr>
      <vt:lpstr>Supplemental condensed financ95</vt:lpstr>
      <vt:lpstr>Subsequent Events  - Additional</vt:lpstr>
      <vt:lpstr>Valuation and Qualifying Acco97</vt:lpstr>
      <vt:lpstr>Valuation and Qualifying Acco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02:27Z</dcterms:created>
  <dcterms:modified xmlns:dcterms="http://purl.org/dc/terms/" xmlns:xsi="http://www.w3.org/2001/XMLSchema-instance" xsi:type="dcterms:W3CDTF">2016-03-30T12:02:27Z</dcterms:modified>
  <dc:title xmlns:dc="http://purl.org/dc/elements/1.1/">Untitled</dc:title>
  <dc:description xmlns:dc="http://purl.org/dc/elements/1.1/"/>
  <dc:subject xmlns:dc="http://purl.org/dc/elements/1.1/"/>
  <cp:keywords/>
  <cp:category/>
</cp:coreProperties>
</file>